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Business acquisitions" sheetId="9" state="visible" r:id="rId9"/>
    <sheet xmlns:r="http://schemas.openxmlformats.org/officeDocument/2006/relationships" name="Segment information" sheetId="10" state="visible" r:id="rId10"/>
    <sheet xmlns:r="http://schemas.openxmlformats.org/officeDocument/2006/relationships" name="Taxation" sheetId="11" state="visible" r:id="rId11"/>
    <sheet xmlns:r="http://schemas.openxmlformats.org/officeDocument/2006/relationships" name="Other revenues Other revenues" sheetId="12" state="visible" r:id="rId12"/>
    <sheet xmlns:r="http://schemas.openxmlformats.org/officeDocument/2006/relationships" name="Other operating income" sheetId="13" state="visible" r:id="rId13"/>
    <sheet xmlns:r="http://schemas.openxmlformats.org/officeDocument/2006/relationships" name="Accounts receivable" sheetId="14" state="visible" r:id="rId14"/>
    <sheet xmlns:r="http://schemas.openxmlformats.org/officeDocument/2006/relationships" name="Other assets" sheetId="15" state="visible" r:id="rId15"/>
    <sheet xmlns:r="http://schemas.openxmlformats.org/officeDocument/2006/relationships" name="Drilling units"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Related party transactions" sheetId="19" state="visible" r:id="rId19"/>
    <sheet xmlns:r="http://schemas.openxmlformats.org/officeDocument/2006/relationships" name="Risk management and financial i" sheetId="20" state="visible" r:id="rId20"/>
    <sheet xmlns:r="http://schemas.openxmlformats.org/officeDocument/2006/relationships" name="Commitments and contingencies" sheetId="21" state="visible" r:id="rId21"/>
    <sheet xmlns:r="http://schemas.openxmlformats.org/officeDocument/2006/relationships" name="Earnings per unit and cash dist" sheetId="22" state="visible" r:id="rId22"/>
    <sheet xmlns:r="http://schemas.openxmlformats.org/officeDocument/2006/relationships" name="Supplementary cash flow informa"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Business acquisition (Tables)" sheetId="26" state="visible" r:id="rId26"/>
    <sheet xmlns:r="http://schemas.openxmlformats.org/officeDocument/2006/relationships" name="Segment information (Tables)" sheetId="27" state="visible" r:id="rId27"/>
    <sheet xmlns:r="http://schemas.openxmlformats.org/officeDocument/2006/relationships" name="Taxation (Tables)" sheetId="28" state="visible" r:id="rId28"/>
    <sheet xmlns:r="http://schemas.openxmlformats.org/officeDocument/2006/relationships" name="Other revenues (Tables)" sheetId="29" state="visible" r:id="rId29"/>
    <sheet xmlns:r="http://schemas.openxmlformats.org/officeDocument/2006/relationships" name="Other operating income (Tables)" sheetId="30" state="visible" r:id="rId30"/>
    <sheet xmlns:r="http://schemas.openxmlformats.org/officeDocument/2006/relationships" name="Other assets (Tables)" sheetId="31" state="visible" r:id="rId31"/>
    <sheet xmlns:r="http://schemas.openxmlformats.org/officeDocument/2006/relationships" name="Drilling units (Tables)" sheetId="32" state="visible" r:id="rId32"/>
    <sheet xmlns:r="http://schemas.openxmlformats.org/officeDocument/2006/relationships" name="Debt (Tables)" sheetId="33" state="visible" r:id="rId33"/>
    <sheet xmlns:r="http://schemas.openxmlformats.org/officeDocument/2006/relationships" name="Other liabilities (Tables)" sheetId="34" state="visible" r:id="rId34"/>
    <sheet xmlns:r="http://schemas.openxmlformats.org/officeDocument/2006/relationships" name="Related party transactions (Tab" sheetId="35" state="visible" r:id="rId35"/>
    <sheet xmlns:r="http://schemas.openxmlformats.org/officeDocument/2006/relationships" name="Risk management and financial36" sheetId="36" state="visible" r:id="rId36"/>
    <sheet xmlns:r="http://schemas.openxmlformats.org/officeDocument/2006/relationships" name="Earnings per unit and cash di37" sheetId="37" state="visible" r:id="rId37"/>
    <sheet xmlns:r="http://schemas.openxmlformats.org/officeDocument/2006/relationships" name="Supplementary cash flow infor38" sheetId="38" state="visible" r:id="rId38"/>
    <sheet xmlns:r="http://schemas.openxmlformats.org/officeDocument/2006/relationships" name="General information (Narrative)" sheetId="39" state="visible" r:id="rId39"/>
    <sheet xmlns:r="http://schemas.openxmlformats.org/officeDocument/2006/relationships" name="Accounting policies (Details)" sheetId="40" state="visible" r:id="rId40"/>
    <sheet xmlns:r="http://schemas.openxmlformats.org/officeDocument/2006/relationships" name="Business acquisitions (Details)" sheetId="41" state="visible" r:id="rId41"/>
    <sheet xmlns:r="http://schemas.openxmlformats.org/officeDocument/2006/relationships" name="Business acquisitions (West Pol" sheetId="42" state="visible" r:id="rId42"/>
    <sheet xmlns:r="http://schemas.openxmlformats.org/officeDocument/2006/relationships" name="Business acquisitions (West P43" sheetId="43" state="visible" r:id="rId43"/>
    <sheet xmlns:r="http://schemas.openxmlformats.org/officeDocument/2006/relationships" name="Business acquisitions (West P44" sheetId="44" state="visible" r:id="rId44"/>
    <sheet xmlns:r="http://schemas.openxmlformats.org/officeDocument/2006/relationships" name="Segment information (Operating " sheetId="45" state="visible" r:id="rId45"/>
    <sheet xmlns:r="http://schemas.openxmlformats.org/officeDocument/2006/relationships" name="Segment information (Geographic" sheetId="46" state="visible" r:id="rId46"/>
    <sheet xmlns:r="http://schemas.openxmlformats.org/officeDocument/2006/relationships" name="Taxation (Details)" sheetId="47" state="visible" r:id="rId47"/>
    <sheet xmlns:r="http://schemas.openxmlformats.org/officeDocument/2006/relationships" name="Taxation (Net deferred taxes) (" sheetId="48" state="visible" r:id="rId48"/>
    <sheet xmlns:r="http://schemas.openxmlformats.org/officeDocument/2006/relationships" name="Taxation (Narrative) (Details)" sheetId="49" state="visible" r:id="rId49"/>
    <sheet xmlns:r="http://schemas.openxmlformats.org/officeDocument/2006/relationships" name="Taxation (Uncertain tax positio" sheetId="50" state="visible" r:id="rId50"/>
    <sheet xmlns:r="http://schemas.openxmlformats.org/officeDocument/2006/relationships" name="Other revenues (Details)" sheetId="51" state="visible" r:id="rId51"/>
    <sheet xmlns:r="http://schemas.openxmlformats.org/officeDocument/2006/relationships" name="Other operating income (Details" sheetId="52" state="visible" r:id="rId52"/>
    <sheet xmlns:r="http://schemas.openxmlformats.org/officeDocument/2006/relationships" name="Accounts receivable (Details)" sheetId="53" state="visible" r:id="rId53"/>
    <sheet xmlns:r="http://schemas.openxmlformats.org/officeDocument/2006/relationships" name="Other assets (Details)" sheetId="54" state="visible" r:id="rId54"/>
    <sheet xmlns:r="http://schemas.openxmlformats.org/officeDocument/2006/relationships" name="Other assets (Narrative) (Detai" sheetId="55" state="visible" r:id="rId55"/>
    <sheet xmlns:r="http://schemas.openxmlformats.org/officeDocument/2006/relationships" name="Other assets (Favorable contrac" sheetId="56" state="visible" r:id="rId56"/>
    <sheet xmlns:r="http://schemas.openxmlformats.org/officeDocument/2006/relationships" name="Other assets (Amortization of f" sheetId="57" state="visible" r:id="rId57"/>
    <sheet xmlns:r="http://schemas.openxmlformats.org/officeDocument/2006/relationships" name="Drilling units (Details)" sheetId="58" state="visible" r:id="rId58"/>
    <sheet xmlns:r="http://schemas.openxmlformats.org/officeDocument/2006/relationships" name="Debt (Debt amounts outstanding)" sheetId="59" state="visible" r:id="rId59"/>
    <sheet xmlns:r="http://schemas.openxmlformats.org/officeDocument/2006/relationships" name="Debt (Amended senior secured cr" sheetId="60" state="visible" r:id="rId60"/>
    <sheet xmlns:r="http://schemas.openxmlformats.org/officeDocument/2006/relationships" name="Debt ($1,450 million senior sec" sheetId="61" state="visible" r:id="rId61"/>
    <sheet xmlns:r="http://schemas.openxmlformats.org/officeDocument/2006/relationships" name="Debt ($420 million term loan an" sheetId="62" state="visible" r:id="rId62"/>
    <sheet xmlns:r="http://schemas.openxmlformats.org/officeDocument/2006/relationships" name="Debt (Rig financing and loan ag" sheetId="63" state="visible" r:id="rId63"/>
    <sheet xmlns:r="http://schemas.openxmlformats.org/officeDocument/2006/relationships" name="Debt (Maturities of outstanding" sheetId="64" state="visible" r:id="rId64"/>
    <sheet xmlns:r="http://schemas.openxmlformats.org/officeDocument/2006/relationships" name="Debt (Long-term debt) (Details)" sheetId="65" state="visible" r:id="rId65"/>
    <sheet xmlns:r="http://schemas.openxmlformats.org/officeDocument/2006/relationships" name="Other liabilities (Details)" sheetId="66" state="visible" r:id="rId66"/>
    <sheet xmlns:r="http://schemas.openxmlformats.org/officeDocument/2006/relationships" name="Related party transactions (Net" sheetId="67" state="visible" r:id="rId67"/>
    <sheet xmlns:r="http://schemas.openxmlformats.org/officeDocument/2006/relationships" name="Related party transactions (Nar" sheetId="68" state="visible" r:id="rId68"/>
    <sheet xmlns:r="http://schemas.openxmlformats.org/officeDocument/2006/relationships" name="Related party transactions (Rec" sheetId="69" state="visible" r:id="rId69"/>
    <sheet xmlns:r="http://schemas.openxmlformats.org/officeDocument/2006/relationships" name="Related party transactions (Def" sheetId="70" state="visible" r:id="rId70"/>
    <sheet xmlns:r="http://schemas.openxmlformats.org/officeDocument/2006/relationships" name="Risk management and financial71" sheetId="71" state="visible" r:id="rId71"/>
    <sheet xmlns:r="http://schemas.openxmlformats.org/officeDocument/2006/relationships" name="Risk management and financial72" sheetId="72" state="visible" r:id="rId72"/>
    <sheet xmlns:r="http://schemas.openxmlformats.org/officeDocument/2006/relationships" name="Risk management and financial73" sheetId="73" state="visible" r:id="rId73"/>
    <sheet xmlns:r="http://schemas.openxmlformats.org/officeDocument/2006/relationships" name="Risk management and financial74" sheetId="74" state="visible" r:id="rId74"/>
    <sheet xmlns:r="http://schemas.openxmlformats.org/officeDocument/2006/relationships" name="Commitments and contingencies (" sheetId="75" state="visible" r:id="rId75"/>
    <sheet xmlns:r="http://schemas.openxmlformats.org/officeDocument/2006/relationships" name="Earnings per unit and cash di76" sheetId="76" state="visible" r:id="rId76"/>
    <sheet xmlns:r="http://schemas.openxmlformats.org/officeDocument/2006/relationships" name="Supplementary cash flow infor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74">
  <si>
    <t>Document and Entity Information</t>
  </si>
  <si>
    <t>12 Months Ended</t>
  </si>
  <si>
    <t>Dec. 31, 2017shares</t>
  </si>
  <si>
    <t>Entity Information [Line Items]</t>
  </si>
  <si>
    <t>Entity Registrant Name</t>
  </si>
  <si>
    <t>Seadrill Partners LLC</t>
  </si>
  <si>
    <t>Entity Central Index Key</t>
  </si>
  <si>
    <t>Current Fiscal Year End Date</t>
  </si>
  <si>
    <t>--12-31</t>
  </si>
  <si>
    <t>Entity Filer Category</t>
  </si>
  <si>
    <t>Accelerated Filer</t>
  </si>
  <si>
    <t>Document Type</t>
  </si>
  <si>
    <t>20-F</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Common Units</t>
  </si>
  <si>
    <t>Entity Common Stock, Shares Outstanding (in shares)</t>
  </si>
  <si>
    <t>Subordinated Units</t>
  </si>
  <si>
    <t>CONSOLIDATED STATEMENTS OF OPERATIONS - USD ($)</t>
  </si>
  <si>
    <t>Dec. 31, 2017</t>
  </si>
  <si>
    <t>Dec. 31, 2016</t>
  </si>
  <si>
    <t>Dec. 31, 2015</t>
  </si>
  <si>
    <t>Operating revenues</t>
  </si>
  <si>
    <t>Contract revenues</t>
  </si>
  <si>
    <t>Reimbursable revenues</t>
  </si>
  <si>
    <t>Other revenues</t>
  </si>
  <si>
    <t>[1]</t>
  </si>
  <si>
    <t>Total operating revenues</t>
  </si>
  <si>
    <t>Other operating income</t>
  </si>
  <si>
    <t>Revaluation of contingent consideration</t>
  </si>
  <si>
    <t>Gain on sale of assets</t>
  </si>
  <si>
    <t>Total other operating income</t>
  </si>
  <si>
    <t>Operating expenses</t>
  </si>
  <si>
    <t>Vessel and rig operating expenses</t>
  </si>
  <si>
    <t>Amortization of favorable contracts</t>
  </si>
  <si>
    <t>Reimbursable expenses</t>
  </si>
  <si>
    <t>Depreciation and amortization</t>
  </si>
  <si>
    <t>General and administrative expenses</t>
  </si>
  <si>
    <t>Total operating expenses</t>
  </si>
  <si>
    <t>Operating income</t>
  </si>
  <si>
    <t>Financial items</t>
  </si>
  <si>
    <t>Interest income</t>
  </si>
  <si>
    <t>Interest expense</t>
  </si>
  <si>
    <t>Loss on derivative financial instruments</t>
  </si>
  <si>
    <t>Currency exchange gain</t>
  </si>
  <si>
    <t>Gain on bargain purchase</t>
  </si>
  <si>
    <t>Other financial expenses</t>
  </si>
  <si>
    <t>Total financial items</t>
  </si>
  <si>
    <t>Income before income taxes</t>
  </si>
  <si>
    <t>Income tax expense</t>
  </si>
  <si>
    <t>Net income</t>
  </si>
  <si>
    <t>Net income attributable to the non-controlling interest</t>
  </si>
  <si>
    <t>Net income attributable to Seadrill Partners LLC owners</t>
  </si>
  <si>
    <t>Earnings per unit (basic and diluted)</t>
  </si>
  <si>
    <t>Common unitholders (in usd per share)</t>
  </si>
  <si>
    <t>Subordinated unitholders (in usd per share)</t>
  </si>
  <si>
    <t>Includes transactions with related parties. Refer to Note 13 "Related party transactions".</t>
  </si>
  <si>
    <t>CONSOLIDATED BALANCE SHEETS - USD ($) $ in Millions</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debt</t>
  </si>
  <si>
    <t>Trade accounts payable and accruals</t>
  </si>
  <si>
    <t>Current portion of deferred and contingent consideration to related party</t>
  </si>
  <si>
    <t>Related party payable</t>
  </si>
  <si>
    <t>Other current liabilities</t>
  </si>
  <si>
    <t>Total current liabilities</t>
  </si>
  <si>
    <t>Non-current liabilities:</t>
  </si>
  <si>
    <t>Long-term debt</t>
  </si>
  <si>
    <t>Long-term related party debt</t>
  </si>
  <si>
    <t>Deferred and contingent consideration to related party</t>
  </si>
  <si>
    <t>Deferred tax liability</t>
  </si>
  <si>
    <t>Other non-current liabilities</t>
  </si>
  <si>
    <t>Total non-current liabilities</t>
  </si>
  <si>
    <t>Commitments and contingencies (see Note 15)</t>
  </si>
  <si>
    <t xml:space="preserve"> </t>
  </si>
  <si>
    <t>Members’ Capital:</t>
  </si>
  <si>
    <t>Common unitholders (issued 75,278,250 units)</t>
  </si>
  <si>
    <t>Subordinated unitholders (issued 16,543,350 units)</t>
  </si>
  <si>
    <t>Seadrill member interest</t>
  </si>
  <si>
    <t>Total members’ capital</t>
  </si>
  <si>
    <t>Non-controlling interest</t>
  </si>
  <si>
    <t>Total equity</t>
  </si>
  <si>
    <t>Total liabilities and equity</t>
  </si>
  <si>
    <t>CONSOLIDATED BALANCE SHEETS (PARENTHETICAL) - shares</t>
  </si>
  <si>
    <t>Equity</t>
  </si>
  <si>
    <t>Common units issued (in units)</t>
  </si>
  <si>
    <t>Subordinated units issued (in units)</t>
  </si>
  <si>
    <t>CONSOLIDATED STATEMENTS OF CASH FLOWS - USD ($)</t>
  </si>
  <si>
    <t>Cash Flows from Operating Activities</t>
  </si>
  <si>
    <t>Adjustments to reconcile net income to net cash provided by operating activities:</t>
  </si>
  <si>
    <t>Amortization of deferred loan charges</t>
  </si>
  <si>
    <t>Gain on disposal of PPE</t>
  </si>
  <si>
    <t>Unrealized (gain) / loss related to derivative financial instruments</t>
  </si>
  <si>
    <t>Unrealized foreign exchange gain</t>
  </si>
  <si>
    <t>Payment for long term maintenance</t>
  </si>
  <si>
    <t>Gain on revaluation of contingent consideration</t>
  </si>
  <si>
    <t>Net movement in taxes</t>
  </si>
  <si>
    <t>Accretion of discount on deferred consideration</t>
  </si>
  <si>
    <t>Changes in operating assets and liabilities, net of effect of acquisitions</t>
  </si>
  <si>
    <t>Trade accounts receivable</t>
  </si>
  <si>
    <t>Prepaid expenses and accrued income</t>
  </si>
  <si>
    <t>Trade accounts payable</t>
  </si>
  <si>
    <t>Related party balances</t>
  </si>
  <si>
    <t>Other assets</t>
  </si>
  <si>
    <t>Other liabilities</t>
  </si>
  <si>
    <t>Changes in deferred revenue</t>
  </si>
  <si>
    <t>Other, net</t>
  </si>
  <si>
    <t>Net cash provided by operating activities</t>
  </si>
  <si>
    <t>Cash Flows from Investing Activities</t>
  </si>
  <si>
    <t>Additions to drilling units</t>
  </si>
  <si>
    <t>Proceeds from sale of assets</t>
  </si>
  <si>
    <t>Acquisition of subsidiaries, net of cash acquired</t>
  </si>
  <si>
    <t>Loan granted to related parties</t>
  </si>
  <si>
    <t>Payment received from loans granted to related parties</t>
  </si>
  <si>
    <t>Insurance refund</t>
  </si>
  <si>
    <t>Net cash (used in) / provided by investing activities</t>
  </si>
  <si>
    <t>Cash Flows from Financing Activities</t>
  </si>
  <si>
    <t>Repayments of long term debt</t>
  </si>
  <si>
    <t>Debt fees paid</t>
  </si>
  <si>
    <t>Net proceeds from related party debt</t>
  </si>
  <si>
    <t>Repayments of related party debt</t>
  </si>
  <si>
    <t>Proceeds from revolving credit facility</t>
  </si>
  <si>
    <t>Contingent consideration paid</t>
  </si>
  <si>
    <t>Cash distributions</t>
  </si>
  <si>
    <t>Net cash (used in) / provided by financing activities</t>
  </si>
  <si>
    <t>Effect of exchange rate changes on cash</t>
  </si>
  <si>
    <t>Net increase in cash and cash equivalents</t>
  </si>
  <si>
    <t>Cash and cash equivalents at beginning of the year</t>
  </si>
  <si>
    <t>Cash and cash equivalents at the end of year</t>
  </si>
  <si>
    <t>Supplementary disclosure of cash flow information</t>
  </si>
  <si>
    <t>Interest and other financial items paid</t>
  </si>
  <si>
    <t>Taxes paid</t>
  </si>
  <si>
    <t>CONSOLIDATED STATEMENTS OF CHANGES IN MEMBERS' CAPITAL - USD ($) $ in Millions</t>
  </si>
  <si>
    <t>Dec. 31, 2014</t>
  </si>
  <si>
    <t>Increase (Decrease) in Partners' Capital [Roll Forward]</t>
  </si>
  <si>
    <t>Consolidated balance, beginning of period</t>
  </si>
  <si>
    <t>Cash Distributions</t>
  </si>
  <si>
    <t>Other Distributions</t>
  </si>
  <si>
    <t>Consolidated balance, end of period</t>
  </si>
  <si>
    <t>Seadrill Member</t>
  </si>
  <si>
    <t>Total Before Non- Controlling interest</t>
  </si>
  <si>
    <t>Non- controlling Interest</t>
  </si>
  <si>
    <t>Non cash distribution, refer to Note 13 – "Related party transactions" for further information.</t>
  </si>
  <si>
    <t>General information</t>
  </si>
  <si>
    <t>Organization, Consolidation and Presentation of Financial Statements [Abstract]</t>
  </si>
  <si>
    <t>General information Background On June 28, 2012, Seadrill Limited ("Seadrill") formed Seadrill Partners LLC (the "Company" or "we) under the laws of the Republic of the Marshall Islands. On October 24, 2012, we completed initial public offerings ("IPO") and listed our common units on the New York Stock Exchange under the symbol “SDLP”. In connection with the IPO we acquired (i) a 30% limited partner interest in Seadrill Operating LP, as well as the non-economic general partner interest in Seadrill Operating LP through our 100% ownership of its general partner, Seadrill Operating GP LLC, and (ii) a 51% limited liability company interest in Seadrill Capricorn Holdings LLC. Seadrill Operating LP owned: (i) a 100% interest in the entities that own the West Aquarius and the West Vencedor and (ii) an approximate 56% interest in the entity that owns and operates the West Capella . Seadrill Capricorn Holdings LLC owned 100% of the entities that own and operate the West Capricorn . In addition, in connection with the IPO we issued to Seadrill Member LLC, a wholly owned subsidiary of Seadrill, the Seadrill Member interest, which is a non-economic limited liability company interest in the Company, and all of the Company's incentive distribution rights, which entitle the Seadrill Member to increasing percentages of the cash the Company can distribute in excess of $0.4456 per unit, per quarter. Subsequent to the IPO (i) our wholly-owned subsidiary Seadrill Partners Operating LLC acquired from Seadrill two entities that own the T-15 and T-16 , (ii) Seadrill Capricorn Holdings LLC acquired from Seadrill two entities that own the West Auriga and West Vela , (iii) Seadrill Operating LP acquired from Seadrill the entity that owns the West Polaris, and (iv) we acquired from Seadrill an additional 28% limited partner interest in Seadrill Operating LP. Seadrill Operating LP, Seadrill Capricorn Holdings LLC and Seadrill Partners Operating LLC are collectively referred to as "OPCO". Seadrill owns the remaining interests in OPCO. As of December 31, 2017 and 2016 , Seadrill owned 34.9% of the Company's common units and all of its subordinated units (which together represent 46.6% of the outstanding limited liability company interests) as well as Seadrill Member LLC, which owns a non-economic interest in the Company and all of its incentive distribution rights. As of January 2, 2014, the date of the Company's first annual general meeting, Seadrill ceased to control the Company as defined under GAAP and, therefore, Seadrill Partners and Seadrill are no longer deemed to be entities under common control. On June 19, 2015, Seadrill Operating LP completed the acquisition of Seadrill Polaris Ltd ("Seadrill Polaris"), the entity that owns and operates the drillship the West Polaris from Seadrill. The purchase was accounted for as a business combination. Refer to Note 3 "Business acquisitions" for more information. 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Going concern The financial statements have been prepared on a going concern basis and contemplate the realization of assets and the satisfaction of liabilities in the normal course of business. Therefor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Our financial projections indicate that the cash flows we will generate from our current contract backlog, together with our available cash and other resources will allow us to meet our obligations as they fall due for at least the next twelve months after the date that the financial statements are issued. This includes servicing our debt, maintaining working capital, paying for capital expenditure for drilling unit upgrades and major maintenance, making distributions and meeting other obligations as they fall due. Whilst we have taken steps to insulate the Company from events of default related to Seadrill's Chapter 11 proceedings, we remain operationally dependent on Seadrill on account of the management, administrative and technical support services provided by Seadrill to Seadrill Partners. In the event Seadrill is unable to provide these services, as a result of its restructuring or otherwise, Seadrill Partners has the right to terminate these agreements and would seek to build these capabilities internally or determine a suitable third party contractor to replace Seadrill. This may have an adverse effect on operations and may negatively impact our cash flows and liquidity. Until Seadrill emerges from Chapter 11, uncertainty remains and the condition gives rise to substantial doubt over our ability to continue as a going concern. To the extent Seadrill emerges from Chapter 11,we expect this substantial doubt to be mitigated. Out of period adjustments The financial statements for the year ended December 31, 2017 include a pre-tax gain of $20.9 million for out of period adjustments relating to 2016. These adjustments relate to the valuation of contingent consideration recognized on acquisition of the West Polaris from Seadrill. The financial statements for the year ended December 31, 2016 include a pre-tax gain of $24.1 million for out-of-period adjustments relating to 2014 and 2015. These adjustments relate to the valuation of our interest rate swap portfolio. Refer to Note 14 – "Risk management and financial instruments" for further information. Management evaluated the impact of these out-of-period adjustments in 2017 and 2016 and concluded that they were not material to the financial statements for the year ended December 31, 2017 , December 31, 2016 or to any previously reported quarterly or annual financial statements. 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because of our 100% ownership of its non-economic general partner Seadrill Operating GLP LLC and through our 58% limited partner economic interest. We control Seadrill Capricorn Holdings LLC and its majority owned subsidiaries through our 51% limited partner interest.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 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Note 3 – "Business acquisitions" for further discussion on business acquisitions.</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our revenues are derived from dayrate based drilling contracts and other service contracts. We recognize dayrate revenues ratably over the contract period when services are rendered. Under some contracts, we are entitled to additional payments for meeting or exceeding certain performance targets. Such additional payments are recognized when any uncertainties regarding achievements of such targets are resolved or upon completion of the drilling program. We may receive lump sum fees for the mobilization of equipment and personnel or for capital additions and upgrades prior to commencement of drilling services. These up-front fees are recognized as revenue over the expected contract term. We may also receive fees for making capital upgrades during the contract. We recognize revenue for such fees over the expected remaining contract term. In some cases, we may receive lump sum fees or dayrate based fees from customers for demobilization upon completion of a drilling contract. We recognize non-contingent demobilization fees as revenue over the expected contract term. We recognize revenue for contingent demobilization fees as earned upon completion of the drilling contract. In some countries, the local government or taxing authority may assess taxes on our revenues. Such taxes may include sales taxes, use taxes, value-added taxes, gross receipts taxes and excise taxes. We generally record tax-assessed revenue transactions on a net basis. Reimbursable revenue and expens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 Other revenues Other revenues include amounts recognized as early termination fees under drilling contracts which have been terminated prior to the contract end date. Contract termination fees are recognized daily as and when any contingencies or uncertainties are resolved. Other revenues also include fees charged to Seadrill for onshore support and offshore personnel. Mobilization and demobilization expenses We incur costs to prepare a drilling unit for a new customer contract and to move the rig to the contract location. We recognize the expense for such mobilization costs over the expected contract term. We incur costs to transfer a drilling unit to a safe harbor or different geographic area at the end of a contract. We expense such demobilization costs as incurred. We also expense any costs incurred to relocate drilling units that are not under contract.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and amortization expense. Costs for other repair and maintenance activities are included in vessel and rig operating expenses and are expensed as incurred. Foreign currencies The Company and all its subsidiaries use the U.S. dollar as their functional currencies because most of their revenues and expenses are denominated in U.S. dollars. Accordingly, our reporting currency is also U.S. dollars. 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 Current and non-current classification Assets and liabilities (excluding deferred taxes) are classified as current assets and liabilities respectively, if their maturity is within one year of the balance sheet date. Otherwise, they are classified as non-current assets and liabilities. Cash and cash equivalents Cash and cash equivalents consist of cash, bank deposits and highly liquid financial instruments with original maturities of three months or less. 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Drilling units 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our semi-submersibles, drillships and tender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 Impairment of long-lived assets We review the carrying value of our long-lived assets for impairment whenever certain triggering events or changes in circumstances indicate that the carrying amount of an asset may no longer be appropriate. We asses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 Favorable drilling contracts - intangible assets 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Derivative Financial Instruments and Hedging Activities We record derivative financial instruments at fair value. None of our derivative financial instruments have been designated as hedging instruments. Therefore, changes in their fair value are taken to the consolidated statement of operations in each period. We classify the gain or loss on derivative financial instruments as a separate line item within financial items in the consolidated statement of operations. We classify the asset or liability for derivative financial instruments as an other current asset or liability in our consolidated balance sheet. We offset assets and liabilities for derivatives that are subject to legally enforceable master netting agreements. 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ie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In November 2015, the Financial Accounting Standards Board ("FASB") issued Accounting Standards Update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Loss contingencies We recognize a loss contingency in the consolidated balance sheet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quity allocation Earnings attributable to unitholders of Seadrill Partners are allocated to all unitholders on a pro rata basis for the purposes of presentation in the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 Recently Adopted Accounting Standards We adopted the following accounting standard updates ("ASUs") during the year ended December 31, 2017, none of which had any impact on our consolidated financial statements and related disclosures: • ASU 2016-05 - Derivatives and Hedging (Topic 815): Effect of Derivative Contract Novations on Existing Hedge Accounting Relationships (a consensus of the Emerging Issues Task Force) • ASU 2016-06 - Derivatives and Hedging (Topic 815): Contingent Put and Call Options in Debt Instruments (a consensus of the Emerging Issues Task Force) • ASU 2016-07 - Investments—Equity Method and Joint Ventures (Topic 323): Simplifying the Transition to the Equity Method of Accounting • ASU 2016-09 - Compensation—Stock Compensation (Topic 718): Improvements to Employee Share-Based Payment Accounting • ASU 2016-17 - Consolidation (Topic 810): Interests Held through Related Parties that are under Common Control • ASU 2016-19 - Technical Corrections and Improvements Recently Issued Accounting Standards The FASB have issued the following ASUs that we have not yet adopted but which could affect our consolidated financial statements and related disclosures in future periods. • ASU 2014-09 - Revenue from Contracts with Customers (also 2016-8, 2016-10, 2016-11, 2016-12, 2016-20, 2017-13, 2017-14) • ASU 2016-01 - Financial Instruments — Recognition and Measurement of Financial Assets and Financial Liabilities • ASU 2016-02 - Leases • ASU 2016-13 - Financial Instruments — Measurement of Credit Losses on Financial Instruments • ASU 2016-15 - Statement of Cash Flows — Classification of Certain Cash Receipts and Cash Payments • ASU 2016-16 - Income taxes — Intra-Entity Transfers of Assets other than Inventory • ASU 2016-18 - Statement of Cash Flows — Restricted Cash • ASU 2017-01 - Business Combinations — Clarifying the Definition of a Business • ASU 2017-04 - Intangibles — Simplifying the Test for Goodwill Impairment • ASU 2017-05 - Other Income—Gains and Losses from the Derecognition of Nonfinancial Assets ASU 2014-09 - Revenue from contracts with customer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We will be required to apply this standard for the year ended December 31, 2018 and for interim periods within that year. We have substantially completed our work to implement the new standard and do not expect our pattern of revenue recognition to materially change as a consequence of adopting the new guidance. We plan to use the modified retrospective method to transition to the new standard. This method requires us to apply the new standard to all outstanding contracts as of January 1, 2018. Under this method we record the cumulative effect of applying the new standard as an adjustment to opening retained earnings. To apply the standard, we were required to assess the core promise made to our customers under a drilling contract. We have assessed that our core promise is to stand ready to provide drilling services, as directed by our customer, over the operating period of a contract. We have concluded that this promise is provided as a series of distinct services that are substantially the same and have the same pattern of transfer to the customer. Therefore, we follow the so-called series guidance and treat the series of distinct services as a single performance obligation. Under the series guidance we allocate variable contract revenue to either the entire contract or individual periods during the contract, depending on what the variable contract revenue relates to. We have concluded that dayrate and bonus revenue relate to individual periods and allocate them accordingly. Mobilization and demobilization revenues don't relate to specific periods and we have concluded that they will be allocated to the entire contract, subject to the constraint around revenue reversals which is explained below. To apply the ASC 606 revenue model, we will be required to estimate the value of each component of variable contract revenue each reporting period. We will then recognize revenue equal to the estimated value of contract revenue that has been allocated to the current reporting period plus any change in the estimated value of contract revenue that has been allocated to previous reporting periods. We will generally use the most likely amount basis to form our estimates of variable contract revenue. However, if there is a range of potential outcomes for a component of variable revenue under a contract it may be appropriate to use an expected value basis instead. We only include estimates of variable contract revenue to the extent that it is probable that there will not be a significant reversal of revenue in a future reporting period. The application of this revenue model leads to a similar revenue recognition to the approach previously followed under ASC 605. However, we have identified several potential differences as set out below: • Under ASC 605 we recognized contingent demobilization fees as the demobilization was performed at the end of the contract. Under ASC 606 we will estimate the amount of contingent demobilization fee each reporting period and recognize the estimated fee over the expected contract term, subject to the constraint that it must be probable that this will not result in a subsequent reversal of revenue in future periods ("reversal constraint"). • Under ASC 605 we recognized disputed dayrates when the revenue became fixed or determinable. Under ASC 606 we will estimate the amount of disputed dayrate billings and recognize the estimated amount as revenue in the period the disputed dayrates related to, subject to the reversal constraint. • Under ASC 605 we recognized contingent early termination fees on daily basis over the termination period. Under ASC 606 we will estimate the amount of early termination fees for any contract that have been early terminated. We will recognize this amount as revenue at the point the contract is early terminated, subject to the reversal constraint. • Under ASC 605 we did not allocate revenue to customer options. Under ASC 606 we will assess whether a customer option provides a material right to the customer. Where a contract includes a customer option that provides a material right we will allocate a proportion of contract revenue to the material right and recognize this either at the point the option expires or when the additional services are provided. • Under ASC 605 we applied the terms of contract modifications or extensions from the point they became effective. Where a contract was extended we changed the period over which unamortized mobilization revenue was taken to income. Under ASC 606 we will account for contract modifications either as separate contracts, a single combined contract or under the cumulative catch up method, depending on the terms of the modification. As part of our implementation we have assessed our open contracts at January 1, 2018 (the "transition date"). Based on our implementation work to date we have not identified any material adjustments at the transition date and do not expect material differences between our revenue under ASC 605 and ASC 606 going forward. This assessment may change as we finalize our work to implement the new standard. ASU 2016-01 - Financial Instruments — Recognition and Measurement of Financial Assets and Financial Liabili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GAAP. The guidance will be effective for fiscal years beginning after December 15, 2017, including interim periods within those fiscal years and early adoption is permitted in some cases. As we do not have any investments accounted for under the equity method we do not expect this standard update to affect our consolidated financial statements and related disclosures. ASU 2016-02 - Lease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We have started to assess the impact of this standard update on our consolidated financial statements and related disclosures. We have determined that our drilling contracts contain a lease component and therefore adoption of this standard will result in increased disclosure of our leasing arrangements and may affect the way we recognize revenues associated with the lease and revenue components. Based on our work to date, we don't expect our pattern of revenue recognition to change significantly compared to current accounting standards. We are consulting with other drilling companies to fully determine recognition and disclosure under the new standard. We may change our initial assessment as we complete the implementation process. ASU 2016-13 - Financial Instruments — Measurement of Credit Losses on Financial Instru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6-15 - Statement of Cash Flows — Classification of Certain Cash Receipts and Cash Payments In August 2016, the FASB issued ASU No.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guidance will be effective for annual and interim periods beginning after December 15, 2017, with early adoption permitted. Entities are generally required to apply the guidance retrospectively. We are in the process of evaluating the impact of this standard upon our consolidated financial statements and related disclosures. ASU 2016-16 - Income taxes — Intra-Entity Transfers of Assets other than Inventory In October 2016, the FASB issued ASU 2016-16, Income Taxes (Topic 740): Income Taxes Intra-Entity Transfers of Assets other than Inventory, which requires companies to recognize the income tax effects of intercompany sales or transfers of assets, other than inventory, in the consolidated statement of operations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December 15, 2017, with early adoption permitted. Entities are required to apply the guidance on a modified retrospective basis, with the cumulative effect adjustment to retained earnings at the beginning of the period of adoption. We have not historically incurred any substantial tax liabilities as a result of making intra-entity transfers of assets. Our balance sheet does not include assets or liabilities recorded for the deferral of income tax expenses or benefits on intra-entity transfers. Therefore, we do not currently expect this guidance to affect our consolidated financial statements and related disclosures when we adopt it. ASU 2016-18 - Statement of Cash Flows — Restricted Cash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December 15, 2017, and interim periods within those years. We do not currently have any substantial restricted cash balances. Therefore, we do not currently expect this guidance to affect our consolidated financial statements and related disclosures when we adopt it. ASU 2017-01 - Business Combinations — Clarifying the Definition of a Business In January 2017, the FASB issued ASU 2017-01, Business Combinations (Topic 805): Clarifying the Definition of a Business , which clarifies the definition of a business to assist entities with evaluating whether transactions should be accounted for as acquisitions (or disposals) or assets or businesses. The guidance will be effective for annual and interim periods beginning after December 15, 2017. Entities apply the guidance prospectively. We will apply this standard when we next undertake a business acquisition or disposal. ASU 2017-04 - Intangibles — Simplifying the Test for Goodwill Impairment In January 2017, the FASB issued ASU 2017-04, Intangibles — Goodwill and Other (Topic 350): Simplifying the Test for Goodwill Impairment, which simplifies the subsequent measurement of goodwill by eliminating Step 2 from the goodwill impairment test. Under the new guidance, entities will continue to perform Step 1 of the goodwill impairment test by comparing the fair value of a reporting unit with its carrying amount. The entity will now recognize an impairment charge for the amount by which the carrying amount exceeds the reporting unit’s fair value; however, the loss recognized should not exceed the total amount of goodwill allocated to that reporting unit. We do not currently have any substantial goodwill balances. Therefore, we do not currently expect this guidance to significantly affect our consolidated financial statements and related disclosures when we adopt it. ASU 2017-05 - Other Income—Gains and Losses from the Derecognition of Nonfinancial Assets In February 2017, the FASB issued 2017-05, Other Income — Gains and Losses from the Derecognition of Nonfinancial Assets (Subtopic 610-20): Clarifying the Scope of Asset Derecognition Guidance and Accounting for Partial Sales of Nonfinancial Assets . The standard update clarifies that a model consistent with ASC 606 and ASC 810 should be applied to sales of non-financial assets to non-customers. Under this guidance an entity would recognize a gain or loss in full when it transfers control of the asset. The effective date of the guidance will be effective for annual and interim periods beginning after December 15, 2017. The new guidance is consistent with our current practice and therefore we do not expect this guidance to affect our consolidated financial statements and related disclosures when we adopt it. Other accounting standard updates issued by the FASB As of March 31, 2018 , the FASB has issued several further updates not included above. We do not currently expect any of these updates to affect our consolidated financial statements and related disclosures either on transition or in future periods.</t>
  </si>
  <si>
    <t>Business acquisitions</t>
  </si>
  <si>
    <t>Business Combinations [Abstract]</t>
  </si>
  <si>
    <t>Business acquisitions For the year-ended December 31, 2017 There were no business acquisitions undertaken in the year ended December 31, 2017 . For the year-ended December 31, 2016 There were no business acquisitions undertaken in the year ended December 31, 2016 For the year-ended December 31, 2015 West Polaris Acquisition On June 19, 2015 , our 58% owned subsidiary, Seadrill Operating LP, completed the purchase (the "Polaris Acquisition") of 100% of the ownership interests in Seadrill Polaris Ltd. ("Seadrill Polaris") the entity that owns and operates the drillship the West Polaris (the "Polaris Business") from Seadrill. Seadrill Operating LP is 42% owned by Seadrill. The initial consideration for the Polaris Acquisition was comprised of $204.0 million of cash and $336.0 million of debt outstanding under the existing facility financing the West Polaris . In addition, Seadrill Operating LP issued a note (the "Seller's Credit") of $50.0 million to Seadrill, payment of which is contingent on the future re-contracted dayrate for the West Polaris . The Seller's Credit is due in 2021 and bears an interest rate of 6.5% per annum. During the three -year period following the completion of the current drilling contract with ExxonMobil, the Seller's Credit may be reduced if the average contracted dayrate (net of commissions) for the period, adjusted for utilization, under any replacement contract is below $450,000 per day until the Seller's Credit's maturity in 2021. Should the average dayrate of the replacement contract be above $450,000 per day, the entire Seller's Credit must be paid to Seadrill upon maturity of the Seller's Credit in 2021. In addition, Seadrill Polaris may be required to make further contingent payments to Seadrill based upon the West Polaris's operating dayrate until March 2025. At the time of acquisition, the West Polaris was contracted with ExxonMobil on a dayrate of $653,000 per day until March 2018 . Under the terms of the acquisition agreement, Seadrill Polaris agreed to pay Seadrill (a) any dayrate it received in excess of $450,000 per day, adjusted for daily utilization, through the remaining term, without extension, of the ExxonMobil contract (the "Initial Earn-Out") and (b) after the expiration of the term of the existing contract until March 2025, 50% of any dayrate above $450,000 per day, adjusted for daily utilization, tax and agency commission (the "Subsequent Earn-Out"). In connection with the completion of the Polaris Acquisition, Seadrill Polaris as borrower, entered into an amendment and restatement of the $420.0 million term loan facility secured by the West Polaris (the "West Polaris Facility"). Please refer further to Note 11 "Debt". The fair value of the total consideration paid was $374.6 million , was comprised of cash of $204.0 million , the Seller's Credit, which had a fair value of $44.6 million as of the acquisition date, contingent consideration with a fair value of $95.3 million as of the acquisition date, and a working capital adjustment which increased consideration by $30.7 million . The following table summarizes the consideration paid, and the amounts of the assets and liabilities recognized at the acquisition date. (In US$ millions) June 19, 2015 Consideration Cash $ 204.0 Contingent consideration 95.3 Seller's Credit 44.6 Plus: Working capital adjustment 30.7 Fair value of total consideration transferred $ 374.6 Recognized amounts of identifiable assets acquired and liabilities assumed at estimated fair value Cash $ 20.0 Current assets 52.1 Intangible asset - favorable drilling contract 124.3 Drilling unit 575.3 Long term interest bearing debt (336.0 ) Current liabilities (20.2 ) Non-current liabilities (1.3 ) Total identifiable net assets at acquisition $ 414.2 Measurement period adjustment $ (30.3 ) Gain on bargain purchase (9.3 ) Total $ 374.6 We estimated the fair value of the West Polaris drilling unit using an income approach with market participant based assumptions, including estimates of future dayrates, drilling unit utilization, operating costs, capital and long term maintenance expenditures and applicable tax rates. The cash flows were estimated over the remaining useful economic life of the drilling unit. At the acquisition date, the cash flows were discounted using an estimated market participant weighted average cost of capital of 8.5% . The estimated fair value of the West Polaris drilling unit was $575.3 million at the acquisition date. The fair value of the West Polaris drilling contract was determined using an "excess earnings" technique where the terms of the contract were assessed relative to current market conditions. At the acquisition date, the fair value of the favorable contract was recognized as an intangible asset totaling $124.3 million . This intangible asset was amortized over the remaining contract term. The fair value of trade receivables was $31.9 million at the acquisition date, which was also the gross contractual amount. All amounts have since been collected. At the time of acquisition, the fair value of contingent consideration consisted of the fair value of the Initial Earn-Out of $61.8 million , the fair value of the Subsequent Earn-Out of $33.5 million and the fair value of the Seller's Credit of $44.6 million . The fair value as of the acquisition date was determined using future estimated contract revenues based upon estimates of re-contracted dayrate, average utilization, less any expected commissions and taxes. The contingent consideration has been discounted to present value using a discount rate of 8.5% . Acquisition related transaction costs consisted of various advisory, legal, accounting, valuation and other professional fees of $0.7 million , which were expensed as incurred and are presented in the Statement of Operations within general and administrative expenses. Measurement period adjustment At the acquisition date, we initially recognized a gain on bargain purchase from the Polaris Acquisition of $39.6 million , which was the excess of the total identifiable net assets acquired over the consideration transferred. In February 2016, customer ongoing negotiations were concluded and the customer contract for the West Polaris was adjusted to $490,000 per day. This provided further information regarding the value of the favorable contract intangible asset and the Initial Earn-Out. The information was further evidence of a condition that existed at the time of the acquisition and therefore was accounted for as a measurement period adjustment. The favorable contract intangible asset and the Initial Earn-out liability were reduced by $47.9 million and $17.6 million , respectively. As a result, we reduced the gain on bargain purchase for the Polaris Acquisition by $30.3 million . The final gain on bargain purchase was therefore $9.3 million . This was classified in a separate line item "Gain on bargain purchase" in the Consolidated Statement of Operations. Pro-forma information In the consolidated statement of operations, $131.6 million of revenue and $7.8 million of net income have been included from the acquisition date of the Polaris Business until December 31, 2015 . The pro forma revenue and pro forma net income of the combined entity for the year ended December 31, 2015 and December 31, 2014 , had the acquisition date been January 1, 2014 are as follows: Year ended December 31, (In US$ millions) 2015 2014 Seadrill Partners LLC as reported Supplemental pro forma combined entity Seadrill Partners LLC as reported Supplemental pro forma combined entity Total Revenue $ 1,741.6 $ 1,851.3 $ 1,342.6 $ 1,564.1 Net Income 488.4 535.7 314.6 388.9 Net income attributable to Seadrill Partners LLC members 257.2 284.6 138.2 181.3</t>
  </si>
  <si>
    <t>Segment information</t>
  </si>
  <si>
    <t>Segment Reporting [Abstract]</t>
  </si>
  <si>
    <t>Segment information Operating segment We regard our fleet as one single operating segment. The Chief Operating Decision Maker, which is the Board of Directors, review performance at this level as an aggregated sum of assets, liabilities and activities generating distributable cash to meet minimum quarterly distributions. A breakdown of our revenues by customer for the years ended December 31, 2017 , 2016 and 2015 is as follows: 2017 2016 2015 BP 56.8 % 42.0 % 44.8 % ExxonMobil 22.2 % 22.0 % 29.5 % Chevron 7.9 % 5.4 % 8.5 % Hibernia 6.4 % 15.1 % 2.6 % Tullow — % 13.0 % 13.5 % Other 6.7 % 2.5 % 1.1 % Total 100.0 % 100.0 % 100.0 % Geographic Data Revenues are attributed to geographical areas based on the country of operations for drilling activities, i.e. the country where the revenues are generated. The following presents the revenues for the years ended December 31, 2017 , 2016 and 2015 and fixed assets as of December 31, 2017 and 2016 by geographic area: Revenues (In US$ millions) 2017 2016 2015 United States $ 638.0 $ 672.2 $ 781.1 Angola 152.5 175.9 179.4 Thailand 89.2 86.3 99.8 Canada 87.1 241.5 190.9 Equatorial Guinea 48.1 — — Nigeria 39.5 185.2 250.1 Indonesia 37.3 — — Ghana — 208.1 234.7 Other 36.7 31.1 5.6 Total $ 1,128.4 $ 1,600.3 $ 1,741.6 Fixed Assets—Drilling Units (1) (In US$ millions) 2017 2016 United States $ 2,729.6 $ 2,815.5 Spain 1,075.9 496.2 Canada 460.9 488.0 Thailand 234.6 241.0 Gabon 507.4 — Indonesia 162.5 — Ghana — 575.0 Angola — 554.0 Singapore — 171.2 Total $ 5,170.9 $ 5,340.9 (1) The fixed assets referred to in the table above include the eleven drilling units at December 31, 2017 and December 31, 2016 . Asset locations at the end of a period are not necessarily indicative of the geographic distribution of the revenues or operating profits generated by such assets during such period.</t>
  </si>
  <si>
    <t>Taxation</t>
  </si>
  <si>
    <t>Income Tax Disclosure [Abstract]</t>
  </si>
  <si>
    <t>Taxation Income taxes consist of the following: Year Ended December 31, (In US$ millions) 2017 2016 2015 Current tax expense: United Kingdom $ (4.5 ) $ (1.6 ) $ — Foreign 40.4 110.2 72.6 Total current tax expense 35.9 108.6 72.6 Deferred tax (benefit) expense: United Kingdom — — — Foreign 4.4 (22.1 ) 28.0 Total income tax expense $ 40.3 $ 86.5 $ 100.6 Seadrill Partners LLC is tax resident in the United Kingdom. The Company's controlled affiliates operate and earn income in several countries and are subject to the laws of taxation within those countries. Currently some of the Company's controlled affiliates formed in the Marshall Islands along with all those incorporated in the United Kingdom (none of whom presently own or operate rigs) are resident in the United Kingdom and are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7 , 2016 and 2015 differs from the U.K. statutory income tax rate as follows: 2017 2016 2015 U.K. statutory income tax rate 19.3 % 20.0 % 20.3 % Non-U.K. taxes (4.7 )% (6.3 )% (3.2 )% Effective income tax rate 14.6 % 13.7 % 17.1 % Deferred Income Taxes Deferred income taxes reflect the impact of temporary differences between the amount of assets and liabilities recognized for financial reporting purposes and such amounts recognized for tax purposes. The net deferred tax assets consist of the following: (In US$ millions) 2017 2016 Provisions $ 0.5 $ 7.6 Net operating losses carry forward 33.3 23.3 Other 5.0 6.4 Gross deferred tax assets 38.8 37.3 Valuation allowance related to NOL (28.9 ) (22.6 ) Deferred tax asset, net of valuation allowance $ 9.9 $ 14.7 The net deferred tax liabilities consist of the following: (In US$ millions) 2017 2016 Property, plant and equipment $ 0.4 $ 0.6 Unremitted earnings of subsidiaries 1.5 1.5 Gross deferred tax liabilities 1.9 2.1 Net deferred tax asset / (liability) 8.0 12.6 As of December 31, 2017 , deferred tax assets related to net operating loss ("NOL") carryforwards were $33.3 million , which can be used to offset future taxable income. NOL carryforwards which were generated in various jurisdictions, include $33.3 million which will not expire. A valuation allowance of $28.9 million exists on the NOL carryforwards results where the Company does not expect to generate future taxable income. At December 31, 2017, we recalculated our deferred tax assets and liabilities to reflect the reduction in the U.S. corporate income tax rate from 35 percent to 21 percent. This has resulted in a $3 million increase in income tax expense for the year ended December 31, 2017 and a corresponding $3 million decrease in net deferred tax assets as of December 31, 2017. Uncertain tax positions As of December 31, 2017 , the Company had uncertain tax positions, exclusive of interest, of $43.7 million ( December 31, 2016 : $40.0 million ) included in "Other non-current liabilities" on the consolidated balance sheets and is exclusive of interest. The changes to the Company's liabilities related to uncertain tax positions were as follows: (In US$ millions) 2017 2016 Balance beginning of year $ 40.0 $ 9.0 Increases as a result of positions taken in prior years — 42.0 Increases as a result of positions taken during the current year 3.7 31.9 Decreases as a result of positions taken in prior years — (34.2 ) Decreases as a result of positions taken in the current year — (8.7 ) Uncertain tax position $ 43.7 $ 40.0 Accrued interest and penalties totaling $8.0 million as of December 31, 2017 ( December 31, 2016 : $1.8 million ) was included in "Other non-current liabilities" on the consolidated balance sheets. The associated expense of $6.2 million was recognized in "Income tax expense" in the consolidated statements of operations during the year ended December 31, 2017 ( December 31, 2016 : $1.8 million and December 31, 2015 : nil ). As of December 31, 2017 , if recognized, $51.7 million of the Company's unrecognized tax benefits, including interest and penalties, would have a favorable impact on its effective tax rate. Tax examinations The Company is subject to taxation in various jurisdictions. The following table summarizes the earliest tax years that remain subject to examination by the major taxable jurisdictions in which the Company operates: Jurisdiction Earliest Open Year United States 2014 Angola 2015 Nigeria 2012 Ghana 2013</t>
  </si>
  <si>
    <t>Other revenues Other revenues</t>
  </si>
  <si>
    <t>Other Income and Expenses [Abstract]</t>
  </si>
  <si>
    <t>Other revenues Other revenues comprise the following items: Year Ended December 31, (In US$ millions) 2017 2016 2015 Termination payments revenue $ 95.9 $ 198.8 $ 74.7 Related party other revenues 7.1 12.3 13.4 Total $ 103.0 $ 211.1 $ 88.1 Termination payments earned during the years ended December 31, 2017 , December 31, 2016 and December 31, 2015 include the termination fees for the West Sirius and West Capella , which were canceled before the end of the contract term. Related party other revenues primarily relate to the provision of onshore support services and offshore personnel to Seadrill's drilling rigs that were operating in Nigeria during the years ended December 31, 2017 , December 31, 2016 and December 31, 2015 . Please refer to Note 13 – "Related party transactions" for further detail on related party other revenues.</t>
  </si>
  <si>
    <t>Other Operating Gains (Losses) [Abstract]</t>
  </si>
  <si>
    <t>Other operating income comprises the following items: Year Ended December 31, (In US$ millions) 2017 2016 2015 Revaluation of contingent consideration $ 89.9 $ — $ — Gain on sale of assets 0.8 — — Total $ 90.7 $ — $ — There was gain on revaluation of contingent consideration of $ 89.9 million for the year ended December 31, 2017 ( December 31, 2016 and December 31, 2015 : nil ). This gain resulted from a decrease in the fair value of contingent liabilities to Seadrill relating to the purchase of the West Polaris in 2015. We use estimates of long-term dayrates and re-contracting factors to determine the fair value of these liabilities. These estimates have decreased during the year as new market information has become available, resulting in a decrease in the fair value of the liabilities. For further information please see Note 13 "Related party transactions".</t>
  </si>
  <si>
    <t>Accounts receivable</t>
  </si>
  <si>
    <t>Accounts Receivable, Net, Current [Abstract]</t>
  </si>
  <si>
    <t>Accounts receivable Accounts receivable are presented net of allowances for customer disputes and bad debts. We have recorded provisions for disputes with customers totaling $247.5 million as of December 31, 2017 ( December 31, 2016 : $ 242.3 million ). The offsetting entry for these provisions is to reduce revenue. These provisions primarily relate to disputed amounts billed to Tullow on the West Leo , for which litigation proceedings are ongoing . Please refer to Note 15 – "Commitments and contingencies" for further details on this dispute. We do not hold any provisions for bad debts. We did not recognize any bad debt expense in 2017 , 2016 or 2015 .</t>
  </si>
  <si>
    <t>Other Assets [Abstract]</t>
  </si>
  <si>
    <t>Other assets Other assets include the following: (In US$ millions) December 31, December 31, Reimbursable amounts due from customers $ 3.6 $ 5.9 Mobilization revenue receivables 73.8 108.5 Intangible asset- Favorable contracts to be amortized 130.6 205.0 Prepaid expenses 8.5 4.5 Other 3.8 1.4 Total other assets $ 220.3 $ 325.3 Other assets are presented in our Consolidated Balance Sheet as follows: (In US$ millions) December 31, December 31, Other current assets 86.8 117.0 Other non-current assets 133.5 208.3 Total other assets $ 220.3 $ 325.3 Mobilization revenue receivables Under our contracts for the West Capricorn , West Auriga and West Vela we are paid for mobilization activities over the contract term. We recorded a financial asset equal to the fair value of this future stream of payments when we acquired these drilling units from Seadrill. We expect to collect these amounts over the remaining term of the drilling contracts. We record the unwind of time value of money discount as interest income. The mobilization receivable for the West Capricorn was collected in full by July 2017 , which was the original firm term of the West Capricorn's contract with BP. The mobilization receivable for the West Auriga and West Vela will be collected by October 2020 and November 2020 respectively. 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 Favorable contracts to be amortized relate to the favorable contracts acquired with the West Vela, West Auriga and the West Polaris from Seadrill. As at December 31, 2017 the balance related to the contract acquired with the West Polaris was fully amortized. The gross carrying amounts and accumulated amortization included in 'Other current assets' and 'Other non-current assets' in the Consolidated Balance Sheets were as follows: December 31, 2017 December 31, 2016 (In US$ millions) Gross carrying amount Accumulated amortization Net carrying amount Gross carrying amount Accumulated amortization Net carrying amount Intangible assets- Favorable contracts Balance at beginning of period $ 357.3 $ (152.3 ) $ 205.0 $ 357.3 $ (81.7 ) $ 275.6 Amortization of favorable contracts — (74.4 ) (74.4 ) — (70.6 ) (70.6 ) Balance at end of period $ 357.3 $ (226.7 ) $ 130.6 $ 357.3 $ (152.3 ) $ 205.0 The amortization is recognized in the statement of operations under "amortization of favorable contracts". The table below shows the amounts relating to favorable contracts that is expected to be amortized over the next five years: Year ended December 31 (In US$ millions) 2018 2019 2020 2021 2022 Total Amortization of favorable contracts $ 45.2 $ 45.1 $ 40.3 $ — $ — $ 130.6</t>
  </si>
  <si>
    <t>Property, Plant and Equipment [Abstract]</t>
  </si>
  <si>
    <t>Drilling units The below table shows the gross value and net book value of our drilling units at December 31, 2017 and December 31, 2016. (In US$ millions) December 31, December 31, Cost $ 6,599.0 $ 6,494.1 Accumulated depreciation (1,428.1 ) (1,153.2 ) Net book value $ 5,170.9 $ 5,340.9 Depreciation and amortization expense related to the drilling units was $274.9 million , $266.3 million and $237.5 million for the years ended December 31, 2017 , 2016 and 2015 respectively. Each of our drilling units has been pledged as collateral under our debt agreements. Please read Note 11 – "Debt" for further details.</t>
  </si>
  <si>
    <t>Debt</t>
  </si>
  <si>
    <t>Debt Disclosure [Abstract]</t>
  </si>
  <si>
    <t>Debt As of December 31, 2017 and December 31, 2016 , we had the following debt amounts outstanding: (In US$ millions) December 31, 2017 December 31, 2016 External debt agreements Term Loan B $ 2,836.9 $ 2,865.7 West Vela Facility 255.3 342.4 West Polaris Facility 205.6 279.0 Tender Rig Facility 83.3 — Sub-total external debt 3,381.1 3,487.1 Related party debt agreements West Vencedor Facility 24.7 41.2 Tender Rig Facility — 119.1 Sub-total related party debt 24.7 160.3 Total external and related party debt $ 3,405.8 $ 3,647.4 Term Loan B (previously the "Amended Senior Secured Credit Facilities") Our Term Loan B facilities ("TLB") consists of a term loan and a linked $100.0 million revolving credit facility. We initially borrowed $1.8 billion under the term loan on February 21, 2014 and then a further $1.1 billion on June 26, 2014. This loan is subject to a 1% per year ( $29.0 million ) amortization payment with the balance of the loan then being repayable in February 2021. We had $2,786.9 million outstanding on the term loan at December 31, 2017 . We have drawn $50 million under the $100 million revolving credit facility linked to the TLB. The remaining $50 million was available and undrawn at December 31, 2017 . The revolving credit facility matures in February 2019 and does not amortize. During the year to December 31, 2017 , we paid interest of LIBOR + 3.0% on the term loan and LIBOR + 2.25% on the revolving credit facility. LIBOR is subject to a 1% floor. We also pay a commitment fee of 0.5% on any unused portion of the revolving credit facility. As set out below, we have agreed to a 3.0% increase in margin on the term loan as part of an amendment to the TLB agreed in February 2018 . We have pledged the West Capella , West Aquarius , West Sirius, West Leo, West Capricorn and West Auriga as collateral vessels under the TLB. The net book value of these drilling units at December 31, 2017 was $3.7 billion . We have also pledged substantially all the assets of our subsidiaries, which own or charter the collateral vessels as well as our investments in those companies. As set out below, we have agreed to add the West Vencedor to the TLB collateral vessels as part of an amendment to the TLB agreed in February 2018 . We may be required to make mandatory prepayments of the term loan if we generate proceeds from asset sales or loss events. As set out below, we have also agreed to make a partial prepayment of the term loan if there is a successful outcome from our ongoing litigation with Tullow for the West Leo contract in Ghana. Please see Note 15 – "Commitments and contingencies" for further details on this litigation. The TLB includes certain covenants and other provisions that can cause amounts borrowed to become immediately due and payable. This included a covenant over the ratio of TLB debt to the EBITDA of the TLB collateral vessels. Based on our results for the year-ended December 31, 2017 this ratio would have been above the level permitted under the covenant. Therefore, unless cured, we would have violated this covenant when financial statements were delivered on April 30, 2018 . To address this, we agreed a modification to the terms of the TLB in February 2018 . Under this amendment our lenders agreed to waive the leverage covenant until maturity. In return the TLB lenders receive a 3% increase in margin on the term loan and a prepayment contingent on the successful outcome of our ongoing litigation with Tullow on the West Leo. We will also be required to repay the West Vencedor facility and make the West Vencedor a collateral vessel under the TLB. The amendment also adds certain other restrictions on our ability to transfer cash outside of the TLB collateral group. Full details of covenants, terms of default and restrictions may be found in the TLB loan agreements and subsequent amendments which have all been filed as exhibits to this 20-F report. Please refer to Item 19- "Exhibits". West Vela facility (previously the "$ 1,450 million Senior Secured Credit Facility") The West Vela facility consists of a term loan with four tranches. We initially incurred the liability to repay $443 million under this term loan when we acquired the West Vela from Seadrill in November 2014 . The loan is subject to amortization payments of $40.3 million per year. We made a prepayment of $46.7 million in August 2017 and agreed to further prepayments of $11.8 million in February 2018 and $11.9 million in August 2018 . The residual $120.9 million is repayable in October 2020 . We had $255.3 million outstanding on this loan at December 31, 2017 . We pay interest on the term loan at LIBOR plus a margin of between 3.35% and 4% , inclusive of guarantee fees, depending on the tranche. We have pledged the West Vela as a collateral vessel under this facility. The net book value of the West Vela was $679.5 million at December 31, 2017 . We have also pledged substantially all the assets of our subsidiaries which own and operate the West Vela , as well as our investments in those companies. The West Vela facility includes certain covenants and other provisions that could cause amounts borrowed to become immediately due and payable. Full details of covenants, terms of default and restrictions may be found in the West Vela facility agreements and subsequent amendments which have all been filed as exhibits to this 20-F report. West Polaris facility (previously the $420 million West Polaris Facility) The West Polaris facility consists of a term loan and a linked revolving credit facility. We initially incurred the liability to repay $226 million under this term loan and $100 million under the revolving credit facility when we acquired the West Polaris from Seadrill in June 2015. The loan is subject to amortization payments of $36 million per year. We made a prepayment of $37.4 million in August 2017 and agreed to further prepayments of $9.4 million in February 2018 and August 2018 . The residual $93.8 million is repayable in July 2020 . We had $205.6 million outstanding on this facility at December 31, 2017 . We pay interest on the term loan and revolving credit facility at LIBOR plus a margin of 3.25% . We also pay a commitment fee of 1.3% on any unused portion of the revolving credit facility. We have pledged the West Polaris as a collateral vessel under this facility. The net book value of the West Polaris was $523.4 million at December 31, 2017 . We have also pledged substantially all the assets of our subsidiaries which own and operate the West Polaris , as well as our investments in those companies. The West Polaris facility includes certain covenants and other provisions that could cause amounts borrowed to become immediately due and payable. Full details of covenants, terms of default and restrictions may be found in the West Polaris facility agreements and subsequent amendments which have all been filed as exhibits to this 20-F report. Tender rig facility (previously the $440 million Rig Financing Agreement) The Tender Rig facility consists of two term loans. We initially borrowed $100.5 million and $93.1 million under intercompany loans from Seadrill when we acquired the T-15 and T-16 in May 2013 and October 2013 respectively. These intercompany loans were back to back with an external debt facility Seadrill had used to finance the construction of the T-15 and T-16 . In August 2017 , we amended the terms of these loans so that we held the facility directly with the external lender. We are required to make amortization payments of $19.8 million per year against this facility. We made a prepayment of $15.8 million in August 2017 when we amended the facility and agreed to further prepayments of $3.8 million in February 2018 and $3.7 million in August 2018 . The residual $31.2 million is repayable in June 2020 . We had $83.3 million outstanding on this loan at December 31, 2017 . We pay interest on these loans at LIBOR plus a margin of 4.25% . We have pledged the T-15 and T-16 as collateral vessels under this facility. The net book value of the T-15 and T-16 was $234.6 million at December 31, 2017 . We have also pledged substantially all the assets of our subsidiaries which own and operate the T-15 and T-16 , as well as our investments in those companies. The Tender Rig facility includes certain covenants and other provisions that could cause amounts borrowed to become immediately due and payable. Full details of covenants, terms of default and restrictions may be found in the Tender Rig facility agreements and subsequent amendments which have all been filed as exhibits to this 20-F report. West Vencedor Loan Agreement The West Vencedor Loan Agreement facility consists of a term loan due to Seadrill. The outstanding balance of the loan at December 31, 2017 was $24.7 million . The remaining amounts borrowed on the facility are to be repaid in 2018. We pay interest on the facility at LIBOR plus a margin of 2.3% . We have pledged the West Vencedor as a collateral vessel under this facility. As set out above, we agreed to repay this facility and make the West Vencedor a collateral vessel under the TLB as part of as part of an amendment to the TLB agreed in February 2018 . The net book value of the West Vencedor was $162.5 million at December 31, 2017 . Debt repayments by year The outstanding debt as of December 31, 2017 is repayable as follows: (In US$ millions) As of December 31, 2017 2018 $ 199.8 2019 175.1 2020 331.1 2021 2,699.8 2022 — 2023 and thereafter — Total external and related party debt $ 3,405.8 Presentation in Consolidated Balance Sheet We present external debt net of debt issuance costs. The below tables show how the above balances are presented in the Consolidated Balance Sheet: Outstanding debt as of December 31, 2017 (In $ millions) Principal outstanding Debt Issuance Costs Total Debt Current portion of long-term external debt $ 175.1 $ (12.2 ) $ 162.9 Long-term external debt 3,206.0 (25.8 ) 3,180.2 Total external debt $ 3,381.1 $ (38.0 ) $ 3,343.1 Current portion of long term related party debt $ 24.7 $ — $ 24.7 Total interest bearing debt $ 3,405.8 $ (38.0 ) $ 3,367.8 Outstanding debt as of December 31, 2016 (In $ millions) Principal outstanding Debt Issuance Costs Total Debt Current portion of long-term external debt $ 105.3 $ (11.5 ) $ 93.8 Long-term external debt 3,381.8 (35.3 ) 3,346.5 Total external debt $ 3,487.1 $ (46.8 ) $ 3,440.3 Current portion of long term related party debt $ 135.6 $ — $ 135.6 Long term related party debt $ 24.7 $ — $ 24.7 Total interest bearing debt $ 3,647.4 $ (46.8 ) $ 3,600.6</t>
  </si>
  <si>
    <t>Payables and Accruals [Abstract]</t>
  </si>
  <si>
    <t>Other liabilities Other liabilities are comprised of the following: (In US$ millions) December 31, 2017 December 31, 2016 Uncertain tax position $ 51.7 $ 41.9 Taxes payable 36.5 47.7 Accrued expenses 35.4 29.3 Unrealized loss on derivative financial instruments 29.0 55.2 Deferred mobilization/demobilization revenues 9.4 19.6 Employee and business withheld taxes, social security and vacation payment 8.7 12.3 VAT payable 6.5 10.9 Other liabilities 0.4 1.2 Total other liabilities $ 177.6 $ 218.1 Other liabilities are classified in our Consolidated Balance sheet as follows: (In US$ millions) December 31, December 31, Other current liabilities 121.8 168.9 Other non-current liabilities 55.8 49.2 Total other liabilities $ 177.6 $ 218.1</t>
  </si>
  <si>
    <t>Related party transactions</t>
  </si>
  <si>
    <t>Related Party Transactions [Abstract]</t>
  </si>
  <si>
    <t>Related party transactions The below table provides a summary of revenues and expenses for transactions with Seadrill for the years ended December 31, 2017 , 2016 and 2015 . (In US$ millions) Year ended December 31, 2017 2016 2015 Related party operating expenses Management and technical support fees (a) and (b) $ 74.5 $ 62.8 $ 75.3 Rig operating costs (c) 22.9 24.9 29.3 Insurance premiums (d) 10.5 16.0 20.2 Bareboat charters (e) 2.8 9.5 (1.6 ) Related party inventory purchases (f) 1.0 2.0 — 111.7 115.2 123.2 Related party financing expenses Related party interest expense (g) 4.7 10.1 13.7 Losses on related party derivatives (h) 1.3 4.1 10.2 Related party commitment fee (i) 1.3 2.0 2.0 7.3 16.2 25.9 Less: related party revenues Operation support fees (j) (4.9 ) (10.9 ) (13.4 ) Related party inventory sales (f) (2.2 ) (1.4 ) — (7.1 ) (12.3 ) (13.4 ) Total $ 111.9 $ 119.1 $ 135.7 (a) Management and administrative services agreement – Seadrill provides us with services covering functions including general management, information systems, accounting &amp; finance, human resources, legal and commercial. We are charged for these services on a cost plus mark-up basis. During the year ended December 31, 2017 , the mark-up we were charged for these services ranged from 4.85% to 8% . The agreement has an indefinite term but we can terminate it for convenience by providing 90 days written notice. (b) Operations and technical supervision agreements – Seadrill provides us with operations support and technical supervision services. The functions covered by these services include logistics, supply chain, warehousing, technical services and QHSE. We also have access to a pool of shared capital equipment maintained by Seadrill. We are charged for these services on a cost plus mark-up basis. During the year ended December 31, 2017 , the mark-up we were charged for these services was approximately 5% . (c) Rig operating costs – Seadrill provided onshore support and crew for the West Polaris during its operations in Angola, which ended in July 2017. We were charged for these services on a cost plus mark-up basis. The mark-up we were charged was approximately 5% . During the year ended December 31, 2016 we also received similar services from Seadrill for the West Vencedor . (d) Insurance premiums – Our drilling units are insured by a subsidiary of Seadrill. We are recharged for insurance premiums that are arranged by Seadrill for our rigs. (e) Bareboat charters – Seadrill acted as an intra-charterer for the West Aquarius during its contract with Hibernia in Canada, which ended in April 2017. Seadrill also previously acted as an intra-charterer for the T-15 and T-16 until December 2016. Seadrill earned a margin of $25,500 per day under the West Aquarius arrangement and $1,590 per day under the T-15 and T-16 arrangement. This margin was adjusted for utilization. We incurred expenses for these arrangements of $2.8 million and $9.5 million in the years ended December 31, 2017 and 2016 , respectively. We experienced high downtime on the West Aquarius in the year ended December 31, 2015 which resulted in us earning net income of $1.6 million under these arrangements that year. (f) Related party inventory sales and purchases - Revenue and expenses from the sale and purchase of inventories and spare parts from Seadrill. (g) Related party interest expense – Interest charged by Seadrill on the Tender Rig facility, West Vencedor loan agreement and West Vela deferred consideration liability. Please read Note 11 – "Debt" for a description of the loan facilities and note (n) below for a description of the deferred consideration balance. (h) Loss on related party derivatives - Losses on related party interest rate swaps previously held to mitigate interest rate exposures on the West Vela facility, West Polaris facility and Tender Rig facility. See Note 14 – "Risk management and financial instruments" for a description of these interest rate swaps. These swaps were canceled in September 2017 when Seadrill filed for Chapter 11. (i) Related party commitment fee - Seadrill previously provided us with a revolving credit facility of $100 million . We were charged an interest rate of LIBOR of 5% for any amounts drawn under the facility and a commitment fee of 2% for any unused portion. The facility was canceled in August 2017 as part of the insulation transaction. (j) Other revenues - We provided onshore support services and offshore personnel for two of Seadrill's drilling units, the West Jupiter and West Saturn, whilst the rigs operated in Nigeria. We charged Seadrill on a cost plus mark-up basis for these services. The mark-up charged was approximately 5% . This arrangement ended during 2017 . The below table provides a summary of amounts due to or from Seadrill at December 31, 2017 and December 31, 2016 . (In US$ millions) December 31, 2017 December 31, 2016 Trading balances due from Seadrill and subsidiaries (k) $ 24.2 $ 80.6 Trading balances due to Seadrill and subsidiaries (k) (157.0 ) (192.0 ) Tender Rig Facility Seadrill (T-15 and T-16) (l) — (119.1 ) West Vencedor Loan Agreement with Seadrill (l) (24.7 ) (41.2 ) Derivatives with Seadrill - interest rate swaps (m) — 2.4 Deferred and contingent consideration to related party - short term portion (n) (41.7 ) (45.6 ) Deferred and contingent consideration to related party - long term portion (n) (46.0 ) (157.6 ) Total (245.2 ) (472.5 ) (k) Trading balances – Receivables and payables with Seadrill are comprised primarily of invoices for management fees, operation support fees, rig operating costs, insurance premiums, bareboat charters. We also include accrued interest on financing balances within this category. In addition, certain receivables and payables arise when we pay an invoice on behalf of Seadrill or vice versa. Related party invoices are generally settled quarterly in arrears. Trading balances with Seadrill are unsecured, interest free, and are intended to be settled in the ordinary course of business. (l) Tender Rig Facility and West Vencedor Loan Agreement – Please read Note 11 "Debt" for details of these loan facilities. (m) Derivatives with Seadrill - Interest rate swaps - The interest rate swaps held with Seadrill were canceled on September 12, 2017 when Seadrill entered Chapter 11. Refer to Note 14 "Risk management and financial instruments" for further information. (n) Deferred consideration to related party - We have deferred and contingent consideration liabilities to Seadrill from the acquisition of the West Vela and West Polaris . On the West Vela we are required to pay to Seadrill $42k per day over the life of the contract with BP which runs until November 2020 for mobilization of the rig and a further $40k per day, adjusted for utilization, over the remaining contract term. On the West Polaris we agreed to pay Seadrill 100% of dayrate earned above $450k per day for the remainder of the contract with ExxonMobil and 50% of the dayrate earned above $450k per day on any subsequent contract until March 2025 . We also issued a $50 million note ("Sellers Credit") that is payable in March 2021 . Payment in kind interest of 6.5% per year is accreted to the note. If the average dayrate earned by the West Polaris is less than $450k per day during the period March 2018 to March 2021 , then the value of the note is reduced by the difference between the actual dayrate earned during the period and the amount that would have been earned if the average dayrate earned had been $450k per day. In the year ended December 31, 2017 , we recorded a gain of $89.9 million due to a reduction in the fair value of these liabilities. Please read Note 7 - "Other operating income" for further detail. The below table sets out the fair value of the liabilities at December 31, 2017 and December 31, 2016 . (In US$ millions) December 31, 2017 December 31, 2016 West Vela Mobilization due to Seadrill 44.2 56.1 Seadrill share of dayrate from BP contract 38.6 49.0 82.8 105.1 West Polaris Seadrill share of dayrate from ExxonMobil contract ("Earnout 1") 4.2 9.2 Seadrill share of dayrate from subsequent contracts ("Earnout 2") 0.7 38.1 Seller's credit — 50.8 4.9 98.1 Total 87.7 203.2 These liabilities are presented in our Consolidated Balance Sheet as follows: (In US$ millions) December 31, 2017 December 31, 2016 Current portion of deferred and contingent consideration to related party 41.7 45.6 Non-current portion of deferred and contingent consideration to related party 46.0 157.6 Total 87.7 203.2 Other agreements and transactions with Seadrill Equity Distribution During the year-ended December 31, 2017 , one of our subsidiaries settled certain balances related to a shareholder loan provided by Seadrill. On account of the loan's structure these payments have been treated as equity distributions. A total balance of $15.3 million has been distributed to Seadrill, comprised of a $6.1 million cash distribution and a $9.2 million non-cash distribution that was offset against certain trading balances owed to us by Seadrill. These transactions have been presented in the Consolidated Statement of Changes in Members Capital in the year ended December 31, 2017 . $143 million Loan Agreement Effective as of December 17, 2015, one of our operating subsidiaries borrowed $143.0 million from Seadrill (the "West Sirius loan”) to provide liquidity to meet the terms of a bareboat charter termination payment for the West Sirius contract termination. Concurrently, Seadrill borrowed $143.0 million (the "Seadrill loan”) from one of our rig owning subsidiaries to restore its liquidity. Each of the loan parties understood and agreed that the loan agreements acted in parallel with each other. Each loan had an interest rate of LIBOR plus 0.56% and matured in August 2017. As at December 31, 2017 , the loans had been fully repaid ( December 31, 2016 : outstanding balance $39.4 million ) These transactions were classified within current and long-term portions of "Amount due from related party", "Related party payable" and "Related party payable" in the Consolidated Balance Sheet. Spare parts agreement with Seadrill During the year ended December 31, 2015 , we entered an agreement with Seadrill to store spare parts of the West Sirius rig while it was cold stacked. Seadrill may use the spare parts during the stacking period, but must replace them at its own cost when the West Sirius returns to operations. Indemnifications and guarantees Performance guarantees Seadrill provides performance guarantees in connection with our drilling contracts in favor of our customers, amounting to a total of $165.4 million as of December 31, 2017 ( December 31, 2016 : $184.5 million ). Customs guarantees Seadrill provides customs guarantees in connection with the Company’s operations, primarily in Thailand, in favor of banks amounting to a total of $0.6 million as at December 31, 2017 ( December 31, 2016 : nil ). Tax indemnifications Under our omnibus agreement with Seadrill at the time of the IPO (the "Omnibus Agreement") and purchase and sale agreements relating to acquisitions from Seadrill subsequent to the IPO, Seadrill has agreed to indemnify the Company against any tax liabilities arising from the operation of the assets contributed or sold to the Company prior to the time they were contributed or sold. Loan Guarantees Seadrill was previously a guarantor under the West Polaris Facility and West Vela Facility. In August 2017, we completed amendments to these facilities which released Seadrill as a guarantor. Please refer to Note 11- "Debt" for further discussion. T-15 and T-16 Acquisitions In connection with the T-15 and T-16 acquisitions, Seadrill agreed to indemnify Seadrill T-15 Ltd, Seadrill T-16 Ltd, Seadrill International Ltd and Seadrill Partners Operating LLC against any liability incurred by them pursuant to their guarantees and share pledges under the Tender Rig Agreement. Seadrill was entitled to set off any such claims for indemnification against any claim it may have against Seadrill T-15 Ltd, Seadrill T-16 Ltd, Seadrill International Ltd and Seadrill Partners Operating LLC, including for claims under the related party loan agreements for the T-15 and T-16 . As at August 17, 2017, indemnifications of this nature from Seadrill have been canceled in connection with the new Tender Rig Facility. Environmental and other indemnifications Under the Omnibus Agreement, and sale and purchase agreements relating to acquisitions from Seadrill subsequent to the IPO, Seadrill has agreed to indemnify the Company against certain environmental and toxic tort liabilities with respect to the assets that Seadrill contributed or sold to the Company to the extent arising prior to the time they were contributed or sold. This indemnification expired October 24, 2017.</t>
  </si>
  <si>
    <t>Risk management and financial instruments</t>
  </si>
  <si>
    <t>Derivative Instruments and Hedging Activities Disclosure [Abstract]</t>
  </si>
  <si>
    <t>Risk management and financial instruments We are exposed to various market risks, including interest rate, foreign currency exchange and concentration of credit risks. We may enter into a variety of derivative instruments and contracts to maintain the desired level of exposure arising from these risks. Interest rate risk management Our exposure to interest rate risk relates mainly to our floating interest rate debt and balances of surplus funds placed with financial institutions. This exposure is managed through the use of interest rate swaps. Our objective is to obtain the most favorable interest rate borrowings available without increasing its exposure to fluctuating interest rates. Surplus funds are used to repay revolving credit tranches, or placed in accounts and deposits with reputable financial institutions in order to maximize returns, while providing us with flexibility to meet all requirements for working capital and capital investments. The extent to which we utilize interest rate swaps to manage our interest rate risk is determined by our net debt exposure and our views on future interest rates. Interest rate swap agreements As of December 31, 2017 , we had interest rate swaps for a combined outstanding principal amount of $2,793.9 million , ( December 31, 2016 : $ 2,822.9 million ) swapping floating rate for an average fixed rate of 2.49% per annum. The fair value of the interest rate swaps outstanding as of December 31, 2017 amounted to a gross and net liability of $29.0 million , ( December 31, 2016 : a gross liability of $70.2 million and a net liability of $55.2 million ). The collateral vessels under our TLB have been pledged as collateral against our interest rate swap liabilities. The interest rate swaps and TLB debt rank pari passu. We record interest rate swaps on a net basis where netting is as allowed under International Swaps and Derivatives Association, Inc. ("ISDA") Master Agreements. We classify the liability within other current liabilities . We have not designated any interest swaps as hedges and accordingly any changes in the fair values of the swap agreements are included in the consolidated statement of operations under "loss on derivative financial instruments". The total realized and unrealized loss recognized under "loss on derivative financial instruments" in the consolidated statement of operations relating to interest rate swap agreements with external parties for 2017 was $12.5 million ( 2016 : $13.9 million , 2015 : $72.7 million ). Included in the $13.9 million net loss for the year ended December 31, 2016 was an out of period gain of $21.8 million recognized in respect of the Company's own creditworthiness. Our interest rate swap agreements as of December 31, 2017 , were as follows: Maturity date Outstanding principal as of December 31, 2017 Receive rate Pay rate (In US$ millions) February 21, 2021 2,793.9 3 month LIBOR 2.45% to 2.52% (1) (2) Total outstanding principal $ 2,793.9 (1) The outstanding principal of these amortizing swaps falls with each capital repayment of the underlying loans. (2) The Company has a LIBOR floor of 1% whereby the Company receives 1% when LIBOR is below 1% . As of December 31, 2017 , $611.9 million of our debt was exposed to interest rate fluctuations, compared to $204.2 million as of December 31, 2016 . An increase or decrease in short-term interest rates of 100 bps would thus increase or decrease, respectively, our interest expense by approximately $6.1 million on an annual basis as of December 31, 2017 , as compared to $2.0 million in 2016 . The credit exposure of interest rate swap agreements is represented by the fair value of contracts with a positive fair value at the end of each period, reduced by the effects of master netting agreements, adjusted for counterparty non-performance credit risk assumptions. It is our policy to enter into ISDA Master Agreements, with the counterparties to derivative financial instrument contracts, which give us the legal right to discharge all or a portion of amounts owed to a counterparty by offsetting them against amounts that the counterparty owes us. The related party interest rate swaps held by Seadrill were canceled on September 12, 2017 as a result of Seadrill entering a Chapter 11 restructuring. The total fair value of the related party interest rate swaps, with Seadrill as counterparty, was therefore nil at December 31, 2017 (December 31, 2016: a net asset of $ 2.4 million and gross asset of $ 2.6 million ). The fair value of the related party interest rate swaps is classified within amounts due to related party in the Consolidated Balance Sheets. The total realized and unrealized loss recognized under "loss on derivative financial instruments" in the Consolidated Statement of Operations relating to interest rate swap agreements with Seadrill for the year ended December 31, 2017 was $1.3 million ( 2016 : $4.1 million , 2015 : $10.2 million ). Included in the $4.1 million net loss for the year ended December 31, 2016 is an out of period loss of $0.4 million recognized in respect of the Company's' own creditworthiness. Foreign currency risk We use the US Dollar as the functional currency of all our subsidiaries because the majority of our revenues and expenses are denominated in US Dollars. Therefore, we also use US Dollars as our reporting currency. We do, however, earn revenue and incur expenses in Canadian Dollars due to the operations of the West Aquarius in Canada and as such, there is a risk that currency fluctuations could have an adverse effect on the value of the Company's cash flows. The impact of a 10% appreciation or depreciation in the exchange rate of the Canadian Dollar against the US Dollar would not have a material impact on our results. Our foreign currency risk arises from: • the measurement of monetary assets and liabilities denominated in foreign currencies converted to US Dollars, with the resulting gain or loss recorded as "Foreign exchange gain/(loss)"; and • the impact of fluctuations in exchange rates on the reported amounts of the Company's revenues and expenses which are denominated in foreign currencies. We do not use foreign currency forward contracts or other derivative instruments related to foreign currency exchange risk. Credit risk We have financial assets which expose us to credit risk arising from possible default by a counterparty. Our counterparties primarily include our customers, which are international oil companies, national oil companies or large independent companies or financial institutions. We consider these counterparties to be creditworthy and do not expect any significant loss due to credit risk. We don't demand collateral from our counterparties in the normal course of business. Concentration of Credit Risk There is a concentration of credit risk with respect to revenue as two of our customers that each represent more than 10% of total revenues. Refer to Note 4 "Segment Information" for an analysis of our revenue by customer. The market for our services is the offshore oil and gas industry, and our customers consist primarily of major oil and gas companies, independent oil and gas producers and government-owned oil companies. We perform ongoing credit evaluations of our customers and generally do not require collateral from them. Reserves for potential credit losses are maintained when necessary. There is a concentration of credit risk with respect to cash and cash equivalents as most of the amounts are deposited with Nordea Bank Finland Plc and Danske Bank A/S. We consider these risks to be remote given the strong credit rating of these banks. Fair Value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assets and liabilities recorded at cost The carrying value and estimated fair value of our financial assets and liabilities as of December 31, 2017 and December 31, 2016 are as follows: December 31, 2017 December 31, 2016 (In US$ millions) Fair Value Carrying Value Fair Value Carrying Value Cash and cash equivalents $ 848.6 $ 848.6 $ 767.6 $ 767.6 Term Loan B 2,249.8 2,802.3 1,925.2 2,865.7 Other external debt facilities 514.7 540.8 581.8 621.4 Long-term debt to related party 23.8 24.7 153.3 160.3 The carrying value of cash and cash equivalents, which are highly liquid, is a reasonable estimate of fair value and categorized at level 1 on the fair value measurement hierarchy. The loans under the Term Loan B are freely tradable and their fair value has been set equal to the price at which they were traded on December 31, 2017 and December 31, 2016 . This has been categorized at level 1 on the fair value measurement hierarchy. Loans under other external debt facilities being the West Vela facility (previously the $1,450 million Senior Secured Credit Facility), West Polaris facility, Tender Rig facility (previously the $440 million Rig Financing Agreement) and the West Vencedor facility are not freely tradable. For the years ended December 31, 2017 and December 31, 2016 the fair value of the current and long term portion of these debt facilities was derived using the Discounted Cash Flow (DCF) model. A cost of debt of 8.36% ( December 31, 2016 8.34% ) was used to estimate the present value of the future cash flows. This is categorized at level 2 on the fair value measurement hierarchy. Assets and liabilities recorded at cost on a recurring basis Other financial instruments that are measured at fair value on a recurring basis: Fair value measurements at reporting date using Total fair value as of December 31, 2017 Quoted Prices in Active Markets for Identical Assets Significant Other Observable Inputs Significant Unobservable Inputs (In US$ millions) (Level 1) (Level 2) (Level 3) Current liabilities: Derivative instruments - Interest rate swap contracts (29.0 ) — (29.0 ) — Related party deferred and contingent consideration (87.7 ) — (87.7 ) — Total liabilities $ (116.7 ) — (116.7 ) — Fair value measurements at reporting date using Total fair value as of December 31, 2016 Quoted Prices in Active Markets for Identical Assets Significant Other Observable Inputs Significant Unobservable Inputs (In US$ millions) (Level 1) (Level 2) (Level 3) Current assets: Derivative instruments - Interest rate swap contracts (related party) $ 2.4 — 2.4 — Total assets 2.4 — 2.4 — Current liabilities: Derivative instruments - Interest rate swap contracts (related party) (55.2 ) — (55.2 ) — Related party deferred and contingent consideration (203.2 ) — (203.2 ) — Total liabilities $ (258.4 ) — (258.4 ) — The fair values of interest rate swap contracts are calculated using well-established independent valuation techniques, applied to contracted cash flows and expected future LIBOR interest rates, and counterparty non-performance credit risk assumptions as of December 31, 2017 and December 31, 2016 . The calculation of the credit risk in the swap values is subject to a number of assumptions including an assumed Credit Default Swap rate based on the Company's traded debt, plus a curve profile and recovery rate. The fair value of the related party deferred and contingent consideration payable to Seadrill relating to the purchase of the West Vela and the West Polaris are estimated based on future cash outflows discounted back to the present value. The contingent consideration has been discounted to present value using a cost debt of 8.36% . These liabilities are considered to be at estimated market rates. These are categorized at level 2 on the fair value measurement hierarchy. In the year ended December 31, 2017 , a $89.9 million gain is included in operating income resulting from a reduction in contingent liabilities related to the purchase of the West Polaris in 2015. Future dayrate estimates and re-contracting assumptions have been used to determine the fair value of these liabilities. These estimates have decreased during the year, resulting in a decrease in the fair value of the liabilities. Included in the fair value recognized in the year ended December 31, 2017 is an out of period gain of $20.9 million . Management has evaluated the impact of this out of period adjustment in 2017 and concluded that this was not material to the financial statements for the year ended December 31, 2017 or to any previously reported financial statements. Included in the $13.9 million net "loss on derivative financial instruments" recognized for the year ended December 31, 2016 was an out of period gain of $24.1 million recognized in respect of the Company's own creditworthiness. We had reviewed our fair value accounting principles under ASC 820 - Fair value Measurements relating to our interest rate swap portfolio, and determined we had not appropriately included counterparty credit risk in our fair value measurements relating to our derivative instruments. ASC 820 requires counterparty credit risk to be included in the determination of the fair value of our interest rate swap portfolio, and any related changes in fair value as a result of changes in counterparty credit risk are recognized in the Consolidated Statements of Operations in the line item "Loss on derivative financial instruments". Management evaluated the impact of this out of period adjustment in 2016 and concluded that this was not material to the financial statements for the year ended December 31, 2016 or to any previously reported financial statements. Retained risk a) Physical Damage Insurance Seadrill has purchased hull and machinery insurance to cover physical damage to its drilling units and those of the Company. We are charged for the cost of insuring our drilling units. We retain the risk for the deductibles relating to physical damage insurance on our fleet. The deductible is currently a maximum of $5 million per occurrence. b) Loss of Hire Insurance Seadrill purchases insurance to cover for loss of revenue for their operational rigs in the event of extensive downtime caused by physical damage to its drilling units and those of the Company, where such damage is covered under Seadrill’s physical damage insurance, and charges us for the cost related to our fleet. The loss of hire insurance has a deductible period of 60 days after the occurrence of physical damage. Thereafter, insurance policies according to which we are compensated for loss of revenue are limited to 290 days per event and aggregated per year. The daily indemnity will vary from 75% to 100% of the contracted dayrate. We retain the risk related to loss of hire during the initial 60 day period, as well as any loss of hire exceeding the number of days permitted under the insurance policy. If the repair period for any physical damage exceeds the number of days permitted under the loss of hire policy, we will be responsible for the costs in such period. We do not purchase loss of hire insurance on the T-15 and T-16 . c) Protection and Indemnity Insurance Seadrill purchases protection and indemnity insurance and excess liability insurance for personal injury liability for crew claims, non-crew claims and third-party property damage including oil pollution from the drilling units to cover claims of up to $250 million per event and in the aggregate for the West Vencedor, T-15 and T-16, up to $300 million per event and in the aggregate for the West Leo and West Aquarius . $400 million per event and in the aggregate for the West Capella and West Polaris , up to $500 million per event and in the aggregate for the West Sirius ; and up to $0.5 million per event and in the aggregate for the West Capricorn , West Auriga and West Vela. In the event of no drilling activities, the excess liability insurance is suspended and therefore the limit is reduced from $500 million to $350 million per events and in the aggregate with the exception of the West Capricorn , West Auriga and West Vela which is reduced from $750 million to $500.0 million per event and in aggregate. We retain the risk for the deductible of up to $0.5 million per occurrence relating to protection and indemnity insurance. d) Windstorm Insurance We have elected to place an insurance policy for physical damage to rigs and equipment caused by named windstorms in the U.S. Gulf of Mexico ( West Sirius, West Capricorn, West Vela and West Auriga ) with a Combined Single Limit of $100 million in the annual aggregate, which includes loss of hire. We intend to renew this policy to insure this windstorm risk for a further period starting May 1, 2018 through April 30, 2019.</t>
  </si>
  <si>
    <t>Commitments and contingencies</t>
  </si>
  <si>
    <t>Commitments and Contingencies Disclosure [Abstract]</t>
  </si>
  <si>
    <t>Commitments and contingencies Legal Proceedings From time to time the Company is a party, as plaintiff or defendant, to lawsuits in various jurisdictions in the ordinary course of business or in connection with its acquisition or disposal activities. Our best estimate of the outcome of the various disputes has been reflected in these financial statements as of December 31, 2017 . West Leo We received notification of a force majeure occurrence on October 1, 2016 in respect of the West Leo which was operating for Tullow Ghana Limited ("Tullow") in Ghana. We filed a claim in the English High Court formally disputing the occurrence of force majeure and seeking declaratory relief from the High Court. Tullow subsequently terminated the drilling contract on December 1, 2016 for (a) 60 -days claimed force majeure, or (b) in the alternative, frustration of contract, or (c) in the further alternative, for convenience. We do not accept that the contract has been terminated by the occurrence of force majeure under the terms of the drilling contract and/or that the contract has been discharged by frustration. Accordingly, we amended our claim in the English High Court to reflect this. In the event of termination for convenience, we are entitled to an early termination fee of 60% of the remaining contract backlog, subject to an upward or downward adjustment depending on the work secured for the West Leo over the remainder of the contract term, plus other direct costs incurred as a result of the early termination. The total amount we are seeking to recover is $278.0 million plus interest. Patent infringement In January 2015, a subsidiary of Transocean Ltd. filed suit against certain of our subsidiaries for patent infringement. The suit alleges that two of our drilling rigs that operate in the U.S. Gulf of Mexico violated Transocean patents relating to dual-activity drilling. In the same year, we challenged the validity of the patents via the Inter Parties Review process within the U.S. Patent and Trademark Office which ultimately stayed the litigation. The IPR board held in March 2017 that the patents were valid. Despite this finding, we do not believe that our rigs infringe the Transocean patents, which have now expired, and we continue to defend ourselves vigorously against this suit. We do not believe that the ultimate liability, if any, resulting from this litigation will have a material effect on our financial position. We have not previously recognized any related loss contingency in our Consolidated Financial Statements as of December 31, 2017 as we do not believe the loss to be probable. We are also not able to make a reasonable estimate of the possible loss. Other claims or legal proceedings We are not aware of any other legal proceedings or claims that we expect to have, individually or in the aggregate, a material adverse effect on the Company. Commitments We had no material lease commitments or unconditional purchase obligations at December 31, 2017 and 2016 .</t>
  </si>
  <si>
    <t>Earnings per unit and cash distributions</t>
  </si>
  <si>
    <t>Earnings Per Share [Abstract]</t>
  </si>
  <si>
    <t>Earnings per unit and cash distributions Year ended December 31, (in US $ millions, except per unit data) 2017 2016 2015 Net income attributable to: Common unitholders $ 141.2 $ 240.7 $ 184.1 Subordinated unitholders — 37.8 40.5 Seadrill member interest — 2.5 32.6 Net income attributable to Seadrill Partners LLC owners $ 141.2 $ 281.0 $ 257.2 Weighted average units outstanding (basic and diluted) (in thousands): Common unitholders 75,278 75,278 75,278 Subordinated unitholders 16,543 16,543 16,543 Earnings per unit (basic and diluted): Common unitholders $ 1.88 $ 3.20 $ 2.45 Subordinated unitholders $ — $ 2.28 $ 2.45 Cash distributions declared and paid in the period per unit (1) (2) $ 0.4000 $ 0.7000 $ 1.7025 Subsequent event: Cash distributions declared and paid relating to the period per unit (2) (3) : $ 0.1000 $ 0.1000 $ 0.2500 (1) Refers to the cash distributions declared and paid during the year. (2) Distributions were declared and paid only with respect to the common units in 2017 . (3) Refers to the cash distribution relating to the period, declared and paid subsequent to the year-end. 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First Amended and Restated Operating Agreement of the Company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 (losses). Under the Operating Agreement, during the subordination period, the common units will have the right to receive distributions of available cash from operating surplus in an amount equal to the minimum quarterly distribution of $0.3875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to the common unitholders, pro-rata, until the Company distributes for each outstanding common unit an amount equal to the minimum quarterly distribution for that quarter; • Second, to the common unitholders, pro-rata, until the Company distributes for each outstanding common an amount equal to any arrearages in payment of the minimum quarterly distribution on the common units for prior quarters during the subordination period; and • Third, to the subordinated units, pro-rata, the Company distributes for each subordinated unit an amount equal to the minimum quarterly distribution for that quarter. In addition, the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 If for any quarter during the subordination period: • The Company has distributed available cash from operating surplus to the common and subordinated unitholders in an amount equal to the minimum quarterly distribution; and • The Company has distributed available cash from operating surplus on outstanding common units in an amount necessary to eliminate any cumulative arrearages in payment of the minimum quarterly distribution. then, the Company will distribute any additional available cash from operating surplus for that quarter among the unitholders and the holders of the incentive distributions rights in the following manner: • first, 100.0% to all unitholders, until each unitholder receives a total of $0.4456 per unit for that quarter (the “first target distribution”); • second, 85% to all unitholders, pro rata, and 15.0% to the holders of the incentive distribution rights, pro rata, until each unitholder receives a total of $0.4844 per unit for that quarter (the “second target distribution”); • third, 75.0% to all unitholders, pro rata, and 25.0% to the holders of the incentive distribution rights, pro rata, until each unitholder receives a total of $0.5813 per unit for that quarter (the “third target distribution”); and • thereafter, 50.0% to all unitholders, and 50.0% to the holders of the incentive distribution rights, pro rata. The percentage interests set forth above assumes that the Company does not issue additional classes of equity securities. The subordination period will extend until the second business day following the distribution of available cash from operating surplus in respect of any quarter, ending on or after September 30, 2017, that each of the following tests are met: • distributions of available cash from operating surplus on each of the outstanding common units and subordinated units equaled or exceeded the minimum quarterly distribution for each of the three consecutive, non-overlapping four-quarter periods immediately preceding that date; • the “adjusted operating surplus” (as defined in the partnership agreement) generated during each of the three consecutive, non-overlapping four-quarter periods immediately preceding that date equaled or exceeded the sum of the minimum quarterly distributions on all of the outstanding common units and subordinated units during those periods on a fully diluted weighted average basis during those periods; and • there are no outstanding arrearages in payment of the minimum quarterly distribution on the common units. In addition, at any time on or after September 30, 2017, provided there are no arrearages in the payment of the minimum quarterly distribution on the common units and subject to approval by the conflicts committee, the holder or holders of a majority of the subordinated units will have the option to convert each subordinated unit into a number of common units at a ratio that may be less than one-to-one on a basis equal to the percentage of available cash from operating surplus paid out over the previous four-quarter period in relation to the total amount of distributions required to pay the minimum quarterly distribution in full over the previous four quarters. Commencing with the distributions made in February 2016, in respect of the fourth quarter of 2015, no distributions have been made to the holders of the subordinated units and distributions to the common units have been below the minimum quarterly distribution. Arrearages in the payment of the minimum quarterly distribution on the common units must be settled before any distributions of available cash from operating surplus may be made in the future on the subordinated units. The following distributions were paid to the incentive distribution rights holders for the years ending December 31, 2017 , 2016 and 2015 . Year ended December 31, (in US $ millions) 2017 2016 2015 Distributions paid to incentive distribution rights holders — — 9.5</t>
  </si>
  <si>
    <t>Supplementary cash flow information</t>
  </si>
  <si>
    <t>Supplemental Cash Flow Elements [Abstract]</t>
  </si>
  <si>
    <t>Supplementary cash flow information The table below summarizes the non-cash investing and financing activities relating to the periods presented: (In US$ millions) 2017 2016 2015 Purchase of the West Polaris , deferred consideration payable to related party (1)(2) — — 65.0 Purchase of the West Polaris , seller's credit payable to related party (1) (2) — — 44.6 Other distributions (3) 9.2 — — (1) The purchase of the West Polaris was financed in part by a seller's credit and deferred consideration: refer to Note 3 " Business acquisitions". (2) The contingent consideration payable to Seadrill was reduced by a measurement period adjustment in the year ended December 31, 2017 and December 31, 2015 . Refer to Note 14 "Risk management and financial instruments" and Note 3 " Business acquisitions". (3) Non cash distribution, refer to Note 13 – "Related party transactions" for further information.</t>
  </si>
  <si>
    <t>Subsequent events</t>
  </si>
  <si>
    <t>Subsequent Events [Abstract]</t>
  </si>
  <si>
    <t>Subsequent events Distribution declared On February 22, 2018 , we declared a distribution for the fourth quarter of 2017 of $0.1000 per common unit, which was paid on March 12, 2018 . Amendments to the TLB credit agreement In February 2018, we completed an amendment to the terms of our Term Loan B ("TLB"). In connection with the amendment, the Company has agreed to certain amendments, including but not limited to, increasing the applicable margin by 3% , a par prepayment contingent on the successful outcome of certain ongoing litigation, adding the West Vencedor as collateral and certain amendments relating to cash movements outside the TLB collateral group. Please read Note 11 "Debt" for further details.</t>
  </si>
  <si>
    <t>Accounting policies (Policies)</t>
  </si>
  <si>
    <t>Basis of presentation and consolidation</t>
  </si>
  <si>
    <t>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because of our 100% ownership of its non-economic general partner Seadrill Operating GLP LLC and through our 58% limited partner economic interest. We control Seadrill Capricorn Holdings LLC and its majority owned subsidiaries through our 51% limited partner interest.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 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Going concern The financial statements have been prepared on a going concern basis and contemplate the realization of assets and the satisfaction of liabilities in the normal course of business. Therefor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Our financial projections indicate that the cash flows we will generate from our current contract backlog, together with our available cash and other resources will allow us to meet our obligations as they fall due for at least the next twelve months after the date that the financial statements are issued. This includes servicing our debt, maintaining working capital, paying for capital expenditure for drilling unit upgrades and major maintenance, making distributions and meeting other obligations as they fall due. Whilst we have taken steps to insulate the Company from events of default related to Seadrill's Chapter 11 proceedings, we remain operationally dependent on Seadrill on account of the management, administrative and technical support services provided by Seadrill to Seadrill Partners. In the event Seadrill is unable to provide these services, as a result of its restructuring or otherwise, Seadrill Partners has the right to terminate these agreements and would seek to build these capabilities internally or determine a suitable third party contractor to replace Seadrill. This may have an adverse effect on operations and may negatively impact our cash flows and liquidity. Until Seadrill emerges from Chapter 11, uncertainty remains and the condition gives rise to substantial doubt over our ability to continue as a going concern. To the extent Seadrill emerges from Chapter 11,we expect this substantial doubt to be mitigated.</t>
  </si>
  <si>
    <t>Out of period adjustments</t>
  </si>
  <si>
    <t>Out of period adjustments The financial statements for the year ended December 31, 2017 include a pre-tax gain of $20.9 million for out of period adjustments relating to 2016. These adjustments relate to the valuation of contingent consideration recognized on acquisition of the West Polaris from Seadrill. The financial statements for the year ended December 31, 2016 include a pre-tax gain of $24.1 million for out-of-period adjustments relating to 2014 and 2015. These adjustments relate to the valuation of our interest rate swap portfolio. Refer to Note 14 – "Risk management and financial instruments" for further information. Management evaluated the impact of these out-of-period adjustments in 2017 and 2016 and concluded that they were not material to the financial statements for the year ended December 31, 2017 , December 31, 2016 or to any previously reported quarterly or annual financial statements.</t>
  </si>
  <si>
    <t>Business combinations</t>
  </si>
  <si>
    <t>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Note 3 – "Business acquisitions" for further discussion on business acquisitions.</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our revenues are derived from dayrate based drilling contracts and other service contracts. We recognize dayrate revenues ratably over the contract period when services are rendered. Under some contracts, we are entitled to additional payments for meeting or exceeding certain performance targets. Such additional payments are recognized when any uncertainties regarding achievements of such targets are resolved or upon completion of the drilling program. We may receive lump sum fees for the mobilization of equipment and personnel or for capital additions and upgrades prior to commencement of drilling services. These up-front fees are recognized as revenue over the expected contract term. We may also receive fees for making capital upgrades during the contract. We recognize revenue for such fees over the expected remaining contract term. In some cases, we may receive lump sum fees or dayrate based fees from customers for demobilization upon completion of a drilling contract. We recognize non-contingent demobilization fees as revenue over the expected contract term. We recognize revenue for contingent demobilization fees as earned upon completion of the drilling contract. In some countries, the local government or taxing authority may assess taxes on our revenues. Such taxes may include sales taxes, use taxes, value-added taxes, gross receipts taxes and excise taxes. We generally record tax-assessed revenue transactions on a net basis.</t>
  </si>
  <si>
    <t>Reimbursable revenue and expenses</t>
  </si>
  <si>
    <t>Reimbursable revenue and expens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Other revenues Other revenues include amounts recognized as early termination fees under drilling contracts which have been terminated prior to the contract end date. Contract termination fees are recognized daily as and when any contingencies or uncertainties are resolved. Other revenues also include fees charged to Seadrill for onshore support and offshore personnel.</t>
  </si>
  <si>
    <t>Mobilization and demobilization expenses</t>
  </si>
  <si>
    <t xml:space="preserve">Mobilization and demobilization expenses We incur costs to prepare a drilling unit for a new customer contract and to move the rig to the contract location. We recognize the expense for such mobilization costs over the expected contract term. We incur costs to transfer a drilling unit to a safe harbor or different geographic area at the end of a contract. We expense such demobilization costs as incurred. We also expense any costs incurred to relocate drilling units that are not under contract. </t>
  </si>
  <si>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si>
  <si>
    <t>Repairs, maintenance and periodic surveys</t>
  </si>
  <si>
    <t>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and amortization expense. Costs for other repair and maintenance activities are included in vessel and rig operating expenses and are expensed as incurred.</t>
  </si>
  <si>
    <t>Foreign currencies</t>
  </si>
  <si>
    <t>Foreign currencies The Company and all its subsidiaries use the U.S. dollar as their functional currencies because most of their revenues and expenses are denominated in U.S. dollars. Accordingly, our reporting currency is also U.S. dollars. 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Earnings Per Unit</t>
  </si>
  <si>
    <t>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t>
  </si>
  <si>
    <t>Current and non-current classification</t>
  </si>
  <si>
    <t>Current and non-current classification Assets and liabilities (excluding deferred taxes) are classified as current assets and liabilities respectively, if their maturity is within one year of the balance sheet date. Otherwise, they are classified as non-current assets and liabilities.</t>
  </si>
  <si>
    <t>Cash and cash equivalents Cash and cash equivalents consist of cash, bank deposits and highly liquid financial instruments with original maturities of three months or less.</t>
  </si>
  <si>
    <t>Receivables</t>
  </si>
  <si>
    <t>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our semi-submersibles, drillships and tender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t>
  </si>
  <si>
    <t>Impairment of long-lived assets</t>
  </si>
  <si>
    <t>Impairment of long-lived assets We review the carrying value of our long-lived assets for impairment whenever certain triggering events or changes in circumstances indicate that the carrying amount of an asset may no longer be appropriate. We asses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Favorable drilling contracts - intangible assets</t>
  </si>
  <si>
    <t xml:space="preserve">Favorable drilling contracts - intangible assets 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t>
  </si>
  <si>
    <t>Derivative Financial Instruments and Hedging Activities</t>
  </si>
  <si>
    <t>Derivative Financial Instruments and Hedging Activities We record derivative financial instruments at fair value. None of our derivative financial instruments have been designated as hedging instruments. Therefore, changes in their fair value are taken to the consolidated statement of operations in each period. We classify the gain or loss on derivative financial instruments as a separate line item within financial items in the consolidated statement of operations. We classify the asset or liability for derivative financial instruments as an other current asset or liability in our consolidated balance sheet. We offset assets and liabilities for derivatives that are subject to legally enforceable master netting agreements.</t>
  </si>
  <si>
    <t>Income taxes</t>
  </si>
  <si>
    <t>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ie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In November 2015, the Financial Accounting Standards Board ("FASB") issued Accounting Standards Update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t>
  </si>
  <si>
    <t>Deferred charges</t>
  </si>
  <si>
    <t xml:space="preserve">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t>
  </si>
  <si>
    <t>Provisions</t>
  </si>
  <si>
    <t>Loss contingencies We recognize a loss contingency in the consolidated balance sheet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t>
  </si>
  <si>
    <t>Equity allocation</t>
  </si>
  <si>
    <t>Equity allocation Earnings attributable to unitholders of Seadrill Partners are allocated to all unitholders on a pro rata basis for the purposes of presentation in the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Recently Adopted and Issued Accounting Standards</t>
  </si>
  <si>
    <t>Recently Adopted Accounting Standards We adopted the following accounting standard updates ("ASUs") during the year ended December 31, 2017, none of which had any impact on our consolidated financial statements and related disclosures: • ASU 2016-05 - Derivatives and Hedging (Topic 815): Effect of Derivative Contract Novations on Existing Hedge Accounting Relationships (a consensus of the Emerging Issues Task Force) • ASU 2016-06 - Derivatives and Hedging (Topic 815): Contingent Put and Call Options in Debt Instruments (a consensus of the Emerging Issues Task Force) • ASU 2016-07 - Investments—Equity Method and Joint Ventures (Topic 323): Simplifying the Transition to the Equity Method of Accounting • ASU 2016-09 - Compensation—Stock Compensation (Topic 718): Improvements to Employee Share-Based Payment Accounting • ASU 2016-17 - Consolidation (Topic 810): Interests Held through Related Parties that are under Common Control • ASU 2016-19 - Technical Corrections and Improvements Recently Issued Accounting Standards The FASB have issued the following ASUs that we have not yet adopted but which could affect our consolidated financial statements and related disclosures in future periods. • ASU 2014-09 - Revenue from Contracts with Customers (also 2016-8, 2016-10, 2016-11, 2016-12, 2016-20, 2017-13, 2017-14) • ASU 2016-01 - Financial Instruments — Recognition and Measurement of Financial Assets and Financial Liabilities • ASU 2016-02 - Leases • ASU 2016-13 - Financial Instruments — Measurement of Credit Losses on Financial Instruments • ASU 2016-15 - Statement of Cash Flows — Classification of Certain Cash Receipts and Cash Payments • ASU 2016-16 - Income taxes — Intra-Entity Transfers of Assets other than Inventory • ASU 2016-18 - Statement of Cash Flows — Restricted Cash • ASU 2017-01 - Business Combinations — Clarifying the Definition of a Business • ASU 2017-04 - Intangibles — Simplifying the Test for Goodwill Impairment • ASU 2017-05 - Other Income—Gains and Losses from the Derecognition of Nonfinancial Assets ASU 2014-09 - Revenue from contracts with customer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We will be required to apply this standard for the year ended December 31, 2018 and for interim periods within that year. We have substantially completed our work to implement the new standard and do not expect our pattern of revenue recognition to materially change as a consequence of adopting the new guidance. We plan to use the modified retrospective method to transition to the new standard. This method requires us to apply the new standard to all outstanding contracts as of January 1, 2018. Under this method we record the cumulative effect of applying the new standard as an adjustment to opening retained earnings. To apply the standard, we were required to assess the core promise made to our customers under a drilling contract. We have assessed that our core promise is to stand ready to provide drilling services, as directed by our customer, over the operating period of a contract. We have concluded that this promise is provided as a series of distinct services that are substantially the same and have the same pattern of transfer to the customer. Therefore, we follow the so-called series guidance and treat the series of distinct services as a single performance obligation. Under the series guidance we allocate variable contract revenue to either the entire contract or individual periods during the contract, depending on what the variable contract revenue relates to. We have concluded that dayrate and bonus revenue relate to individual periods and allocate them accordingly. Mobilization and demobilization revenues don't relate to specific periods and we have concluded that they will be allocated to the entire contract, subject to the constraint around revenue reversals which is explained below. To apply the ASC 606 revenue model, we will be required to estimate the value of each component of variable contract revenue each reporting period. We will then recognize revenue equal to the estimated value of contract revenue that has been allocated to the current reporting period plus any change in the estimated value of contract revenue that has been allocated to previous reporting periods. We will generally use the most likely amount basis to form our estimates of variable contract revenue. However, if there is a range of potential outcomes for a component of variable revenue under a contract it may be appropriate to use an expected value basis instead. We only include estimates of variable contract revenue to the extent that it is probable that there will not be a significant reversal of revenue in a future reporting period. The application of this revenue model leads to a similar revenue recognition to the approach previously followed under ASC 605. However, we have identified several potential differences as set out below: • Under ASC 605 we recognized contingent demobilization fees as the demobilization was performed at the end of the contract. Under ASC 606 we will estimate the amount of contingent demobilization fee each reporting period and recognize the estimated fee over the expected contract term, subject to the constraint that it must be probable that this will not result in a subsequent reversal of revenue in future periods ("reversal constraint"). • Under ASC 605 we recognized disputed dayrates when the revenue became fixed or determinable. Under ASC 606 we will estimate the amount of disputed dayrate billings and recognize the estimated amount as revenue in the period the disputed dayrates related to, subject to the reversal constraint. • Under ASC 605 we recognized contingent early termination fees on daily basis over the termination period. Under ASC 606 we will estimate the amount of early termination fees for any contract that have been early terminated. We will recognize this amount as revenue at the point the contract is early terminated, subject to the reversal constraint. • Under ASC 605 we did not allocate revenue to customer options. Under ASC 606 we will assess whether a customer option provides a material right to the customer. Where a contract includes a customer option that provides a material right we will allocate a proportion of contract revenue to the material right and recognize this either at the point the option expires or when the additional services are provided. • Under ASC 605 we applied the terms of contract modifications or extensions from the point they became effective. Where a contract was extended we changed the period over which unamortized mobilization revenue was taken to income. Under ASC 606 we will account for contract modifications either as separate contracts, a single combined contract or under the cumulative catch up method, depending on the terms of the modification. As part of our implementation we have assessed our open contracts at January 1, 2018 (the "transition date"). Based on our implementation work to date we have not identified any material adjustments at the transition date and do not expect material differences between our revenue under ASC 605 and ASC 606 going forward. This assessment may change as we finalize our work to implement the new standard. ASU 2016-01 - Financial Instruments — Recognition and Measurement of Financial Assets and Financial Liabili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GAAP. The guidance will be effective for fiscal years beginning after December 15, 2017, including interim periods within those fiscal years and early adoption is permitted in some cases. As we do not have any investments accounted for under the equity method we do not expect this standard update to affect our consolidated financial statements and related disclosures. ASU 2016-02 - Lease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We have started to assess the impact of this standard update on our consolidated financial statements and related disclosures. We have determined that our drilling contracts contain a lease component and therefore adoption of this standard will result in increased disclosure of our leasing arrangements and may affect the way we recognize revenues associated with the lease and revenue components. Based on our work to date, we don't expect our pattern of revenue recognition to change significantly compared to current accounting standards. We are consulting with other drilling companies to fully determine recognition and disclosure under the new standard. We may change our initial assessment as we complete the implementation process. ASU 2016-13 - Financial Instruments — Measurement of Credit Losses on Financial Instru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6-15 - Statement of Cash Flows — Classification of Certain Cash Receipts and Cash Payments In August 2016, the FASB issued ASU No.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guidance will be effective for annual and interim periods beginning after December 15, 2017, with early adoption permitted. Entities are generally required to apply the guidance retrospectively. We are in the process of evaluating the impact of this standard upon our consolidated financial statements and related disclosures. ASU 2016-16 - Income taxes — Intra-Entity Transfers of Assets other than Inventory In October 2016, the FASB issued ASU 2016-16, Income Taxes (Topic 740): Income Taxes Intra-Entity Transfers of Assets other than Inventory, which requires companies to recognize the income tax effects of intercompany sales or transfers of assets, other than inventory, in the consolidated statement of operations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December 15, 2017, with early adoption permitted. Entities are required to apply the guidance on a modified retrospective basis, with the cumulative effect adjustment to retained earnings at the beginning of the period of adoption. We have not historically incurred any substantial tax liabilities as a result of making intra-entity transfers of assets. Our balance sheet does not include assets or liabilities recorded for the deferral of income tax expenses or benefits on intra-entity transfers. Therefore, we do not currently expect this guidance to affect our consolidated financial statements and related disclosures when we adopt it. ASU 2016-18 - Statement of Cash Flows — Restricted Cash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December 15, 2017, and interim periods within those years. We do not currently have any substantial restricted cash balances. Therefore, we do not currently expect this guidance to affect our consolidated financial statements and related disclosures when we adopt it. ASU 2017-01 - Business Combinations — Clarifying the Definition of a Business In January 2017, the FASB issued ASU 2017-01, Business Combinations (Topic 805): Clarifying the Definition of a Business , which clarifies the definition of a business to assist entities with evaluating whether transactions should be accounted for as acquisitions (or disposals) or assets or businesses. The guidance will be effective for annual and interim periods beginning after December 15, 2017. Entities apply the guidance prospectively. We will apply this standard when we next undertake a business acquisition or disposal. ASU 2017-04 - Intangibles — Simplifying the Test for Goodwill Impairment In January 2017, the FASB issued ASU 2017-04, Intangibles — Goodwill and Other (Topic 350): Simplifying the Test for Goodwill Impairment, which simplifies the subsequent measurement of goodwill by eliminating Step 2 from the goodwill impairment test. Under the new guidance, entities will continue to perform Step 1 of the goodwill impairment test by comparing the fair value of a reporting unit with its carrying amount. The entity will now recognize an impairment charge for the amount by which the carrying amount exceeds the reporting unit’s fair value; however, the loss recognized should not exceed the total amount of goodwill allocated to that reporting unit. We do not currently have any substantial goodwill balances. Therefore, we do not currently expect this guidance to significantly affect our consolidated financial statements and related disclosures when we adopt it. ASU 2017-05 - Other Income—Gains and Losses from the Derecognition of Nonfinancial Assets In February 2017, the FASB issued 2017-05, Other Income — Gains and Losses from the Derecognition of Nonfinancial Assets (Subtopic 610-20): Clarifying the Scope of Asset Derecognition Guidance and Accounting for Partial Sales of Nonfinancial Assets . The standard update clarifies that a model consistent with ASC 606 and ASC 810 should be applied to sales of non-financial assets to non-customers. Under this guidance an entity would recognize a gain or loss in full when it transfers control of the asset. The effective date of the guidance will be effective for annual and interim periods beginning after December 15, 2017. The new guidance is consistent with our current practice and therefore we do not expect this guidance to affect our consolidated financial statements and related disclosures when we adopt it. Other accounting standard updates issued by the FASB As of March 31, 2018 , the FASB has issued several further updates not included above. We do not currently expect any of these updates to affect our consolidated financial statements and related disclosures either on transition or in future periods.</t>
  </si>
  <si>
    <t>Favorable contracts</t>
  </si>
  <si>
    <t>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t>
  </si>
  <si>
    <t>Business acquisition (Tables) - West Polaris</t>
  </si>
  <si>
    <t>Business Acquisition [Line Items]</t>
  </si>
  <si>
    <t>Summary of acquisitions during the period</t>
  </si>
  <si>
    <t>The following table summarizes the consideration paid, and the amounts of the assets and liabilities recognized at the acquisition date. (In US$ millions) June 19, 2015 Consideration Cash $ 204.0 Contingent consideration 95.3 Seller's Credit 44.6 Plus: Working capital adjustment 30.7 Fair value of total consideration transferred $ 374.6 Recognized amounts of identifiable assets acquired and liabilities assumed at estimated fair value Cash $ 20.0 Current assets 52.1 Intangible asset - favorable drilling contract 124.3 Drilling unit 575.3 Long term interest bearing debt (336.0 ) Current liabilities (20.2 ) Non-current liabilities (1.3 ) Total identifiable net assets at acquisition $ 414.2 Measurement period adjustment $ (30.3 ) Gain on bargain purchase (9.3 ) Total $ 374.6</t>
  </si>
  <si>
    <t>Summary of Proforma Revenue and Proforma Earnings of Combined Entity</t>
  </si>
  <si>
    <t>The pro forma revenue and pro forma net income of the combined entity for the year ended December 31, 2015 and December 31, 2014 , had the acquisition date been January 1, 2014 are as follows: Year ended December 31, (In US$ millions) 2015 2014 Seadrill Partners LLC as reported Supplemental pro forma combined entity Seadrill Partners LLC as reported Supplemental pro forma combined entity Total Revenue $ 1,741.6 $ 1,851.3 $ 1,342.6 $ 1,564.1 Net Income 488.4 535.7 314.6 388.9 Net income attributable to Seadrill Partners LLC members 257.2 284.6 138.2 181.3</t>
  </si>
  <si>
    <t>Segment information (Tables)</t>
  </si>
  <si>
    <t>Schedule of contract revenue split by customer</t>
  </si>
  <si>
    <t>A breakdown of our revenues by customer for the years ended December 31, 2017 , 2016 and 2015 is as follows: 2017 2016 2015 BP 56.8 % 42.0 % 44.8 % ExxonMobil 22.2 % 22.0 % 29.5 % Chevron 7.9 % 5.4 % 8.5 % Hibernia 6.4 % 15.1 % 2.6 % Tullow — % 13.0 % 13.5 % Other 6.7 % 2.5 % 1.1 % Total 100.0 % 100.0 % 100.0 %</t>
  </si>
  <si>
    <t>Company's revenues and fixed assets by geographic area</t>
  </si>
  <si>
    <t>The following presents the revenues for the years ended December 31, 2017 , 2016 and 2015 and fixed assets as of December 31, 2017 and 2016 by geographic area: Revenues (In US$ millions) 2017 2016 2015 United States $ 638.0 $ 672.2 $ 781.1 Angola 152.5 175.9 179.4 Thailand 89.2 86.3 99.8 Canada 87.1 241.5 190.9 Equatorial Guinea 48.1 — — Nigeria 39.5 185.2 250.1 Indonesia 37.3 — — Ghana — 208.1 234.7 Other 36.7 31.1 5.6 Total $ 1,128.4 $ 1,600.3 $ 1,741.6 Fixed Assets—Drilling Units (1) (In US$ millions) 2017 2016 United States $ 2,729.6 $ 2,815.5 Spain 1,075.9 496.2 Canada 460.9 488.0 Thailand 234.6 241.0 Gabon 507.4 — Indonesia 162.5 — Ghana — 575.0 Angola — 554.0 Singapore — 171.2 Total $ 5,170.9 $ 5,340.9 (1) The fixed assets referred to in the table above include the eleven drilling units at December 31, 2017 and December 31, 2016 . Asset locations at the end of a period are not necessarily indicative of the geographic distribution of the revenues or operating profits generated by such assets during such period.</t>
  </si>
  <si>
    <t>Taxation (Tables)</t>
  </si>
  <si>
    <t>Components of provision for income taxes</t>
  </si>
  <si>
    <t>Income taxes consist of the following: Year Ended December 31, (In US$ millions) 2017 2016 2015 Current tax expense: United Kingdom $ (4.5 ) $ (1.6 ) $ — Foreign 40.4 110.2 72.6 Total current tax expense 35.9 108.6 72.6 Deferred tax (benefit) expense: United Kingdom — — — Foreign 4.4 (22.1 ) 28.0 Total income tax expense $ 40.3 $ 86.5 $ 100.6</t>
  </si>
  <si>
    <t>Effective income tax rate reconciliation</t>
  </si>
  <si>
    <t>The Company's effective income tax rate for each of the years ended on December 31, 2017 , 2016 and 2015 differs from the U.K. statutory income tax rate as follows: 2017 2016 2015 U.K. statutory income tax rate 19.3 % 20.0 % 20.3 % Non-U.K. taxes (4.7 )% (6.3 )% (3.2 )% Effective income tax rate 14.6 % 13.7 % 17.1 %</t>
  </si>
  <si>
    <t>Net deferred tax assets</t>
  </si>
  <si>
    <t>The net deferred tax assets consist of the following: (In US$ millions) 2017 2016 Provisions $ 0.5 $ 7.6 Net operating losses carry forward 33.3 23.3 Other 5.0 6.4 Gross deferred tax assets 38.8 37.3 Valuation allowance related to NOL (28.9 ) (22.6 ) Deferred tax asset, net of valuation allowance $ 9.9 $ 14.7 The net deferred tax liabilities consist of the following: (In US$ millions) 2017 2016 Property, plant and equipment $ 0.4 $ 0.6 Unremitted earnings of subsidiaries 1.5 1.5 Gross deferred tax liabilities 1.9 2.1 Net deferred tax asset / (liability) 8.0 12.6</t>
  </si>
  <si>
    <t>Unrecognized tax benefits schedule</t>
  </si>
  <si>
    <t>The changes to the Company's liabilities related to uncertain tax positions were as follows: (In US$ millions) 2017 2016 Balance beginning of year $ 40.0 $ 9.0 Increases as a result of positions taken in prior years — 42.0 Increases as a result of positions taken during the current year 3.7 31.9 Decreases as a result of positions taken in prior years — (34.2 ) Decreases as a result of positions taken in the current year — (8.7 ) Uncertain tax position $ 43.7 $ 40.0</t>
  </si>
  <si>
    <t>Tax examinations</t>
  </si>
  <si>
    <t>The following table summarizes the earliest tax years that remain subject to examination by the major taxable jurisdictions in which the Company operates: Jurisdiction Earliest Open Year United States 2014 Angola 2015 Nigeria 2012 Ghana 2013</t>
  </si>
  <si>
    <t>Other revenues (Tables)</t>
  </si>
  <si>
    <t>Other revenues comprise the following items: Year Ended December 31, (In US$ millions) 2017 2016 2015 Termination payments revenue $ 95.9 $ 198.8 $ 74.7 Related party other revenues 7.1 12.3 13.4 Total $ 103.0 $ 211.1 $ 88.1</t>
  </si>
  <si>
    <t>Other operating income (Tables)</t>
  </si>
  <si>
    <t>Other Operating Gains (Losses)</t>
  </si>
  <si>
    <t>perating income comprises the following items: Year Ended December 31, (In US$ millions) 2017 2016 2015 Revaluation of contingent consideration $ 89.9 $ — $ — Gain on sale of assets 0.8 — — Total $ 90.7 $ — $ —</t>
  </si>
  <si>
    <t>Other assets (Tables)</t>
  </si>
  <si>
    <t>Other Assets</t>
  </si>
  <si>
    <t>Other assets include the following: (In US$ millions) December 31, December 31, Reimbursable amounts due from customers $ 3.6 $ 5.9 Mobilization revenue receivables 73.8 108.5 Intangible asset- Favorable contracts to be amortized 130.6 205.0 Prepaid expenses 8.5 4.5 Other 3.8 1.4 Total other assets $ 220.3 $ 325.3 Other assets are presented in our Consolidated Balance Sheet as follows: (In US$ millions) December 31, December 31, Other current assets 86.8 117.0 Other non-current assets 133.5 208.3 Total other assets $ 220.3 $ 325.3</t>
  </si>
  <si>
    <t>Favorable Contracts</t>
  </si>
  <si>
    <t>The gross carrying amounts and accumulated amortization included in 'Other current assets' and 'Other non-current assets' in the Consolidated Balance Sheets were as follows: December 31, 2017 December 31, 2016 (In US$ millions) Gross carrying amount Accumulated amortization Net carrying amount Gross carrying amount Accumulated amortization Net carrying amount Intangible assets- Favorable contracts Balance at beginning of period $ 357.3 $ (152.3 ) $ 205.0 $ 357.3 $ (81.7 ) $ 275.6 Amortization of favorable contracts — (74.4 ) (74.4 ) — (70.6 ) (70.6 ) Balance at end of period $ 357.3 $ (226.7 ) $ 130.6 $ 357.3 $ (152.3 ) $ 205.0</t>
  </si>
  <si>
    <t>Amortization of Favorable Contracts</t>
  </si>
  <si>
    <t>The table below shows the amounts relating to favorable contracts that is expected to be amortized over the next five years: Year ended December 31 (In US$ millions) 2018 2019 2020 2021 2022 Total Amortization of favorable contracts $ 45.2 $ 45.1 $ 40.3 $ — $ — $ 130.6</t>
  </si>
  <si>
    <t>Drilling units (Tables)</t>
  </si>
  <si>
    <t>The below table shows the gross value and net book value of our drilling units at December 31, 2017 and December 31, 2016. (In US$ millions) December 31, December 31, Cost $ 6,599.0 $ 6,494.1 Accumulated depreciation (1,428.1 ) (1,153.2 ) Net book value $ 5,170.9 $ 5,340.9</t>
  </si>
  <si>
    <t>Debt (Tables)</t>
  </si>
  <si>
    <t>Amounts outstanding under credit facilities</t>
  </si>
  <si>
    <t>As of December 31, 2017 and December 31, 2016 , we had the following debt amounts outstanding: (In US$ millions) December 31, 2017 December 31, 2016 External debt agreements Term Loan B $ 2,836.9 $ 2,865.7 West Vela Facility 255.3 342.4 West Polaris Facility 205.6 279.0 Tender Rig Facility 83.3 — Sub-total external debt 3,381.1 3,487.1 Related party debt agreements West Vencedor Facility 24.7 41.2 Tender Rig Facility — 119.1 Sub-total related party debt 24.7 160.3 Total external and related party debt $ 3,405.8 $ 3,647.4</t>
  </si>
  <si>
    <t>Maturities of outstanding debt</t>
  </si>
  <si>
    <t>The outstanding debt as of December 31, 2017 is repayable as follows: (In US$ millions) As of December 31, 2017 2018 $ 199.8 2019 175.1 2020 331.1 2021 2,699.8 2022 — 2023 and thereafter — Total external and related party debt $ 3,405.8</t>
  </si>
  <si>
    <t>Schedule of debt</t>
  </si>
  <si>
    <t>The below tables show how the above balances are presented in the Consolidated Balance Sheet: Outstanding debt as of December 31, 2017 (In $ millions) Principal outstanding Debt Issuance Costs Total Debt Current portion of long-term external debt $ 175.1 $ (12.2 ) $ 162.9 Long-term external debt 3,206.0 (25.8 ) 3,180.2 Total external debt $ 3,381.1 $ (38.0 ) $ 3,343.1 Current portion of long term related party debt $ 24.7 $ — $ 24.7 Total interest bearing debt $ 3,405.8 $ (38.0 ) $ 3,367.8 Outstanding debt as of December 31, 2016 (In $ millions) Principal outstanding Debt Issuance Costs Total Debt Current portion of long-term external debt $ 105.3 $ (11.5 ) $ 93.8 Long-term external debt 3,381.8 (35.3 ) 3,346.5 Total external debt $ 3,487.1 $ (46.8 ) $ 3,440.3 Current portion of long term related party debt $ 135.6 $ — $ 135.6 Long term related party debt $ 24.7 $ — $ 24.7 Total interest bearing debt $ 3,647.4 $ (46.8 ) $ 3,600.6</t>
  </si>
  <si>
    <t>Other liabilities (Tables)</t>
  </si>
  <si>
    <t>Other liabilities are comprised of the following: (In US$ millions) December 31, 2017 December 31, 2016 Uncertain tax position $ 51.7 $ 41.9 Taxes payable 36.5 47.7 Accrued expenses 35.4 29.3 Unrealized loss on derivative financial instruments 29.0 55.2 Deferred mobilization/demobilization revenues 9.4 19.6 Employee and business withheld taxes, social security and vacation payment 8.7 12.3 VAT payable 6.5 10.9 Other liabilities 0.4 1.2 Total other liabilities $ 177.6 $ 218.1 Other liabilities are classified in our Consolidated Balance sheet as follows: (In US$ millions) December 31, December 31, Other current liabilities 121.8 168.9 Other non-current liabilities 55.8 49.2 Total other liabilities $ 177.6 $ 218.1</t>
  </si>
  <si>
    <t>Related party transactions (Tables)</t>
  </si>
  <si>
    <t>Net expenses (income) and receivables (payables) from related party</t>
  </si>
  <si>
    <t>The below table provides a summary of revenues and expenses for transactions with Seadrill for the years ended December 31, 2017 , 2016 and 2015 . (In US$ millions) Year ended December 31, 2017 2016 2015 Related party operating expenses Management and technical support fees (a) and (b) $ 74.5 $ 62.8 $ 75.3 Rig operating costs (c) 22.9 24.9 29.3 Insurance premiums (d) 10.5 16.0 20.2 Bareboat charters (e) 2.8 9.5 (1.6 ) Related party inventory purchases (f) 1.0 2.0 — 111.7 115.2 123.2 Related party financing expenses Related party interest expense (g) 4.7 10.1 13.7 Losses on related party derivatives (h) 1.3 4.1 10.2 Related party commitment fee (i) 1.3 2.0 2.0 7.3 16.2 25.9 Less: related party revenues Operation support fees (j) (4.9 ) (10.9 ) (13.4 ) Related party inventory sales (f) (2.2 ) (1.4 ) — (7.1 ) (12.3 ) (13.4 ) Total $ 111.9 $ 119.1 $ 135.7 (a) Management and administrative services agreement – Seadrill provides us with services covering functions including general management, information systems, accounting &amp; finance, human resources, legal and commercial. We are charged for these services on a cost plus mark-up basis. During the year ended December 31, 2017 , the mark-up we were charged for these services ranged from 4.85% to 8% . The agreement has an indefinite term but we can terminate it for convenience by providing 90 days written notice. (b) Operations and technical supervision agreements – Seadrill provides us with operations support and technical supervision services. The functions covered by these services include logistics, supply chain, warehousing, technical services and QHSE. We also have access to a pool of shared capital equipment maintained by Seadrill. We are charged for these services on a cost plus mark-up basis. During the year ended December 31, 2017 , the mark-up we were charged for these services was approximately 5% . (c) Rig operating costs – Seadrill provided onshore support and crew for the West Polaris during its operations in Angola, which ended in July 2017. We were charged for these services on a cost plus mark-up basis. The mark-up we were charged was approximately 5% . During the year ended December 31, 2016 we also received similar services from Seadrill for the West Vencedor . (d) Insurance premiums – Our drilling units are insured by a subsidiary of Seadrill. We are recharged for insurance premiums that are arranged by Seadrill for our rigs. (e) Bareboat charters – Seadrill acted as an intra-charterer for the West Aquarius during its contract with Hibernia in Canada, which ended in April 2017. Seadrill also previously acted as an intra-charterer for the T-15 and T-16 until December 2016. Seadrill earned a margin of $25,500 per day under the West Aquarius arrangement and $1,590 per day under the T-15 and T-16 arrangement. This margin was adjusted for utilization. We incurred expenses for these arrangements of $2.8 million and $9.5 million in the years ended December 31, 2017 and 2016 , respectively. We experienced high downtime on the West Aquarius in the year ended December 31, 2015 which resulted in us earning net income of $1.6 million under these arrangements that year. (f) Related party inventory sales and purchases - Revenue and expenses from the sale and purchase of inventories and spare parts from Seadrill. (g) Related party interest expense – Interest charged by Seadrill on the Tender Rig facility, West Vencedor loan agreement and West Vela deferred consideration liability. Please read Note 11 – "Debt" for a description of the loan facilities and note (n) below for a description of the deferred consideration balance. (h) Loss on related party derivatives - Losses on related party interest rate swaps previously held to mitigate interest rate exposures on the West Vela facility, West Polaris facility and Tender Rig facility. See Note 14 – "Risk management and financial instruments" for a description of these interest rate swaps. These swaps were canceled in September 2017 when Seadrill filed for Chapter 11. (i) Related party commitment fee - Seadrill previously provided us with a revolving credit facility of $100 million . We were charged an interest rate of LIBOR of 5% for any amounts drawn under the facility and a commitment fee of 2% for any unused portion. The facility was canceled in August 2017 as part of the insulation transaction. (j) Other revenues - We provided onshore support services and offshore personnel for two of Seadrill's drilling units, the West Jupiter and West Saturn, whilst the rigs operated in Nigeria. We charged Seadrill on a cost plus mark-up basis for these services. The mark-up charged was approximately 5% . This arrangement ended during 2017 . The below table provides a summary of amounts due to or from Seadrill at December 31, 2017 and December 31, 2016 . (In US$ millions) December 31, 2017 December 31, 2016 Trading balances due from Seadrill and subsidiaries (k) $ 24.2 $ 80.6 Trading balances due to Seadrill and subsidiaries (k) (157.0 ) (192.0 ) Tender Rig Facility Seadrill (T-15 and T-16) (l) — (119.1 ) West Vencedor Loan Agreement with Seadrill (l) (24.7 ) (41.2 ) Derivatives with Seadrill - interest rate swaps (m) — 2.4 Deferred and contingent consideration to related party - short term portion (n) (41.7 ) (45.6 ) Deferred and contingent consideration to related party - long term portion (n) (46.0 ) (157.6 ) Total (245.2 ) (472.5 ) (k) Trading balances – Receivables and payables with Seadrill are comprised primarily of invoices for management fees, operation support fees, rig operating costs, insurance premiums, bareboat charters. We also include accrued interest on financing balances within this category. In addition, certain receivables and payables arise when we pay an invoice on behalf of Seadrill or vice versa. Related party invoices are generally settled quarterly in arrears. Trading balances with Seadrill are unsecured, interest free, and are intended to be settled in the ordinary course of business. (l) Tender Rig Facility and West Vencedor Loan Agreement – Please read Note 11 "Debt" for details of these loan facilities. (m) Derivatives with Seadrill - Interest rate swaps - The interest rate swaps held with Seadrill were canceled on September 12, 2017 when Seadrill entered Chapter 11. Refer to Note 14 "Risk management and financial instruments" for further information. (n) Deferred consideration to related party - We have deferred and contingent consideration liabilities to Seadrill from the acquisition of the West Vela and West Polaris . On the West Vela we are required to pay to Seadrill $42k per day over the life of the contract with BP which runs until November 2020 for mobilization of the rig and a further $40k per day, adjusted for utilization, over the remaining contract term. On the West Polaris we agreed to pay Seadrill 100% of dayrate earned above $450k per day for the remainder of the contract with ExxonMobil and 50% of the dayrate earned above $450k per day on any subsequent contract until March 2025 . We also issued a $50 million note ("Sellers Credit") that is payable in March 2021 . Payment in kind interest of 6.5% per year is accreted to the note. If the average dayrate earned by the West Polaris is less than $450k per day during the period March 2018 to March 2021 , then the value of the note is reduced by the difference between the actual dayrate earned during the period and the amount that would have been earned if the average dayrate earned had been $450k per day. In the year ended December 31, 2017 , we recorded a gain of $89.9 million due to a reduction in the fair value of these liabilities. Please read Note 7 - "Other operating income" for further detail. The below table sets out the fair value of the liabilities at December 31, 2017 and December 31, 2016 . (In US$ millions) December 31, 2017 December 31, 2016 West Vela Mobilization due to Seadrill 44.2 56.1 Seadrill share of dayrate from BP contract 38.6 49.0 82.8 105.1 West Polaris Seadrill share of dayrate from ExxonMobil contract ("Earnout 1") 4.2 9.2 Seadrill share of dayrate from subsequent contracts ("Earnout 2") 0.7 38.1 Seller's credit — 50.8 4.9 98.1 Total 87.7 203.2 These liabilities are presented in our Consolidated Balance Sheet as follows: (In US$ millions) December 31, 2017 December 31, 2016 Current portion of deferred and contingent consideration to related party 41.7 45.6 Non-current portion of deferred and contingent consideration to related party 46.0 157.6 Total 87.7 203.2</t>
  </si>
  <si>
    <t>Risk management and financial instruments (Tables)</t>
  </si>
  <si>
    <t>Interest rate swap and cross currency interest rate swap agreements</t>
  </si>
  <si>
    <t xml:space="preserve">Our interest rate swap agreements as of December 31, 2017 , were as follows: Maturity date Outstanding principal as of December 31, 2017 Receive rate Pay rate (In US$ millions) February 21, 2021 2,793.9 3 month LIBOR 2.45% to 2.52% (1) (2) Total outstanding principal $ 2,793.9 (1) The outstanding principal of these amortizing swaps falls with each capital repayment of the underlying loans. (2) The Company has a LIBOR floor of 1% whereby the Company receives 1% when LIBOR is below 1% . </t>
  </si>
  <si>
    <t>Carrying value and estimated fair value of financial instruments</t>
  </si>
  <si>
    <t>The carrying value and estimated fair value of our financial assets and liabilities as of December 31, 2017 and December 31, 2016 are as follows: December 31, 2017 December 31, 2016 (In US$ millions) Fair Value Carrying Value Fair Value Carrying Value Cash and cash equivalents $ 848.6 $ 848.6 $ 767.6 $ 767.6 Term Loan B 2,249.8 2,802.3 1,925.2 2,865.7 Other external debt facilities 514.7 540.8 581.8 621.4 Long-term debt to related party 23.8 24.7 153.3 160.3</t>
  </si>
  <si>
    <t>Financial instruments measured at fair value on a recurring basis</t>
  </si>
  <si>
    <t>Other financial instruments that are measured at fair value on a recurring basis: Fair value measurements at reporting date using Total fair value as of December 31, 2017 Quoted Prices in Active Markets for Identical Assets Significant Other Observable Inputs Significant Unobservable Inputs (In US$ millions) (Level 1) (Level 2) (Level 3) Current liabilities: Derivative instruments - Interest rate swap contracts (29.0 ) — (29.0 ) — Related party deferred and contingent consideration (87.7 ) — (87.7 ) — Total liabilities $ (116.7 ) — (116.7 ) — Fair value measurements at reporting date using Total fair value as of December 31, 2016 Quoted Prices in Active Markets for Identical Assets Significant Other Observable Inputs Significant Unobservable Inputs (In US$ millions) (Level 1) (Level 2) (Level 3) Current assets: Derivative instruments - Interest rate swap contracts (related party) $ 2.4 — 2.4 — Total assets 2.4 — 2.4 — Current liabilities: Derivative instruments - Interest rate swap contracts (related party) (55.2 ) — (55.2 ) — Related party deferred and contingent consideration (203.2 ) — (203.2 ) — Total liabilities $ (258.4 ) — (258.4 ) —</t>
  </si>
  <si>
    <t>Earnings per unit and cash distributions (Tables)</t>
  </si>
  <si>
    <t>Calculations of basic and diluted earnings per unit</t>
  </si>
  <si>
    <t xml:space="preserve"> Year ended December 31, (in US $ millions, except per unit data) 2017 2016 2015 Net income attributable to: Common unitholders $ 141.2 $ 240.7 $ 184.1 Subordinated unitholders — 37.8 40.5 Seadrill member interest — 2.5 32.6 Net income attributable to Seadrill Partners LLC owners $ 141.2 $ 281.0 $ 257.2 Weighted average units outstanding (basic and diluted) (in thousands): Common unitholders 75,278 75,278 75,278 Subordinated unitholders 16,543 16,543 16,543 Earnings per unit (basic and diluted): Common unitholders $ 1.88 $ 3.20 $ 2.45 Subordinated unitholders $ — $ 2.28 $ 2.45 Cash distributions declared and paid in the period per unit (1) (2) $ 0.4000 $ 0.7000 $ 1.7025 Subsequent event: Cash distributions declared and paid relating to the period per unit (2) (3) : $ 0.1000 $ 0.1000 $ 0.2500 (1) Refers to the cash distributions declared and paid during the year. (2) Distributions were declared and paid only with respect to the common units in 2017 . (3) Refers to the cash distribution relating to the period, declared and paid subsequent to the year-end.</t>
  </si>
  <si>
    <t>Distributions paid to Incentive Distribution Rights Holders</t>
  </si>
  <si>
    <t>The following distributions were paid to the incentive distribution rights holders for the years ending December 31, 2017 , 2016 and 2015 . Year ended December 31, (in US $ millions) 2017 2016 2015 Distributions paid to incentive distribution rights holders — — 9.5</t>
  </si>
  <si>
    <t>Supplementary cash flow information (Tables)</t>
  </si>
  <si>
    <t>Schedule of Cash Flow, Supplemental Disclosures</t>
  </si>
  <si>
    <t>The table below summarizes the non-cash investing and financing activities relating to the periods presented: (In US$ millions) 2017 2016 2015 Purchase of the West Polaris , deferred consideration payable to related party (1)(2) — — 65.0 Purchase of the West Polaris , seller's credit payable to related party (1) (2) — — 44.6 Other distributions (3) 9.2 — — (1) The purchase of the West Polaris was financed in part by a seller's credit and deferred consideration: refer to Note 3 " Business acquisitions". (2) The contingent consideration payable to Seadrill was reduced by a measurement period adjustment in the year ended December 31, 2017 and December 31, 2015 . Refer to Note 14 "Risk management and financial instruments" and Note 3 " Business acquisitions". (3) Non cash distribution, refer to Note 13 – "Related party transactions" for further information.</t>
  </si>
  <si>
    <t>General information (Narrative) (Details) $ in Millions</t>
  </si>
  <si>
    <t>Jun. 24, 2014</t>
  </si>
  <si>
    <t>Oct. 24, 2012$ / Unit</t>
  </si>
  <si>
    <t>Dec. 31, 2017USD ($)acquisition</t>
  </si>
  <si>
    <t>Dec. 31, 2016USD ($)acquisition</t>
  </si>
  <si>
    <t>Dec. 31, 2015USD ($)</t>
  </si>
  <si>
    <t>Jun. 19, 2015</t>
  </si>
  <si>
    <t>Schedule of Investments [Line Items]</t>
  </si>
  <si>
    <t>Base level of incentive distribution rights (in dollars per unit) | $ / Unit</t>
  </si>
  <si>
    <t>Number of entities acquired from Seadrill</t>
  </si>
  <si>
    <t>Ownership percentage in reporting entity (as percent)</t>
  </si>
  <si>
    <t>46.60%</t>
  </si>
  <si>
    <t>Pre-tax gain related to valuation of interest rate swap portfolio | $</t>
  </si>
  <si>
    <t>Ownership percentage in subsidiary (as percent)</t>
  </si>
  <si>
    <t>50.00%</t>
  </si>
  <si>
    <t>Percentage of interest in general partners (as percent)</t>
  </si>
  <si>
    <t>100.00%</t>
  </si>
  <si>
    <t>Seadrill Capricorn Holdings LLC</t>
  </si>
  <si>
    <t>Percentage of limited partner interest and non-economic general partner interest (as percent)</t>
  </si>
  <si>
    <t>51.00%</t>
  </si>
  <si>
    <t>Seadrill Operating GLP LLC</t>
  </si>
  <si>
    <t>58.00%</t>
  </si>
  <si>
    <t>Interest Rate Swap | Out of period adjustment</t>
  </si>
  <si>
    <t>Seadrill Operating LP</t>
  </si>
  <si>
    <t>Ownership interest purchased (as percent)</t>
  </si>
  <si>
    <t>28.00%</t>
  </si>
  <si>
    <t>Percentage of ownership interest in limited liability company (LLC) (as percent)</t>
  </si>
  <si>
    <t>30.00%</t>
  </si>
  <si>
    <t>Seadrill Operating GP LLC</t>
  </si>
  <si>
    <t>West Aquarius and West Vencedor</t>
  </si>
  <si>
    <t>West Capella</t>
  </si>
  <si>
    <t>56.00%</t>
  </si>
  <si>
    <t>West Capricorn</t>
  </si>
  <si>
    <t>Seadrill Partners Operating LLC</t>
  </si>
  <si>
    <t>OPCO</t>
  </si>
  <si>
    <t>34.90%</t>
  </si>
  <si>
    <t>Accounting policies (Details)</t>
  </si>
  <si>
    <t>Overhauls of drilling units</t>
  </si>
  <si>
    <t>Property, Plant and Equipment [Line Items]</t>
  </si>
  <si>
    <t>Estimated economic useful life</t>
  </si>
  <si>
    <t>5 years</t>
  </si>
  <si>
    <t>30 years</t>
  </si>
  <si>
    <t>Business acquisitions (Details) - acquisition</t>
  </si>
  <si>
    <t>Number of businesses acquired</t>
  </si>
  <si>
    <t>Business acquisitions (West Polaris Narrative) (Details) - USD ($)</t>
  </si>
  <si>
    <t>Feb. 29, 2016</t>
  </si>
  <si>
    <t>Noncontrolling interest, ownership percentage by parent (as percent)</t>
  </si>
  <si>
    <t>West Polaris Facility</t>
  </si>
  <si>
    <t>Maximum borrowing capacity</t>
  </si>
  <si>
    <t>Seadrill Limited</t>
  </si>
  <si>
    <t>Noncontrolling interest, ownership percentage by noncontrolling owners (as percent)</t>
  </si>
  <si>
    <t>42.00%</t>
  </si>
  <si>
    <t>West Polaris</t>
  </si>
  <si>
    <t>Percentage of voting interests acquired (as percent)</t>
  </si>
  <si>
    <t>Purchase price less debt</t>
  </si>
  <si>
    <t>Long term interest bearing debt</t>
  </si>
  <si>
    <t>Consideration transferred, sellers line of credit</t>
  </si>
  <si>
    <t>Consideration transferred, sellers line of credit, interest rate (as percent)</t>
  </si>
  <si>
    <t>6.50%</t>
  </si>
  <si>
    <t>Consideration transferred, sellers line of credit, threshold for operating day rate (as percent)</t>
  </si>
  <si>
    <t>Consideration transferred, sellers line of credit, daily rate (as percent)</t>
  </si>
  <si>
    <t>Consideration transferred, sellers line of credit, percentage above threshold for operating day rate (as percent)</t>
  </si>
  <si>
    <t>Fair value of total consideration</t>
  </si>
  <si>
    <t>Seller's credit balance</t>
  </si>
  <si>
    <t>Contingent consideration</t>
  </si>
  <si>
    <t>Working capital adjustment</t>
  </si>
  <si>
    <t>Consideration transferred, sellers line of credit, weighted average cost of capital(in dollars per unit)</t>
  </si>
  <si>
    <t>8.50%</t>
  </si>
  <si>
    <t>Drilling unit</t>
  </si>
  <si>
    <t>Intangible asset - favorable drilling contract</t>
  </si>
  <si>
    <t>Business acquisition, transaction costs</t>
  </si>
  <si>
    <t>Provisional information, initial accounting incomplete, adjustment, intangibles</t>
  </si>
  <si>
    <t>Measurement period adjustment</t>
  </si>
  <si>
    <t>Revenues</t>
  </si>
  <si>
    <t>Business combination, earnings or loss of acquiree since acquisition date, actual</t>
  </si>
  <si>
    <t>West Polaris | West Polaris Initial Earn-out</t>
  </si>
  <si>
    <t>West Polaris | West Polaris Subsequent Earn-out</t>
  </si>
  <si>
    <t>Consideration transferred, sellers line of credit, initial earn-out, reduction</t>
  </si>
  <si>
    <t>West Polaris | Trade Accounts Receivable</t>
  </si>
  <si>
    <t>Acquired receivables, fair value</t>
  </si>
  <si>
    <t>Business acquisitions (West Polaris - Summary of Acquisition Transaction) (Details) - USD ($) $ in Millions</t>
  </si>
  <si>
    <t>Recognized amounts of identifiable assets acquired and liabilities assumed at estimated fair value</t>
  </si>
  <si>
    <t>Cash</t>
  </si>
  <si>
    <t>Seller's Credit</t>
  </si>
  <si>
    <t>Plus: Working capital adjustment</t>
  </si>
  <si>
    <t>Fair value of total consideration transferred</t>
  </si>
  <si>
    <t>Current assets</t>
  </si>
  <si>
    <t>Current liabilities</t>
  </si>
  <si>
    <t>Non-current liabilities</t>
  </si>
  <si>
    <t>Total identifiable net assets at acquisition</t>
  </si>
  <si>
    <t>Total</t>
  </si>
  <si>
    <t>Business acquisitions (West Polaris - Pro Forma Information) (Details) - USD ($) $ in Millions</t>
  </si>
  <si>
    <t>Total Revenue</t>
  </si>
  <si>
    <t>Total revenue, supplemental pro forma combined entity</t>
  </si>
  <si>
    <t>Net income, supplemental pro forma combined entity</t>
  </si>
  <si>
    <t>Net income attributable to Seadrill Partners LLC members, supplemental pro forma combined entity</t>
  </si>
  <si>
    <t>Segment information (Operating segment) (Details) - segment</t>
  </si>
  <si>
    <t>Revenue, Major Customer [Line Items]</t>
  </si>
  <si>
    <t>Number of operating segments</t>
  </si>
  <si>
    <t>Customer Concentration Risk | Contract Revenues</t>
  </si>
  <si>
    <t>Revenue, major customer (as percent)</t>
  </si>
  <si>
    <t>Customer Concentration Risk | Contract Revenues | BP</t>
  </si>
  <si>
    <t>56.80%</t>
  </si>
  <si>
    <t>44.80%</t>
  </si>
  <si>
    <t>Customer Concentration Risk | Contract Revenues | ExxonMobil</t>
  </si>
  <si>
    <t>22.20%</t>
  </si>
  <si>
    <t>22.00%</t>
  </si>
  <si>
    <t>29.50%</t>
  </si>
  <si>
    <t>Customer Concentration Risk | Contract Revenues | Chevron</t>
  </si>
  <si>
    <t>7.90%</t>
  </si>
  <si>
    <t>5.40%</t>
  </si>
  <si>
    <t>Customer Concentration Risk | Contract Revenues | Hibernia</t>
  </si>
  <si>
    <t>6.40%</t>
  </si>
  <si>
    <t>15.10%</t>
  </si>
  <si>
    <t>2.60%</t>
  </si>
  <si>
    <t>Customer Concentration Risk | Contract Revenues | Tullow</t>
  </si>
  <si>
    <t>0.00%</t>
  </si>
  <si>
    <t>13.00%</t>
  </si>
  <si>
    <t>13.50%</t>
  </si>
  <si>
    <t>Customer Concentration Risk | Contract Revenues | Other</t>
  </si>
  <si>
    <t>6.70%</t>
  </si>
  <si>
    <t>2.50%</t>
  </si>
  <si>
    <t>1.10%</t>
  </si>
  <si>
    <t>Segment information (Geographic data) (Details) $ in Millions</t>
  </si>
  <si>
    <t>Dec. 31, 2017USD ($)drilling_unit</t>
  </si>
  <si>
    <t>Dec. 31, 2016USD ($)drilling_unit</t>
  </si>
  <si>
    <t>Dec. 31, 2014USD ($)</t>
  </si>
  <si>
    <t>Revenues from External Customers and Long-Lived Assets [Line Items]</t>
  </si>
  <si>
    <t>Fixed assets - drilling rigs</t>
  </si>
  <si>
    <t>Number of drilling units | drilling_unit</t>
  </si>
  <si>
    <t>United States</t>
  </si>
  <si>
    <t>Angola</t>
  </si>
  <si>
    <t>Thailand</t>
  </si>
  <si>
    <t>Canada</t>
  </si>
  <si>
    <t>Equatorial Guinea</t>
  </si>
  <si>
    <t>Nigeria</t>
  </si>
  <si>
    <t>Indonesia</t>
  </si>
  <si>
    <t>Ghana</t>
  </si>
  <si>
    <t>Other</t>
  </si>
  <si>
    <t>SPAIN</t>
  </si>
  <si>
    <t>GABON</t>
  </si>
  <si>
    <t>Singapore</t>
  </si>
  <si>
    <t>The fixed assets referred to in the table above include the eleven drilling units at December 31, 2017 and December 31, 2016. Asset locations at the end of a period are not necessarily indicative of the geographic distribution of the revenues or operating profits generated by such assets during such period.</t>
  </si>
  <si>
    <t>Taxation (Details) - USD ($) $ in Millions</t>
  </si>
  <si>
    <t>Current tax expense:</t>
  </si>
  <si>
    <t>United Kingdom</t>
  </si>
  <si>
    <t>Foreign</t>
  </si>
  <si>
    <t>Total current tax expense</t>
  </si>
  <si>
    <t>Deferred tax (benefit) expense:</t>
  </si>
  <si>
    <t>Total income tax expense</t>
  </si>
  <si>
    <t>Effective income tax rate reconciliation [Abstract]</t>
  </si>
  <si>
    <t>U.K. statutory income tax rate</t>
  </si>
  <si>
    <t>19.30%</t>
  </si>
  <si>
    <t>20.00%</t>
  </si>
  <si>
    <t>20.30%</t>
  </si>
  <si>
    <t>Non-U.K. taxes</t>
  </si>
  <si>
    <t>(4.70%)</t>
  </si>
  <si>
    <t>(6.30%)</t>
  </si>
  <si>
    <t>(3.20%)</t>
  </si>
  <si>
    <t>Effective income tax rate</t>
  </si>
  <si>
    <t>14.60%</t>
  </si>
  <si>
    <t>13.70%</t>
  </si>
  <si>
    <t>17.10%</t>
  </si>
  <si>
    <t>Taxation (Net deferred taxes) (Details) - USD ($) $ in Millions</t>
  </si>
  <si>
    <t>Net operating losses carry forward</t>
  </si>
  <si>
    <t>Gross deferred tax assets</t>
  </si>
  <si>
    <t>Valuation allowance related to NOL</t>
  </si>
  <si>
    <t>Deferred tax asset, net of valuation allowance</t>
  </si>
  <si>
    <t>Property, plant and equipment</t>
  </si>
  <si>
    <t>Unremitted earnings of subsidiaries</t>
  </si>
  <si>
    <t>Gross deferred tax liabilities</t>
  </si>
  <si>
    <t>Net deferred tax asset / (liability)</t>
  </si>
  <si>
    <t>Taxation (Narrative) (Details) - USD ($)</t>
  </si>
  <si>
    <t>Income Tax Examination [Line Items]</t>
  </si>
  <si>
    <t>Tax Cuts and Jobs Act of 2017, change in tax rate, income tax expense (benefit)</t>
  </si>
  <si>
    <t>Uncertain tax position</t>
  </si>
  <si>
    <t>Unrecognized tax benefits, accrued interest and penalties</t>
  </si>
  <si>
    <t>Unrecognized tax benefits, accrued interest and penalties expense</t>
  </si>
  <si>
    <t>Amount of unrecognized tax benefits reasonable possible to be recognized</t>
  </si>
  <si>
    <t>Other Non-current Liabilities</t>
  </si>
  <si>
    <t>Taxation (Uncertain tax positions) (Details) - USD ($) $ in Millions</t>
  </si>
  <si>
    <t>Unrecognized Tax Benefits</t>
  </si>
  <si>
    <t>Balance beginning of year</t>
  </si>
  <si>
    <t>Increases as a result of positions taken in prior years</t>
  </si>
  <si>
    <t>Increases as a result of positions taken during the current year</t>
  </si>
  <si>
    <t>Decreases as a result of positions taken in prior years</t>
  </si>
  <si>
    <t>Other revenues (Details) - USD ($) $ in Millions</t>
  </si>
  <si>
    <t>Termination payments revenue</t>
  </si>
  <si>
    <t>Related party other revenues</t>
  </si>
  <si>
    <t>Other operating income (Details) - USD ($)</t>
  </si>
  <si>
    <t>Accounts receivable (Details) - USD ($)</t>
  </si>
  <si>
    <t>Allowance for doubtful accounts receivables</t>
  </si>
  <si>
    <t>Bad debt expense</t>
  </si>
  <si>
    <t>Other assets (Details) - USD ($) $ in Millions</t>
  </si>
  <si>
    <t>Reimbursable amounts due from customers</t>
  </si>
  <si>
    <t>Mobilization revenue receivables</t>
  </si>
  <si>
    <t>Intangible asset- Favorable contracts to be amortized</t>
  </si>
  <si>
    <t>Prepaid expenses</t>
  </si>
  <si>
    <t>Total other assets</t>
  </si>
  <si>
    <t>Other assets (Narrative) (Details) - Intangible assets- Favorable contracts</t>
  </si>
  <si>
    <t>Finite-Lived Intangible Assets [Line Items]</t>
  </si>
  <si>
    <t>Useful life</t>
  </si>
  <si>
    <t>Minimum</t>
  </si>
  <si>
    <t>2 years</t>
  </si>
  <si>
    <t>Maximum</t>
  </si>
  <si>
    <t>Other assets (Favorable contracts) (Details) - Intangible assets- Favorable contracts - USD ($) $ in Millions</t>
  </si>
  <si>
    <t>Intangible assets- Favorable contracts</t>
  </si>
  <si>
    <t>Balance at beginning of period</t>
  </si>
  <si>
    <t>Accumulated amortization</t>
  </si>
  <si>
    <t>Net carrying amount</t>
  </si>
  <si>
    <t>Balance at end of period</t>
  </si>
  <si>
    <t>Other assets (Amortization of favorable contacts) (Details) - Intangible assets- Favorable contracts - USD ($) $ in Millions</t>
  </si>
  <si>
    <t>Drilling units (Details) - Drilling rigs - USD ($) $ in Millions</t>
  </si>
  <si>
    <t>Drilling units [Line Items]</t>
  </si>
  <si>
    <t>Cost</t>
  </si>
  <si>
    <t>Accumulated depreciation</t>
  </si>
  <si>
    <t>Net book value</t>
  </si>
  <si>
    <t>Depreciation and amortization expense</t>
  </si>
  <si>
    <t>Debt (Debt amounts outstanding) (Details) - USD ($) $ in Millions</t>
  </si>
  <si>
    <t>Debt Instrument [Line Items]</t>
  </si>
  <si>
    <t>Debt outstanding</t>
  </si>
  <si>
    <t>Total external and related party debt</t>
  </si>
  <si>
    <t>Line of Credit</t>
  </si>
  <si>
    <t>Total related party debt</t>
  </si>
  <si>
    <t>Term Loan B | Line of Credit</t>
  </si>
  <si>
    <t>West Vela Facility | Line of Credit</t>
  </si>
  <si>
    <t>West Polaris Facility | Line of Credit</t>
  </si>
  <si>
    <t>Tender Rig Facility | Line of Credit</t>
  </si>
  <si>
    <t>West Vencedor Facility | Line of Credit</t>
  </si>
  <si>
    <t>Debt (Amended senior secured credit facilities) (Details) - USD ($)</t>
  </si>
  <si>
    <t>Jun. 26, 2014</t>
  </si>
  <si>
    <t>Feb. 21, 2014</t>
  </si>
  <si>
    <t>Revolving Credit Facility</t>
  </si>
  <si>
    <t>Assets pledged as collateral</t>
  </si>
  <si>
    <t>Term Loan B | London Interbank Offered Rate (LIBOR)</t>
  </si>
  <si>
    <t>Debt instrument, variable rate floor (as percent)</t>
  </si>
  <si>
    <t>1.00%</t>
  </si>
  <si>
    <t>Variable rate basis on debt issuance</t>
  </si>
  <si>
    <t>LIBOR</t>
  </si>
  <si>
    <t>Term Loan B | Revolving Credit Facility</t>
  </si>
  <si>
    <t>Long-term line of credit</t>
  </si>
  <si>
    <t>Line of credit facility, remaining borrowing capacity</t>
  </si>
  <si>
    <t>Line of credit facility, commitment fee percentage (as percent)</t>
  </si>
  <si>
    <t>0.50%</t>
  </si>
  <si>
    <t>Debt instrument, percentage increase in margin</t>
  </si>
  <si>
    <t>3.00%</t>
  </si>
  <si>
    <t>Term Loan B | Revolving Credit Facility | Eurodollar</t>
  </si>
  <si>
    <t>Basis spread (as percent)</t>
  </si>
  <si>
    <t>2.25%</t>
  </si>
  <si>
    <t>Term Loan B | Term Loans</t>
  </si>
  <si>
    <t>Term Loan B | Term Loans | Eurodollar</t>
  </si>
  <si>
    <t>Additional Term Loans | Term Loans</t>
  </si>
  <si>
    <t>Debt instrument, periodic payment</t>
  </si>
  <si>
    <t>Line of Credit | Term Loan B</t>
  </si>
  <si>
    <t>Debt ($1,450 million senior secured credit facility) (Details) - USD ($)</t>
  </si>
  <si>
    <t>1 Months Ended</t>
  </si>
  <si>
    <t>Aug. 31, 2018</t>
  </si>
  <si>
    <t>Feb. 28, 2018</t>
  </si>
  <si>
    <t>Aug. 31, 2017</t>
  </si>
  <si>
    <t>Oct. 31, 2020</t>
  </si>
  <si>
    <t>Nov. 30, 2014</t>
  </si>
  <si>
    <t>Long-term debt, excluding debt issuance costs</t>
  </si>
  <si>
    <t>West Vela Facility | London Interbank Offered Rate (LIBOR)</t>
  </si>
  <si>
    <t>4.25%</t>
  </si>
  <si>
    <t>Revolving Credit Facility | West Vela Facility</t>
  </si>
  <si>
    <t>Debt prepayment cost</t>
  </si>
  <si>
    <t>Revolving Credit Facility | West Vela Facility | Minimum | London Interbank Offered Rate (LIBOR)</t>
  </si>
  <si>
    <t>3.35%</t>
  </si>
  <si>
    <t>Revolving Credit Facility | West Vela Facility | Maximum | London Interbank Offered Rate (LIBOR)</t>
  </si>
  <si>
    <t>4.00%</t>
  </si>
  <si>
    <t>Scenario, Forecast | West Vela Facility | Line of Credit</t>
  </si>
  <si>
    <t>Scenario, Forecast | Revolving Credit Facility | West Vela Facility</t>
  </si>
  <si>
    <t>Debt ($420 million term loan and revolving credit facility agreements) (Details) - USD ($)</t>
  </si>
  <si>
    <t>Jun. 30, 2015</t>
  </si>
  <si>
    <t>Security owned and pledged as collateral, fair value</t>
  </si>
  <si>
    <t>West Vela Facility | Revolving Credit Facility</t>
  </si>
  <si>
    <t>Unused borrowing capacity, fee rate (as percent)</t>
  </si>
  <si>
    <t>1.30%</t>
  </si>
  <si>
    <t>West Polaris Facility | London Interbank Offered Rate (LIBOR)</t>
  </si>
  <si>
    <t>3.25%</t>
  </si>
  <si>
    <t>West Polaris Facility | Revolving Credit Facility</t>
  </si>
  <si>
    <t>Scenario, Forecast | West Vela Facility | Revolving Credit Facility</t>
  </si>
  <si>
    <t>Scenario, Forecast | West Polaris Facility | Revolving Credit Facility</t>
  </si>
  <si>
    <t>Line of Credit | West Vela Facility</t>
  </si>
  <si>
    <t>Line of Credit | West Polaris Facility</t>
  </si>
  <si>
    <t>Line of Credit | Scenario, Forecast | West Vela Facility</t>
  </si>
  <si>
    <t>Debt (Rig financing and loan agreements) (Details) - USD ($)</t>
  </si>
  <si>
    <t>Jun. 30, 2020</t>
  </si>
  <si>
    <t>T-15 | Seadrill Limited</t>
  </si>
  <si>
    <t>Due to related parties</t>
  </si>
  <si>
    <t>T-16 | Seadrill Limited</t>
  </si>
  <si>
    <t>West Vencedor Facility | London Interbank Offered Rate (LIBOR)</t>
  </si>
  <si>
    <t>Secured Debt | Tender Rig Facility</t>
  </si>
  <si>
    <t>Debt face amount</t>
  </si>
  <si>
    <t>Line of Credit | Tender Rig Facility</t>
  </si>
  <si>
    <t>Line of Credit | Tender Rig Facility | T-15 and T-16 Tender Rigs | Seadrill</t>
  </si>
  <si>
    <t>Line of Credit | West Vencedor Facility</t>
  </si>
  <si>
    <t>Line of Credit | Credit facility $1,200</t>
  </si>
  <si>
    <t>Scenario, Forecast | Secured Debt | Tender Rig Facility</t>
  </si>
  <si>
    <t>Scenario, Forecast | Line of Credit | West Vela Facility</t>
  </si>
  <si>
    <t>Debt (Maturities of outstanding debt) (Details) - USD ($) $ in Millions</t>
  </si>
  <si>
    <t>2023 and thereafter</t>
  </si>
  <si>
    <t>Debt (Long-term debt) (Details) - USD ($) $ in Millions</t>
  </si>
  <si>
    <t>Current portion of long-term external debt, Principal outstanding</t>
  </si>
  <si>
    <t>Current portion of long-term external debt, Debt Issuance Costs</t>
  </si>
  <si>
    <t>Current portion of long-term external debt, Total Debt</t>
  </si>
  <si>
    <t>Long-term external debt, Principal outstanding</t>
  </si>
  <si>
    <t>Long-term external debt, Debt Issuance Costs</t>
  </si>
  <si>
    <t>Long-term external debt, Total Debt</t>
  </si>
  <si>
    <t>Total external debt, Principal outstanding</t>
  </si>
  <si>
    <t>Total external debt, Debt Issuance Costs</t>
  </si>
  <si>
    <t>Long-term Debt</t>
  </si>
  <si>
    <t>Long term related party debt</t>
  </si>
  <si>
    <t>Total interest bearing debt, principal amount</t>
  </si>
  <si>
    <t>Total external debt, Total Debt</t>
  </si>
  <si>
    <t>Other liabilities (Details) - USD ($) $ in Millions</t>
  </si>
  <si>
    <t>Taxes payable</t>
  </si>
  <si>
    <t>Accrued expenses</t>
  </si>
  <si>
    <t>Unrealized loss on derivative financial instruments</t>
  </si>
  <si>
    <t>Deferred mobilization/demobilization revenues</t>
  </si>
  <si>
    <t>Employee and business withheld taxes, social security and vacation payment</t>
  </si>
  <si>
    <t>VAT payable</t>
  </si>
  <si>
    <t>Total other liabilities</t>
  </si>
  <si>
    <t>Related party transactions (Net expenses (income) (Details) - USD ($)</t>
  </si>
  <si>
    <t>Related Party Transaction [Line Items]</t>
  </si>
  <si>
    <t>Management and administrative fees</t>
  </si>
  <si>
    <t>Related party interest expense</t>
  </si>
  <si>
    <t>Losses on related party derivatives</t>
  </si>
  <si>
    <t>Related party financing expenses</t>
  </si>
  <si>
    <t>Seadrill</t>
  </si>
  <si>
    <t>[2],[3]</t>
  </si>
  <si>
    <t>Rig operating costs</t>
  </si>
  <si>
    <t>[4]</t>
  </si>
  <si>
    <t>Insurance premiums</t>
  </si>
  <si>
    <t>[5]</t>
  </si>
  <si>
    <t>Bareboat charters</t>
  </si>
  <si>
    <t>[6]</t>
  </si>
  <si>
    <t>Related party inventory purchases</t>
  </si>
  <si>
    <t>[7]</t>
  </si>
  <si>
    <t>Related party operating expenses</t>
  </si>
  <si>
    <t>[8]</t>
  </si>
  <si>
    <t>[9]</t>
  </si>
  <si>
    <t>Related party commitment fee</t>
  </si>
  <si>
    <t>[10]</t>
  </si>
  <si>
    <t>Less: related party revenues</t>
  </si>
  <si>
    <t>Operation Support Fees | Seadrill</t>
  </si>
  <si>
    <t>[11]</t>
  </si>
  <si>
    <t>Related Party Inventory Sales | Seadrill</t>
  </si>
  <si>
    <t>[2]</t>
  </si>
  <si>
    <t>(a) Management and administrative services agreement – Seadrill provides us with services covering functions including general management, information systems, accounting &amp;amp; finance, human resources, legal and commercial. We are charged for these services on a cost plus mark-up basis. During the year ended December 31, 2017, the mark-up we were charged for these services ranged from 4.85% to 8%. The agreement has an indefinite term but we can terminate it for convenience by providing 90 days written notice.</t>
  </si>
  <si>
    <t>[3]</t>
  </si>
  <si>
    <t>Operations and technical supervision agreements – Seadrill provides us with operations support and technical supervision services. The functions covered by these services include logistics, supply chain, warehousing, technical services and QHSE. We also have access to a pool of shared capital equipment maintained by Seadrill. We are charged for these services on a cost plus mark-up basis. During the year ended December 31, 2017, the mark-up we were charged for these services was approximately 5%.</t>
  </si>
  <si>
    <t>Rig operating costs – Seadrill provided onshore support and crew for the West Polaris during its operations in Angola, which ended in July 2017. We were charged for these services on a cost plus mark-up basis. The mark-up we were charged was approximately 5%. During the year ended December 31, 2016 we also received similar services from Seadrill for the West Vencedor.</t>
  </si>
  <si>
    <t>Insurance premiums – Our drilling units are insured by a subsidiary of Seadrill. We are recharged for insurance premiums that are arranged by Seadrill for our rigs.</t>
  </si>
  <si>
    <t>Bareboat charters – Seadrill acted as an intra-charterer for the West Aquarius during its contract with Hibernia in Canada, which ended in April 2017. Seadrill also previously acted as an intra-charterer for the T-15 and T-16 until December 2016. Seadrill earned a margin of $25,500 per day under the West Aquarius arrangement and $1,590 per day under the T-15 and T-16 arrangement. This margin was adjusted for utilization. We incurred expenses for these arrangements of $2.8 million and $9.5 million in the years ended December 31, 2017 and 2016, respectively. We experienced high downtime on the West Aquarius in the year ended December 31, 2015 which resulted in us earning net income of $1.6 million under these arrangements that year.</t>
  </si>
  <si>
    <t>Related party inventory sales and purchases - Revenue and expenses from the sale and purchase of inventories and spare parts from Seadrill.</t>
  </si>
  <si>
    <t>Related party interest expense – Interest charged by Seadrill on the Tender Rig facility, West Vencedor loan agreement and West Vela deferred consideration liability. Please read Note 11 – "Debt" for a description of the loan facilities and note (n) below for a description of the deferred consideration balance.</t>
  </si>
  <si>
    <t>Loss on related party derivatives - Losses on related party interest rate swaps previously held to mitigate interest rate exposures on the West Vela facility, West Polaris facility and Tender Rig facility. See Note 14 – "Risk management and financial instruments" for a description of these interest rate swaps. These swaps were canceled in September 2017 when Seadrill filed for Chapter 11.</t>
  </si>
  <si>
    <t>Related party commitment fee - Seadrill previously provided us with a revolving credit facility of $100 million. We were charged an interest rate of LIBOR of 5% for any amounts drawn under the facility and a commitment fee of 2% for any unused portion. The facility was canceled in August 2017 as part of the insulation transaction.</t>
  </si>
  <si>
    <t>Other revenues - We provided onshore support services and offshore personnel for two of Seadrill's drilling units, the West Jupiter and West Saturn, whilst the rigs operated in Nigeria. We charged Seadrill on a cost plus mark-up basis for these services. The mark-up charged was approximately 5%. This arrangement ended during 2017.</t>
  </si>
  <si>
    <t>Related party transactions (Narrative) (Details) - USD ($)</t>
  </si>
  <si>
    <t>Dec. 17, 2015</t>
  </si>
  <si>
    <t>Management fee percentage</t>
  </si>
  <si>
    <t>5.00%</t>
  </si>
  <si>
    <t>Markup charged on costs to related parties (as percent)</t>
  </si>
  <si>
    <t>Distributions</t>
  </si>
  <si>
    <t>Performance Guarantee</t>
  </si>
  <si>
    <t>Guarantor obligations, maximum exposure, undiscounted</t>
  </si>
  <si>
    <t>Custom Guarantees</t>
  </si>
  <si>
    <t>T-15 and T-16 Tender Rigs</t>
  </si>
  <si>
    <t>Bareboat charter rate per day</t>
  </si>
  <si>
    <t>Seller's credit | Payment in Kind (PIK) Note | West Polaris</t>
  </si>
  <si>
    <t>Debt instrument, interest rate, stated percentage (as percent)</t>
  </si>
  <si>
    <t>Management and administrative service agreement, termination notice period</t>
  </si>
  <si>
    <t>90 days</t>
  </si>
  <si>
    <t>Contract revenue cost, per day</t>
  </si>
  <si>
    <t>Contract revenue, net income from contracts</t>
  </si>
  <si>
    <t>Seadrill | West Vela</t>
  </si>
  <si>
    <t>Contract revenue cost per day, tranche one</t>
  </si>
  <si>
    <t>Contract revenue cost per day, tranche two</t>
  </si>
  <si>
    <t>Seadrill | West Polaris</t>
  </si>
  <si>
    <t>Net contract dayrate, threshold</t>
  </si>
  <si>
    <t>Percentage of contract revenue cost per day payable, tranche one</t>
  </si>
  <si>
    <t>Percentage of contract revenue cost per day payable, tranche two</t>
  </si>
  <si>
    <t>Seadrill | Credit Facility $100M | Revolving Credit Facility</t>
  </si>
  <si>
    <t>Line of credit facility, unused capacity, commitment fee percentage</t>
  </si>
  <si>
    <t>2.00%</t>
  </si>
  <si>
    <t>Seadrill | Minimum</t>
  </si>
  <si>
    <t>4.85%</t>
  </si>
  <si>
    <t>Seadrill | Maximum</t>
  </si>
  <si>
    <t>8.00%</t>
  </si>
  <si>
    <t>Subsidiary of Common Parent | Credit Facility $143</t>
  </si>
  <si>
    <t>0.56%</t>
  </si>
  <si>
    <t>Due from related parties</t>
  </si>
  <si>
    <t>Cash Distribution | Seadrill</t>
  </si>
  <si>
    <t>Non-Cash Distribution | Seadrill</t>
  </si>
  <si>
    <t>Related party transactions (Receivables (Payables) from Related Parties) (Details) - USD ($) $ in Millions</t>
  </si>
  <si>
    <t>Trading balances due from Seadrill and subsidiaries</t>
  </si>
  <si>
    <t>Trading balances due to Seadrill and subsidiaries</t>
  </si>
  <si>
    <t>Rig financing agreement</t>
  </si>
  <si>
    <t>Seadrill | Seadrill Limited</t>
  </si>
  <si>
    <t>Seadrill | Seadrill Limited | Interest Rate Swap Agreement</t>
  </si>
  <si>
    <t>Seadrill | Seadrill Limited | Deferred and contingent consideration to related party - short term portion</t>
  </si>
  <si>
    <t>Seadrill | Seadrill Limited | Deferred and contingent consideration to related party - long term portion</t>
  </si>
  <si>
    <t>Seadrill | Seadrill Limited | Line of Credit | Loan Agreement</t>
  </si>
  <si>
    <t>Trading balances – Receivables and payables with Seadrill are comprised primarily of invoices for management fees, operation support fees, rig operating costs, insurance premiums, bareboat charters. We also include accrued interest on financing balances within this category. In addition, certain receivables and payables arise when we pay an invoice on behalf of Seadrill or vice versa. Related party invoices are generally settled quarterly in arrears. Trading balances with Seadrill are unsecured, interest free, and are intended to be settled in the ordinary course of business.</t>
  </si>
  <si>
    <t>Derivatives with Seadrill - Interest rate swaps - The interest rate swaps held with Seadrill were canceled on September 12, 2017 when Seadrill entered Chapter 11. Refer to Note 14 "Risk management and financial instruments" for further information.</t>
  </si>
  <si>
    <t>Related party transactions (Deferred and Contingent Consideration) (Details) - USD ($) $ in Millions</t>
  </si>
  <si>
    <t>Related party transaction, deferred and contingent consideration</t>
  </si>
  <si>
    <t>Non-current portion of deferred and contingent consideration to related party</t>
  </si>
  <si>
    <t>West Vela</t>
  </si>
  <si>
    <t>West Vela | Mobilization due to Seadrill</t>
  </si>
  <si>
    <t>West Vela | Seadrill share of dayrate from BP contract</t>
  </si>
  <si>
    <t>West Polaris | Seadrill share of dayrate from ExxonMobil contract (Earnout 1)</t>
  </si>
  <si>
    <t>West Polaris | Seadrill share of dayrate from subsequent contracts (Earnout 2)</t>
  </si>
  <si>
    <t>West Polaris | Seller's credit</t>
  </si>
  <si>
    <t>Risk management and financial instruments (Narrative) (Details) - USD ($)</t>
  </si>
  <si>
    <t>Dec. 30, 2017</t>
  </si>
  <si>
    <t>Derivative [Line Items]</t>
  </si>
  <si>
    <t>Net liability</t>
  </si>
  <si>
    <t>Long-term debt, percentage bearing variable interest</t>
  </si>
  <si>
    <t>Effect of increase of 100 bps in short-term interest rate on interest expense</t>
  </si>
  <si>
    <t>Effect of decrease of 100 bps in short-term interest rate on interest expense</t>
  </si>
  <si>
    <t>Pre-tax gain related to valuation of interest rate swap portfolio</t>
  </si>
  <si>
    <t>Physical damage insurance coverage</t>
  </si>
  <si>
    <t>Physical Damage Insurance</t>
  </si>
  <si>
    <t>Maximum deductible amount per claim</t>
  </si>
  <si>
    <t>Loss of Hire Insurance</t>
  </si>
  <si>
    <t>Self insured retention period</t>
  </si>
  <si>
    <t>60 days</t>
  </si>
  <si>
    <t>Compensation period</t>
  </si>
  <si>
    <t>290 days</t>
  </si>
  <si>
    <t>Protection and Indemnity Insurance</t>
  </si>
  <si>
    <t>Maximum claim per event for drilling rigs</t>
  </si>
  <si>
    <t>Protection and Indemnity Insurance | T-15 and T-16 Tender Rigs</t>
  </si>
  <si>
    <t>Protection and Indemnity Insurance | West Aquarius and West Polaris</t>
  </si>
  <si>
    <t>Protection and Indemnity Insurance | West Capella and West Polaris</t>
  </si>
  <si>
    <t>Protection and Indemnity Insurance | West Sirius</t>
  </si>
  <si>
    <t>Protection and Indemnity Insurance | West Auriga and West Vela</t>
  </si>
  <si>
    <t>Protection and Indemnity Insurance | West Vencedor, T-15, T-16, West Leo, West Aquarius, West Capella, and West Polaris</t>
  </si>
  <si>
    <t>Credit facilities and long-term debt</t>
  </si>
  <si>
    <t>Cost of debt</t>
  </si>
  <si>
    <t>8.36%</t>
  </si>
  <si>
    <t>8.34%</t>
  </si>
  <si>
    <t>Interest Rate Swap</t>
  </si>
  <si>
    <t>Outstanding principal</t>
  </si>
  <si>
    <t>Derivative, average fixed interest rate (as percent)</t>
  </si>
  <si>
    <t>2.49%</t>
  </si>
  <si>
    <t>Gross liability</t>
  </si>
  <si>
    <t>Derivative, loss on derivative</t>
  </si>
  <si>
    <t>Interest Rate Contract Expiring February 21, 2021</t>
  </si>
  <si>
    <t>Seadrill | Interest Rate Swap</t>
  </si>
  <si>
    <t>Total fair value of related party interest rate swaps</t>
  </si>
  <si>
    <t>Net asset</t>
  </si>
  <si>
    <t>Gross asset</t>
  </si>
  <si>
    <t>Out of period adjustment | Interest Rate Swap</t>
  </si>
  <si>
    <t>Gain on derivative</t>
  </si>
  <si>
    <t>Out of period adjustment | Seadrill | Interest Rate Swap</t>
  </si>
  <si>
    <t>Recurring | Interest Rate Swap</t>
  </si>
  <si>
    <t>Related party deferred and contingent consideration</t>
  </si>
  <si>
    <t>Level 1 | Recurring | Interest Rate Swap</t>
  </si>
  <si>
    <t>Level 2 | Recurring | Interest Rate Swap</t>
  </si>
  <si>
    <t>Level 3 | Recurring | Interest Rate Swap</t>
  </si>
  <si>
    <t>Minimum | Loss of Hire Insurance</t>
  </si>
  <si>
    <t>Indemnity as a percentage of contract dayrate</t>
  </si>
  <si>
    <t>75.00%</t>
  </si>
  <si>
    <t>Maximum | Loss of Hire Insurance</t>
  </si>
  <si>
    <t>The Company has a LIBOR floor of 1% whereby the Company receives 1% when LIBOR is below 1%.</t>
  </si>
  <si>
    <t>The outstanding principal of these amortizing swaps falls with each capital repayment of the underlying loans.</t>
  </si>
  <si>
    <t>Risk management and financial instruments (Interest rate swap agreements) (Details) - USD ($) $ in Millions</t>
  </si>
  <si>
    <t>Interest Rate Contract Expiring February 21, 2021 | Minimum</t>
  </si>
  <si>
    <t>Derivative, pay rate (as percent)</t>
  </si>
  <si>
    <t>2.45%</t>
  </si>
  <si>
    <t>Interest Rate Contract Expiring February 21, 2021 | Maximum</t>
  </si>
  <si>
    <t>2.52%</t>
  </si>
  <si>
    <t>Risk management and financial instruments (Carrying value and estimated fair value) (Details) - USD ($) $ in Millions</t>
  </si>
  <si>
    <t>Fair Value</t>
  </si>
  <si>
    <t>Other external debt facilities</t>
  </si>
  <si>
    <t>Carrying Value</t>
  </si>
  <si>
    <t>Seadrill | Fair Value</t>
  </si>
  <si>
    <t>Term Loan B</t>
  </si>
  <si>
    <t>Long-term debt to related party</t>
  </si>
  <si>
    <t>Seadrill | Carrying Value</t>
  </si>
  <si>
    <t>Risk management and financial instruments (FV on recurring and nonrecurring basis) (Details) - Recurring - USD ($) $ in Millions</t>
  </si>
  <si>
    <t>Total liabilities</t>
  </si>
  <si>
    <t>Derivative instruments - Interest rate swap contracts (related party)</t>
  </si>
  <si>
    <t>Derivative instruments - Interest rate swap contracts</t>
  </si>
  <si>
    <t>Interest Rate Swap | Level 1</t>
  </si>
  <si>
    <t>Interest Rate Swap | Level 2</t>
  </si>
  <si>
    <t>Interest Rate Swap | Level 3</t>
  </si>
  <si>
    <t>Commitments and contingencies (Details) $ in Millions</t>
  </si>
  <si>
    <t>Oct. 01, 2016</t>
  </si>
  <si>
    <t>Dec. 31, 2016drilling_unit</t>
  </si>
  <si>
    <t>Jan. 31, 2015drilling_unit</t>
  </si>
  <si>
    <t>Loss Contingencies [Line Items]</t>
  </si>
  <si>
    <t>Period for force majeure</t>
  </si>
  <si>
    <t>Early termination fee (as percent)</t>
  </si>
  <si>
    <t>60.00%</t>
  </si>
  <si>
    <t>Damages sought by company | $</t>
  </si>
  <si>
    <t>Number of drilling units</t>
  </si>
  <si>
    <t>Patent infringement</t>
  </si>
  <si>
    <t>Earnings per unit and cash distributions (Details) $ / shares in Units, shares in Thousands, $ in Millions</t>
  </si>
  <si>
    <t>22 Months Ended</t>
  </si>
  <si>
    <t>Dec. 31, 2017USD ($)reporting_period$ / sharesshares</t>
  </si>
  <si>
    <t>Dec. 31, 2016USD ($)$ / sharesshares</t>
  </si>
  <si>
    <t>Dec. 31, 2015USD ($)$ / sharesshares</t>
  </si>
  <si>
    <t>Dec. 31, 2017reporting_period$ / shares</t>
  </si>
  <si>
    <t>Calculations of basic and diluted earnings per unit [Abstract]</t>
  </si>
  <si>
    <t>Net income attributable to Seadrill Partners LLC owners | $</t>
  </si>
  <si>
    <t>Cash distributions declared and paid in the period per unit (in USD per share)</t>
  </si>
  <si>
    <t>[1],[2]</t>
  </si>
  <si>
    <t>Subsequent event: Cash distributions declared and paid relating to the period per unit (in USD per share)</t>
  </si>
  <si>
    <t>[1],[3]</t>
  </si>
  <si>
    <t>Quarterly distribution of operating surplus (in USD per share)</t>
  </si>
  <si>
    <t>Number of consecutive four-quarter periods distributions of available cash from operating surplus equaled or exceeded minimum quarterly distribution | reporting_period</t>
  </si>
  <si>
    <t>First target distribution</t>
  </si>
  <si>
    <t>Percentage of unit holders receiving additional distribution (as percent)</t>
  </si>
  <si>
    <t>Additional quarterly distribution per unit (in USD per share)</t>
  </si>
  <si>
    <t>Second target distribution</t>
  </si>
  <si>
    <t>85.00%</t>
  </si>
  <si>
    <t>Percentage of unit holders receiving incentive distribution (as percent)</t>
  </si>
  <si>
    <t>15.00%</t>
  </si>
  <si>
    <t>Third Target Distribution</t>
  </si>
  <si>
    <t>25.00%</t>
  </si>
  <si>
    <t>Target Distributions Thereafter</t>
  </si>
  <si>
    <t>Common unitholders</t>
  </si>
  <si>
    <t>Weighted average units outstanding (basic and diluted) (in shares) | shares</t>
  </si>
  <si>
    <t>Earnings per unit (basic and diluted) (in USD per share)</t>
  </si>
  <si>
    <t>Subordinated unitholders</t>
  </si>
  <si>
    <t>Incentive Distribution Rights Holders</t>
  </si>
  <si>
    <t>Distributions paid to incentive distribution rights holders | $</t>
  </si>
  <si>
    <t>Distributions were declared and paid only with respect to the common units in 2017.</t>
  </si>
  <si>
    <t>Refers to the cash distributions declared and paid during the year.</t>
  </si>
  <si>
    <t>Refers to the cash distribution relating to the period, declared and paid subsequent to the year-end.</t>
  </si>
  <si>
    <t>Supplementary cash flow information (Details) - USD ($) $ in Millions</t>
  </si>
  <si>
    <t>Other distributions</t>
  </si>
  <si>
    <t>Purchase of the West Polaris, deferred consideration payable to related party</t>
  </si>
  <si>
    <t>Purchase of the West Polaris, seller's credit payable to related party</t>
  </si>
  <si>
    <t>(In US$ millions)2017 2016 2015Purchase of the West Polaris, deferred consideration payable to related party (1)(2)— — 65.0Purchase of the West Polaris, seller's credit payable to related party (1) (2)— — 44.6Other distributions (3)9.2 — —(1) The purchase of the West Polaris was financed in part by a seller's credit and deferred consideration: refer to Note 3 "Business acquisitions".(2) The contingent consideration payable to Seadrill was reduced by a measurement period adjustment in the year ended December 31, 2017 and December 31, 2015. Refer to Note 14 "Risk management and financial instruments" and Note 3 "Business acquisitions".</t>
  </si>
  <si>
    <t>The purchase of the West Polaris was financed in part by a seller's credit and deferred consideration: refer to Note 3 "Business acquisitions".</t>
  </si>
  <si>
    <t>Subsequent events (Details) - $ / shares</t>
  </si>
  <si>
    <t>Feb. 22, 2018</t>
  </si>
  <si>
    <t>Subsequent Event [Line Items]</t>
  </si>
  <si>
    <t>Cash distributions declared relating to the period (in dollars per unit)</t>
  </si>
  <si>
    <t>Subsequent Event</t>
  </si>
  <si>
    <t>Subsequent Event | Secured Debt | Term Loan B (TLB)</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5346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75278250</v>
      </c>
    </row>
    <row r="19" spans="1:2">
      <c r="A19" s="4" t="s">
        <v>27</v>
      </c>
    </row>
    <row r="20" spans="1:2">
      <c r="A20" s="3" t="s">
        <v>3</v>
      </c>
    </row>
    <row r="21" spans="1:2">
      <c r="A21" s="4" t="s">
        <v>26</v>
      </c>
      <c r="B21" s="5" t="n">
        <v>1654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9</v>
      </c>
    </row>
    <row r="3" spans="1:2">
      <c r="A3" s="3" t="s">
        <v>182</v>
      </c>
    </row>
    <row r="4" spans="1:2">
      <c r="A4" s="4" t="s">
        <v>35</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v>
      </c>
      <c r="B1" s="2" t="s">
        <v>1</v>
      </c>
    </row>
    <row r="2" spans="1:2">
      <c r="B2" s="2" t="s">
        <v>29</v>
      </c>
    </row>
    <row r="3" spans="1:2">
      <c r="A3" s="3" t="s">
        <v>184</v>
      </c>
    </row>
    <row r="4" spans="1:2">
      <c r="A4" s="4" t="s">
        <v>38</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9</v>
      </c>
    </row>
    <row r="3" spans="1:2">
      <c r="A3" s="3" t="s">
        <v>189</v>
      </c>
    </row>
    <row r="4" spans="1:2">
      <c r="A4" s="4" t="s">
        <v>126</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v>
      </c>
      <c r="B1" s="2" t="s">
        <v>1</v>
      </c>
    </row>
    <row r="2" spans="1:2">
      <c r="B2" s="2" t="s">
        <v>29</v>
      </c>
    </row>
    <row r="3" spans="1:2">
      <c r="A3" s="3" t="s">
        <v>191</v>
      </c>
    </row>
    <row r="4" spans="1:2">
      <c r="A4" s="4" t="s">
        <v>75</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9</v>
      </c>
    </row>
    <row r="3" spans="1:2">
      <c r="A3" s="3" t="s">
        <v>196</v>
      </c>
    </row>
    <row r="4" spans="1:2">
      <c r="A4" s="4" t="s">
        <v>127</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5"/>
    <col customWidth="1" max="5" min="5" width="15"/>
  </cols>
  <sheetData>
    <row r="1" spans="1:5">
      <c r="A1" s="1" t="s">
        <v>28</v>
      </c>
      <c r="C1" s="2" t="s">
        <v>1</v>
      </c>
    </row>
    <row r="2" spans="1:5">
      <c r="C2" s="2" t="s">
        <v>29</v>
      </c>
      <c r="D2" s="2" t="s">
        <v>30</v>
      </c>
      <c r="E2" s="2" t="s">
        <v>31</v>
      </c>
    </row>
    <row r="3" spans="1:5">
      <c r="A3" s="3" t="s">
        <v>32</v>
      </c>
    </row>
    <row r="4" spans="1:5">
      <c r="A4" s="4" t="s">
        <v>33</v>
      </c>
      <c r="C4" s="6" t="n">
        <v>1007700000</v>
      </c>
      <c r="D4" s="6" t="n">
        <v>1356400000</v>
      </c>
      <c r="E4" s="6" t="n">
        <v>1603600000</v>
      </c>
    </row>
    <row r="5" spans="1:5">
      <c r="A5" s="4" t="s">
        <v>34</v>
      </c>
      <c r="C5" s="5" t="n">
        <v>17700000</v>
      </c>
      <c r="D5" s="5" t="n">
        <v>32800000</v>
      </c>
      <c r="E5" s="5" t="n">
        <v>49900000</v>
      </c>
    </row>
    <row r="6" spans="1:5">
      <c r="A6" s="4" t="s">
        <v>35</v>
      </c>
      <c r="B6" s="4" t="s">
        <v>36</v>
      </c>
      <c r="C6" s="5" t="n">
        <v>103000000</v>
      </c>
      <c r="D6" s="5" t="n">
        <v>211100000</v>
      </c>
      <c r="E6" s="5" t="n">
        <v>88100000</v>
      </c>
    </row>
    <row r="7" spans="1:5">
      <c r="A7" s="4" t="s">
        <v>37</v>
      </c>
      <c r="C7" s="5" t="n">
        <v>1128400000</v>
      </c>
      <c r="D7" s="5" t="n">
        <v>1600300000</v>
      </c>
      <c r="E7" s="5" t="n">
        <v>1741600000</v>
      </c>
    </row>
    <row r="8" spans="1:5">
      <c r="A8" s="3" t="s">
        <v>38</v>
      </c>
    </row>
    <row r="9" spans="1:5">
      <c r="A9" s="4" t="s">
        <v>39</v>
      </c>
      <c r="C9" s="5" t="n">
        <v>89900000</v>
      </c>
      <c r="D9" s="5" t="n">
        <v>0</v>
      </c>
      <c r="E9" s="5" t="n">
        <v>0</v>
      </c>
    </row>
    <row r="10" spans="1:5">
      <c r="A10" s="4" t="s">
        <v>40</v>
      </c>
      <c r="C10" s="5" t="n">
        <v>800000</v>
      </c>
      <c r="D10" s="5" t="n">
        <v>0</v>
      </c>
      <c r="E10" s="5" t="n">
        <v>0</v>
      </c>
    </row>
    <row r="11" spans="1:5">
      <c r="A11" s="4" t="s">
        <v>41</v>
      </c>
      <c r="C11" s="5" t="n">
        <v>90700000</v>
      </c>
      <c r="D11" s="5" t="n">
        <v>0</v>
      </c>
      <c r="E11" s="5" t="n">
        <v>0</v>
      </c>
    </row>
    <row r="12" spans="1:5">
      <c r="A12" s="3" t="s">
        <v>42</v>
      </c>
    </row>
    <row r="13" spans="1:5">
      <c r="A13" s="4" t="s">
        <v>43</v>
      </c>
      <c r="B13" s="4" t="s">
        <v>36</v>
      </c>
      <c r="C13" s="5" t="n">
        <v>-345400000</v>
      </c>
      <c r="D13" s="5" t="n">
        <v>-373900000</v>
      </c>
      <c r="E13" s="5" t="n">
        <v>-495500000</v>
      </c>
    </row>
    <row r="14" spans="1:5">
      <c r="A14" s="4" t="s">
        <v>44</v>
      </c>
      <c r="C14" s="5" t="n">
        <v>-74400000</v>
      </c>
      <c r="D14" s="5" t="n">
        <v>-70600000</v>
      </c>
      <c r="E14" s="5" t="n">
        <v>-66900000</v>
      </c>
    </row>
    <row r="15" spans="1:5">
      <c r="A15" s="4" t="s">
        <v>45</v>
      </c>
      <c r="C15" s="5" t="n">
        <v>-16100000</v>
      </c>
      <c r="D15" s="5" t="n">
        <v>-30200000</v>
      </c>
      <c r="E15" s="5" t="n">
        <v>-45700000</v>
      </c>
    </row>
    <row r="16" spans="1:5">
      <c r="A16" s="4" t="s">
        <v>46</v>
      </c>
      <c r="C16" s="5" t="n">
        <v>-274900000</v>
      </c>
      <c r="D16" s="5" t="n">
        <v>-266300000</v>
      </c>
      <c r="E16" s="5" t="n">
        <v>-237500000</v>
      </c>
    </row>
    <row r="17" spans="1:5">
      <c r="A17" s="4" t="s">
        <v>47</v>
      </c>
      <c r="B17" s="4" t="s">
        <v>36</v>
      </c>
      <c r="C17" s="5" t="n">
        <v>-44800000</v>
      </c>
      <c r="D17" s="5" t="n">
        <v>-41200000</v>
      </c>
      <c r="E17" s="5" t="n">
        <v>-52300000</v>
      </c>
    </row>
    <row r="18" spans="1:5">
      <c r="A18" s="4" t="s">
        <v>48</v>
      </c>
      <c r="C18" s="5" t="n">
        <v>-755600000</v>
      </c>
      <c r="D18" s="5" t="n">
        <v>-782200000</v>
      </c>
      <c r="E18" s="5" t="n">
        <v>-897900000</v>
      </c>
    </row>
    <row r="19" spans="1:5">
      <c r="A19" s="4" t="s">
        <v>49</v>
      </c>
      <c r="C19" s="5" t="n">
        <v>463500000</v>
      </c>
      <c r="D19" s="5" t="n">
        <v>818100000</v>
      </c>
      <c r="E19" s="5" t="n">
        <v>843700000</v>
      </c>
    </row>
    <row r="20" spans="1:5">
      <c r="A20" s="3" t="s">
        <v>50</v>
      </c>
    </row>
    <row r="21" spans="1:5">
      <c r="A21" s="4" t="s">
        <v>51</v>
      </c>
      <c r="C21" s="5" t="n">
        <v>15700000</v>
      </c>
      <c r="D21" s="5" t="n">
        <v>11500000</v>
      </c>
      <c r="E21" s="5" t="n">
        <v>9800000</v>
      </c>
    </row>
    <row r="22" spans="1:5">
      <c r="A22" s="4" t="s">
        <v>52</v>
      </c>
      <c r="B22" s="4" t="s">
        <v>36</v>
      </c>
      <c r="C22" s="5" t="n">
        <v>-179100000</v>
      </c>
      <c r="D22" s="5" t="n">
        <v>-180000000</v>
      </c>
      <c r="E22" s="5" t="n">
        <v>-192500000</v>
      </c>
    </row>
    <row r="23" spans="1:5">
      <c r="A23" s="4" t="s">
        <v>53</v>
      </c>
      <c r="B23" s="4" t="s">
        <v>36</v>
      </c>
      <c r="C23" s="5" t="n">
        <v>-13900000</v>
      </c>
      <c r="D23" s="5" t="n">
        <v>-18000000</v>
      </c>
      <c r="E23" s="5" t="n">
        <v>-82900000</v>
      </c>
    </row>
    <row r="24" spans="1:5">
      <c r="A24" s="4" t="s">
        <v>54</v>
      </c>
      <c r="C24" s="5" t="n">
        <v>900000</v>
      </c>
      <c r="D24" s="5" t="n">
        <v>600000</v>
      </c>
      <c r="E24" s="5" t="n">
        <v>1600000</v>
      </c>
    </row>
    <row r="25" spans="1:5">
      <c r="A25" s="4" t="s">
        <v>55</v>
      </c>
      <c r="B25" s="4" t="s">
        <v>36</v>
      </c>
      <c r="C25" s="5" t="n">
        <v>0</v>
      </c>
      <c r="D25" s="5" t="n">
        <v>0</v>
      </c>
      <c r="E25" s="5" t="n">
        <v>9300000</v>
      </c>
    </row>
    <row r="26" spans="1:5">
      <c r="A26" s="4" t="s">
        <v>56</v>
      </c>
      <c r="C26" s="5" t="n">
        <v>-11500000</v>
      </c>
      <c r="D26" s="5" t="n">
        <v>0</v>
      </c>
      <c r="E26" s="5" t="n">
        <v>0</v>
      </c>
    </row>
    <row r="27" spans="1:5">
      <c r="A27" s="4" t="s">
        <v>57</v>
      </c>
      <c r="C27" s="5" t="n">
        <v>-187900000</v>
      </c>
      <c r="D27" s="5" t="n">
        <v>-185900000</v>
      </c>
      <c r="E27" s="5" t="n">
        <v>-254700000</v>
      </c>
    </row>
    <row r="28" spans="1:5">
      <c r="A28" s="4" t="s">
        <v>58</v>
      </c>
      <c r="C28" s="5" t="n">
        <v>275600000</v>
      </c>
      <c r="D28" s="5" t="n">
        <v>632200000</v>
      </c>
      <c r="E28" s="5" t="n">
        <v>589000000</v>
      </c>
    </row>
    <row r="29" spans="1:5">
      <c r="A29" s="4" t="s">
        <v>59</v>
      </c>
      <c r="C29" s="5" t="n">
        <v>-40300000</v>
      </c>
      <c r="D29" s="5" t="n">
        <v>-86500000</v>
      </c>
      <c r="E29" s="5" t="n">
        <v>-100600000</v>
      </c>
    </row>
    <row r="30" spans="1:5">
      <c r="A30" s="4" t="s">
        <v>60</v>
      </c>
      <c r="C30" s="5" t="n">
        <v>235300000</v>
      </c>
      <c r="D30" s="5" t="n">
        <v>545700000</v>
      </c>
      <c r="E30" s="5" t="n">
        <v>488400000</v>
      </c>
    </row>
    <row r="31" spans="1:5">
      <c r="A31" s="4" t="s">
        <v>61</v>
      </c>
      <c r="C31" s="5" t="n">
        <v>-94100000</v>
      </c>
      <c r="D31" s="5" t="n">
        <v>-264700000</v>
      </c>
      <c r="E31" s="5" t="n">
        <v>-231200000</v>
      </c>
    </row>
    <row r="32" spans="1:5">
      <c r="A32" s="4" t="s">
        <v>62</v>
      </c>
      <c r="C32" s="6" t="n">
        <v>141200000</v>
      </c>
      <c r="D32" s="6" t="n">
        <v>281000000</v>
      </c>
      <c r="E32" s="6" t="n">
        <v>257200000</v>
      </c>
    </row>
    <row r="33" spans="1:5">
      <c r="A33" s="3" t="s">
        <v>63</v>
      </c>
    </row>
    <row r="34" spans="1:5">
      <c r="A34" s="4" t="s">
        <v>64</v>
      </c>
      <c r="C34" s="7" t="n">
        <v>1.88</v>
      </c>
      <c r="D34" s="7" t="n">
        <v>3.2</v>
      </c>
      <c r="E34" s="7" t="n">
        <v>2.45</v>
      </c>
    </row>
    <row r="35" spans="1:5">
      <c r="A35" s="4" t="s">
        <v>65</v>
      </c>
      <c r="C35" s="6" t="n">
        <v>0</v>
      </c>
      <c r="D35" s="7" t="n">
        <v>2.28</v>
      </c>
      <c r="E35" s="7" t="n">
        <v>2.45</v>
      </c>
    </row>
    <row r="36" spans="1:5"/>
    <row r="37" spans="1:5">
      <c r="A37" s="4" t="s">
        <v>36</v>
      </c>
      <c r="B37" s="4" t="s">
        <v>66</v>
      </c>
    </row>
  </sheetData>
  <mergeCells count="4">
    <mergeCell ref="A1:B2"/>
    <mergeCell ref="C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9</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35</v>
      </c>
      <c r="B10" s="4" t="s">
        <v>229</v>
      </c>
    </row>
    <row r="11" spans="1:2">
      <c r="A11" s="4" t="s">
        <v>230</v>
      </c>
      <c r="B11" s="4" t="s">
        <v>231</v>
      </c>
    </row>
    <row r="12" spans="1:2">
      <c r="A12" s="4" t="s">
        <v>43</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69</v>
      </c>
      <c r="B17" s="4" t="s">
        <v>241</v>
      </c>
    </row>
    <row r="18" spans="1:2">
      <c r="A18" s="4" t="s">
        <v>242</v>
      </c>
      <c r="B18" s="4" t="s">
        <v>243</v>
      </c>
    </row>
    <row r="19" spans="1:2">
      <c r="A19" s="4" t="s">
        <v>75</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9</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9</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9</v>
      </c>
    </row>
    <row r="3" spans="1:2">
      <c r="A3" s="3" t="s">
        <v>17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9</v>
      </c>
    </row>
    <row r="3" spans="1:2">
      <c r="A3" s="3" t="s">
        <v>182</v>
      </c>
    </row>
    <row r="4" spans="1:2">
      <c r="A4" s="4" t="s">
        <v>35</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9</v>
      </c>
      <c r="C1" s="2" t="s">
        <v>30</v>
      </c>
    </row>
    <row r="2" spans="1:3">
      <c r="A2" s="3" t="s">
        <v>68</v>
      </c>
    </row>
    <row r="3" spans="1:3">
      <c r="A3" s="4" t="s">
        <v>69</v>
      </c>
      <c r="B3" s="8" t="n">
        <v>848.6</v>
      </c>
      <c r="C3" s="8" t="n">
        <v>767.6</v>
      </c>
    </row>
    <row r="4" spans="1:3">
      <c r="A4" s="4" t="s">
        <v>70</v>
      </c>
      <c r="B4" s="9" t="n">
        <v>254.1</v>
      </c>
      <c r="C4" s="5" t="n">
        <v>249</v>
      </c>
    </row>
    <row r="5" spans="1:3">
      <c r="A5" s="4" t="s">
        <v>71</v>
      </c>
      <c r="B5" s="9" t="n">
        <v>24.2</v>
      </c>
      <c r="C5" s="9" t="n">
        <v>80.59999999999999</v>
      </c>
    </row>
    <row r="6" spans="1:3">
      <c r="A6" s="4" t="s">
        <v>72</v>
      </c>
      <c r="B6" s="9" t="n">
        <v>86.8</v>
      </c>
      <c r="C6" s="5" t="n">
        <v>117</v>
      </c>
    </row>
    <row r="7" spans="1:3">
      <c r="A7" s="4" t="s">
        <v>73</v>
      </c>
      <c r="B7" s="9" t="n">
        <v>1213.7</v>
      </c>
      <c r="C7" s="9" t="n">
        <v>1214.2</v>
      </c>
    </row>
    <row r="8" spans="1:3">
      <c r="A8" s="3" t="s">
        <v>74</v>
      </c>
    </row>
    <row r="9" spans="1:3">
      <c r="A9" s="4" t="s">
        <v>75</v>
      </c>
      <c r="B9" s="9" t="n">
        <v>5170.9</v>
      </c>
      <c r="C9" s="9" t="n">
        <v>5340.9</v>
      </c>
    </row>
    <row r="10" spans="1:3">
      <c r="A10" s="4" t="s">
        <v>76</v>
      </c>
      <c r="B10" s="9" t="n">
        <v>3.2</v>
      </c>
      <c r="C10" s="9" t="n">
        <v>3.2</v>
      </c>
    </row>
    <row r="11" spans="1:3">
      <c r="A11" s="4" t="s">
        <v>77</v>
      </c>
      <c r="B11" s="9" t="n">
        <v>9.5</v>
      </c>
      <c r="C11" s="9" t="n">
        <v>14.1</v>
      </c>
    </row>
    <row r="12" spans="1:3">
      <c r="A12" s="4" t="s">
        <v>78</v>
      </c>
      <c r="B12" s="9" t="n">
        <v>133.5</v>
      </c>
      <c r="C12" s="9" t="n">
        <v>208.3</v>
      </c>
    </row>
    <row r="13" spans="1:3">
      <c r="A13" s="4" t="s">
        <v>79</v>
      </c>
      <c r="B13" s="9" t="n">
        <v>5317.1</v>
      </c>
      <c r="C13" s="9" t="n">
        <v>5566.5</v>
      </c>
    </row>
    <row r="14" spans="1:3">
      <c r="A14" s="4" t="s">
        <v>80</v>
      </c>
      <c r="B14" s="9" t="n">
        <v>6530.8</v>
      </c>
      <c r="C14" s="9" t="n">
        <v>6780.7</v>
      </c>
    </row>
    <row r="15" spans="1:3">
      <c r="A15" s="3" t="s">
        <v>81</v>
      </c>
    </row>
    <row r="16" spans="1:3">
      <c r="A16" s="4" t="s">
        <v>82</v>
      </c>
      <c r="B16" s="9" t="n">
        <v>162.9</v>
      </c>
      <c r="C16" s="9" t="n">
        <v>93.8</v>
      </c>
    </row>
    <row r="17" spans="1:3">
      <c r="A17" s="4" t="s">
        <v>83</v>
      </c>
      <c r="B17" s="9" t="n">
        <v>24.7</v>
      </c>
      <c r="C17" s="9" t="n">
        <v>135.6</v>
      </c>
    </row>
    <row r="18" spans="1:3">
      <c r="A18" s="4" t="s">
        <v>84</v>
      </c>
      <c r="B18" s="9" t="n">
        <v>37.4</v>
      </c>
      <c r="C18" s="9" t="n">
        <v>31.9</v>
      </c>
    </row>
    <row r="19" spans="1:3">
      <c r="A19" s="4" t="s">
        <v>85</v>
      </c>
      <c r="B19" s="9" t="n">
        <v>41.7</v>
      </c>
      <c r="C19" s="9" t="n">
        <v>45.6</v>
      </c>
    </row>
    <row r="20" spans="1:3">
      <c r="A20" s="4" t="s">
        <v>86</v>
      </c>
      <c r="B20" s="5" t="n">
        <v>157</v>
      </c>
      <c r="C20" s="9" t="n">
        <v>189.6</v>
      </c>
    </row>
    <row r="21" spans="1:3">
      <c r="A21" s="4" t="s">
        <v>87</v>
      </c>
      <c r="B21" s="9" t="n">
        <v>121.8</v>
      </c>
      <c r="C21" s="9" t="n">
        <v>168.9</v>
      </c>
    </row>
    <row r="22" spans="1:3">
      <c r="A22" s="4" t="s">
        <v>88</v>
      </c>
      <c r="B22" s="9" t="n">
        <v>545.5</v>
      </c>
      <c r="C22" s="9" t="n">
        <v>665.4</v>
      </c>
    </row>
    <row r="23" spans="1:3">
      <c r="A23" s="3" t="s">
        <v>89</v>
      </c>
    </row>
    <row r="24" spans="1:3">
      <c r="A24" s="4" t="s">
        <v>90</v>
      </c>
      <c r="B24" s="9" t="n">
        <v>3180.2</v>
      </c>
      <c r="C24" s="9" t="n">
        <v>3346.5</v>
      </c>
    </row>
    <row r="25" spans="1:3">
      <c r="A25" s="4" t="s">
        <v>91</v>
      </c>
      <c r="B25" s="5" t="n">
        <v>0</v>
      </c>
      <c r="C25" s="9" t="n">
        <v>24.7</v>
      </c>
    </row>
    <row r="26" spans="1:3">
      <c r="A26" s="4" t="s">
        <v>92</v>
      </c>
      <c r="B26" s="5" t="n">
        <v>46</v>
      </c>
      <c r="C26" s="9" t="n">
        <v>157.6</v>
      </c>
    </row>
    <row r="27" spans="1:3">
      <c r="A27" s="4" t="s">
        <v>93</v>
      </c>
      <c r="B27" s="9" t="n">
        <v>1.5</v>
      </c>
      <c r="C27" s="9" t="n">
        <v>1.5</v>
      </c>
    </row>
    <row r="28" spans="1:3">
      <c r="A28" s="4" t="s">
        <v>94</v>
      </c>
      <c r="B28" s="9" t="n">
        <v>55.8</v>
      </c>
      <c r="C28" s="9" t="n">
        <v>49.2</v>
      </c>
    </row>
    <row r="29" spans="1:3">
      <c r="A29" s="4" t="s">
        <v>95</v>
      </c>
      <c r="B29" s="9" t="n">
        <v>3283.5</v>
      </c>
      <c r="C29" s="9" t="n">
        <v>3579.5</v>
      </c>
    </row>
    <row r="30" spans="1:3">
      <c r="A30" s="4" t="s">
        <v>96</v>
      </c>
      <c r="B30" s="4" t="s">
        <v>97</v>
      </c>
      <c r="C30" s="4" t="s">
        <v>97</v>
      </c>
    </row>
    <row r="31" spans="1:3">
      <c r="A31" s="3" t="s">
        <v>98</v>
      </c>
    </row>
    <row r="32" spans="1:3">
      <c r="A32" s="4" t="s">
        <v>99</v>
      </c>
      <c r="B32" s="9" t="n">
        <v>1208.9</v>
      </c>
      <c r="C32" s="9" t="n">
        <v>1123.2</v>
      </c>
    </row>
    <row r="33" spans="1:3">
      <c r="A33" s="4" t="s">
        <v>100</v>
      </c>
      <c r="B33" s="9" t="n">
        <v>94.8</v>
      </c>
      <c r="C33" s="9" t="n">
        <v>69.40000000000001</v>
      </c>
    </row>
    <row r="34" spans="1:3">
      <c r="A34" s="4" t="s">
        <v>101</v>
      </c>
      <c r="B34" s="5" t="n">
        <v>0</v>
      </c>
      <c r="C34" s="5" t="n">
        <v>0</v>
      </c>
    </row>
    <row r="35" spans="1:3">
      <c r="A35" s="4" t="s">
        <v>102</v>
      </c>
      <c r="B35" s="9" t="n">
        <v>1303.7</v>
      </c>
      <c r="C35" s="9" t="n">
        <v>1192.6</v>
      </c>
    </row>
    <row r="36" spans="1:3">
      <c r="A36" s="4" t="s">
        <v>103</v>
      </c>
      <c r="B36" s="9" t="n">
        <v>1398.1</v>
      </c>
      <c r="C36" s="9" t="n">
        <v>1343.2</v>
      </c>
    </row>
    <row r="37" spans="1:3">
      <c r="A37" s="4" t="s">
        <v>104</v>
      </c>
      <c r="B37" s="9" t="n">
        <v>2701.8</v>
      </c>
      <c r="C37" s="9" t="n">
        <v>2535.8</v>
      </c>
    </row>
    <row r="38" spans="1:3">
      <c r="A38" s="4" t="s">
        <v>105</v>
      </c>
      <c r="B38" s="8" t="n">
        <v>6530.8</v>
      </c>
      <c r="C38" s="8" t="n">
        <v>67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9</v>
      </c>
    </row>
    <row r="3" spans="1:2">
      <c r="A3" s="3" t="s">
        <v>18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9</v>
      </c>
    </row>
    <row r="3" spans="1:2">
      <c r="A3" s="3" t="s">
        <v>18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9</v>
      </c>
    </row>
    <row r="3" spans="1:2">
      <c r="A3" s="3" t="s">
        <v>191</v>
      </c>
    </row>
    <row r="4" spans="1:2">
      <c r="A4" s="4" t="s">
        <v>75</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9</v>
      </c>
    </row>
    <row r="3" spans="1:2">
      <c r="A3" s="3" t="s">
        <v>19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9</v>
      </c>
    </row>
    <row r="3" spans="1:2">
      <c r="A3" s="3" t="s">
        <v>196</v>
      </c>
    </row>
    <row r="4" spans="1:2">
      <c r="A4" s="4" t="s">
        <v>12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9</v>
      </c>
    </row>
    <row r="3" spans="1:2">
      <c r="A3" s="3" t="s">
        <v>199</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9</v>
      </c>
    </row>
    <row r="3" spans="1:2">
      <c r="A3" s="3" t="s">
        <v>20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9</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9</v>
      </c>
    </row>
    <row r="3" spans="1:2">
      <c r="A3" s="3" t="s">
        <v>211</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2"/>
    <col customWidth="1" max="5" min="5" width="32"/>
    <col customWidth="1" max="6" min="6" width="32"/>
    <col customWidth="1" max="7" min="7" width="21"/>
    <col customWidth="1" max="8" min="8" width="14"/>
  </cols>
  <sheetData>
    <row r="1" spans="1:8">
      <c r="A1" s="1" t="s">
        <v>328</v>
      </c>
      <c r="C1" s="2" t="s">
        <v>329</v>
      </c>
      <c r="D1" s="2" t="s">
        <v>330</v>
      </c>
      <c r="E1" s="2" t="s">
        <v>331</v>
      </c>
      <c r="F1" s="2" t="s">
        <v>332</v>
      </c>
      <c r="G1" s="2" t="s">
        <v>333</v>
      </c>
      <c r="H1" s="2" t="s">
        <v>334</v>
      </c>
    </row>
    <row r="2" spans="1:8">
      <c r="A2" s="3" t="s">
        <v>335</v>
      </c>
    </row>
    <row r="3" spans="1:8">
      <c r="A3" s="4" t="s">
        <v>336</v>
      </c>
      <c r="D3" s="10" t="n">
        <v>0.4456</v>
      </c>
    </row>
    <row r="4" spans="1:8">
      <c r="A4" s="4" t="s">
        <v>337</v>
      </c>
      <c r="E4" s="5" t="n">
        <v>0</v>
      </c>
      <c r="F4" s="5" t="n">
        <v>0</v>
      </c>
    </row>
    <row r="5" spans="1:8">
      <c r="A5" s="4" t="s">
        <v>338</v>
      </c>
      <c r="E5" s="4" t="s">
        <v>339</v>
      </c>
      <c r="F5" s="4" t="s">
        <v>339</v>
      </c>
    </row>
    <row r="6" spans="1:8">
      <c r="A6" s="4" t="s">
        <v>340</v>
      </c>
      <c r="B6" s="4" t="s">
        <v>36</v>
      </c>
      <c r="E6" s="8" t="n">
        <v>-13.9</v>
      </c>
      <c r="F6" s="6" t="n">
        <v>-18</v>
      </c>
      <c r="G6" s="8" t="n">
        <v>-82.90000000000001</v>
      </c>
    </row>
    <row r="7" spans="1:8">
      <c r="A7" s="4" t="s">
        <v>341</v>
      </c>
      <c r="E7" s="4" t="s">
        <v>342</v>
      </c>
    </row>
    <row r="8" spans="1:8">
      <c r="A8" s="4" t="s">
        <v>343</v>
      </c>
      <c r="E8" s="4" t="s">
        <v>344</v>
      </c>
    </row>
    <row r="9" spans="1:8">
      <c r="A9" s="4" t="s">
        <v>345</v>
      </c>
    </row>
    <row r="10" spans="1:8">
      <c r="A10" s="3" t="s">
        <v>335</v>
      </c>
    </row>
    <row r="11" spans="1:8">
      <c r="A11" s="4" t="s">
        <v>346</v>
      </c>
      <c r="E11" s="4" t="s">
        <v>347</v>
      </c>
    </row>
    <row r="12" spans="1:8">
      <c r="A12" s="4" t="s">
        <v>348</v>
      </c>
    </row>
    <row r="13" spans="1:8">
      <c r="A13" s="3" t="s">
        <v>335</v>
      </c>
    </row>
    <row r="14" spans="1:8">
      <c r="A14" s="4" t="s">
        <v>346</v>
      </c>
      <c r="E14" s="4" t="s">
        <v>349</v>
      </c>
    </row>
    <row r="15" spans="1:8">
      <c r="A15" s="4" t="s">
        <v>350</v>
      </c>
    </row>
    <row r="16" spans="1:8">
      <c r="A16" s="3" t="s">
        <v>335</v>
      </c>
    </row>
    <row r="17" spans="1:8">
      <c r="A17" s="4" t="s">
        <v>340</v>
      </c>
      <c r="E17" s="8" t="n">
        <v>20.9</v>
      </c>
      <c r="F17" s="8" t="n">
        <v>24.1</v>
      </c>
    </row>
    <row r="18" spans="1:8">
      <c r="A18" s="4" t="s">
        <v>351</v>
      </c>
    </row>
    <row r="19" spans="1:8">
      <c r="A19" s="3" t="s">
        <v>335</v>
      </c>
    </row>
    <row r="20" spans="1:8">
      <c r="A20" s="4" t="s">
        <v>352</v>
      </c>
      <c r="C20" s="4" t="s">
        <v>353</v>
      </c>
    </row>
    <row r="21" spans="1:8">
      <c r="A21" s="4" t="s">
        <v>351</v>
      </c>
    </row>
    <row r="22" spans="1:8">
      <c r="A22" s="3" t="s">
        <v>335</v>
      </c>
    </row>
    <row r="23" spans="1:8">
      <c r="A23" s="4" t="s">
        <v>354</v>
      </c>
      <c r="D23" s="4" t="s">
        <v>355</v>
      </c>
    </row>
    <row r="24" spans="1:8">
      <c r="A24" s="4" t="s">
        <v>341</v>
      </c>
      <c r="H24" s="4" t="s">
        <v>349</v>
      </c>
    </row>
    <row r="25" spans="1:8">
      <c r="A25" s="4" t="s">
        <v>356</v>
      </c>
    </row>
    <row r="26" spans="1:8">
      <c r="A26" s="3" t="s">
        <v>335</v>
      </c>
    </row>
    <row r="27" spans="1:8">
      <c r="A27" s="4" t="s">
        <v>354</v>
      </c>
      <c r="D27" s="4" t="s">
        <v>344</v>
      </c>
    </row>
    <row r="28" spans="1:8">
      <c r="A28" s="4" t="s">
        <v>345</v>
      </c>
    </row>
    <row r="29" spans="1:8">
      <c r="A29" s="3" t="s">
        <v>335</v>
      </c>
    </row>
    <row r="30" spans="1:8">
      <c r="A30" s="4" t="s">
        <v>354</v>
      </c>
      <c r="D30" s="4" t="s">
        <v>347</v>
      </c>
    </row>
    <row r="31" spans="1:8">
      <c r="A31" s="4" t="s">
        <v>337</v>
      </c>
      <c r="E31" s="5" t="n">
        <v>2</v>
      </c>
    </row>
    <row r="32" spans="1:8">
      <c r="A32" s="4" t="s">
        <v>357</v>
      </c>
    </row>
    <row r="33" spans="1:8">
      <c r="A33" s="3" t="s">
        <v>335</v>
      </c>
    </row>
    <row r="34" spans="1:8">
      <c r="A34" s="4" t="s">
        <v>354</v>
      </c>
      <c r="D34" s="4" t="s">
        <v>344</v>
      </c>
    </row>
    <row r="35" spans="1:8">
      <c r="A35" s="4" t="s">
        <v>358</v>
      </c>
    </row>
    <row r="36" spans="1:8">
      <c r="A36" s="3" t="s">
        <v>335</v>
      </c>
    </row>
    <row r="37" spans="1:8">
      <c r="A37" s="4" t="s">
        <v>354</v>
      </c>
      <c r="D37" s="4" t="s">
        <v>359</v>
      </c>
    </row>
    <row r="38" spans="1:8">
      <c r="A38" s="4" t="s">
        <v>360</v>
      </c>
    </row>
    <row r="39" spans="1:8">
      <c r="A39" s="3" t="s">
        <v>335</v>
      </c>
    </row>
    <row r="40" spans="1:8">
      <c r="A40" s="4" t="s">
        <v>354</v>
      </c>
      <c r="D40" s="4" t="s">
        <v>344</v>
      </c>
    </row>
    <row r="41" spans="1:8">
      <c r="A41" s="4" t="s">
        <v>361</v>
      </c>
    </row>
    <row r="42" spans="1:8">
      <c r="A42" s="3" t="s">
        <v>335</v>
      </c>
    </row>
    <row r="43" spans="1:8">
      <c r="A43" s="4" t="s">
        <v>337</v>
      </c>
      <c r="E43" s="5" t="n">
        <v>2</v>
      </c>
    </row>
    <row r="44" spans="1:8">
      <c r="A44" s="4" t="s">
        <v>362</v>
      </c>
    </row>
    <row r="45" spans="1:8">
      <c r="A45" s="3" t="s">
        <v>335</v>
      </c>
    </row>
    <row r="46" spans="1:8">
      <c r="A46" s="4" t="s">
        <v>354</v>
      </c>
      <c r="E46" s="4" t="s">
        <v>363</v>
      </c>
      <c r="F46" s="4" t="s">
        <v>363</v>
      </c>
    </row>
    <row r="47" spans="1:8"/>
    <row r="48" spans="1:8">
      <c r="A48" s="4" t="s">
        <v>36</v>
      </c>
      <c r="B48" s="4" t="s">
        <v>66</v>
      </c>
    </row>
  </sheetData>
  <mergeCells count="3">
    <mergeCell ref="A1:B1"/>
    <mergeCell ref="A47:G47"/>
    <mergeCell ref="B48:G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6</v>
      </c>
      <c r="B1" s="2" t="s">
        <v>29</v>
      </c>
      <c r="C1" s="2" t="s">
        <v>30</v>
      </c>
    </row>
    <row r="2" spans="1:3">
      <c r="A2" s="3" t="s">
        <v>107</v>
      </c>
    </row>
    <row r="3" spans="1:3">
      <c r="A3" s="4" t="s">
        <v>108</v>
      </c>
      <c r="B3" s="5" t="n">
        <v>75278250</v>
      </c>
      <c r="C3" s="5" t="n">
        <v>75278250</v>
      </c>
    </row>
    <row r="4" spans="1:3">
      <c r="A4" s="4" t="s">
        <v>109</v>
      </c>
      <c r="B4" s="5" t="n">
        <v>16543350</v>
      </c>
      <c r="C4" s="5" t="n">
        <v>16543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364</v>
      </c>
      <c r="B1" s="2" t="s">
        <v>1</v>
      </c>
    </row>
    <row r="2" spans="1:2">
      <c r="B2" s="2" t="s">
        <v>29</v>
      </c>
    </row>
    <row r="3" spans="1:2">
      <c r="A3" s="4" t="s">
        <v>365</v>
      </c>
    </row>
    <row r="4" spans="1:2">
      <c r="A4" s="3" t="s">
        <v>366</v>
      </c>
    </row>
    <row r="5" spans="1:2">
      <c r="A5" s="4" t="s">
        <v>367</v>
      </c>
      <c r="B5" s="4" t="s">
        <v>368</v>
      </c>
    </row>
    <row r="6" spans="1:2">
      <c r="A6" s="4" t="s">
        <v>75</v>
      </c>
    </row>
    <row r="7" spans="1:2">
      <c r="A7" s="3" t="s">
        <v>366</v>
      </c>
    </row>
    <row r="8" spans="1:2">
      <c r="A8" s="4" t="s">
        <v>367</v>
      </c>
      <c r="B8"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0</v>
      </c>
      <c r="B1" s="2" t="s">
        <v>1</v>
      </c>
    </row>
    <row r="2" spans="1:3">
      <c r="B2" s="2" t="s">
        <v>29</v>
      </c>
      <c r="C2" s="2" t="s">
        <v>30</v>
      </c>
    </row>
    <row r="3" spans="1:3">
      <c r="A3" s="3" t="s">
        <v>173</v>
      </c>
    </row>
    <row r="4" spans="1:3">
      <c r="A4" s="4" t="s">
        <v>371</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72</v>
      </c>
      <c r="C1" s="2" t="s">
        <v>334</v>
      </c>
      <c r="D1" s="2" t="s">
        <v>373</v>
      </c>
      <c r="E1" s="2" t="s">
        <v>31</v>
      </c>
      <c r="F1" s="2" t="s">
        <v>29</v>
      </c>
      <c r="G1" s="2" t="s">
        <v>30</v>
      </c>
      <c r="H1" s="2" t="s">
        <v>31</v>
      </c>
    </row>
    <row r="2" spans="1:8">
      <c r="A2" s="3" t="s">
        <v>266</v>
      </c>
    </row>
    <row r="3" spans="1:8">
      <c r="A3" s="4" t="s">
        <v>374</v>
      </c>
      <c r="F3" s="4" t="s">
        <v>342</v>
      </c>
    </row>
    <row r="4" spans="1:8">
      <c r="A4" s="4" t="s">
        <v>55</v>
      </c>
      <c r="B4" s="4" t="s">
        <v>36</v>
      </c>
      <c r="F4" s="6" t="n">
        <v>0</v>
      </c>
      <c r="G4" s="6" t="n">
        <v>0</v>
      </c>
      <c r="H4" s="6" t="n">
        <v>9300000</v>
      </c>
    </row>
    <row r="5" spans="1:8">
      <c r="A5" s="4" t="s">
        <v>375</v>
      </c>
    </row>
    <row r="6" spans="1:8">
      <c r="A6" s="3" t="s">
        <v>266</v>
      </c>
    </row>
    <row r="7" spans="1:8">
      <c r="A7" s="4" t="s">
        <v>376</v>
      </c>
      <c r="F7" s="6" t="n">
        <v>420000000</v>
      </c>
    </row>
    <row r="8" spans="1:8">
      <c r="A8" s="4" t="s">
        <v>351</v>
      </c>
    </row>
    <row r="9" spans="1:8">
      <c r="A9" s="3" t="s">
        <v>266</v>
      </c>
    </row>
    <row r="10" spans="1:8">
      <c r="A10" s="4" t="s">
        <v>374</v>
      </c>
      <c r="C10" s="4" t="s">
        <v>349</v>
      </c>
    </row>
    <row r="11" spans="1:8">
      <c r="A11" s="4" t="s">
        <v>377</v>
      </c>
    </row>
    <row r="12" spans="1:8">
      <c r="A12" s="3" t="s">
        <v>266</v>
      </c>
    </row>
    <row r="13" spans="1:8">
      <c r="A13" s="4" t="s">
        <v>378</v>
      </c>
      <c r="C13" s="4" t="s">
        <v>379</v>
      </c>
    </row>
    <row r="14" spans="1:8">
      <c r="A14" s="4" t="s">
        <v>380</v>
      </c>
    </row>
    <row r="15" spans="1:8">
      <c r="A15" s="3" t="s">
        <v>266</v>
      </c>
    </row>
    <row r="16" spans="1:8">
      <c r="A16" s="4" t="s">
        <v>381</v>
      </c>
      <c r="C16" s="4" t="s">
        <v>344</v>
      </c>
    </row>
    <row r="17" spans="1:8">
      <c r="A17" s="4" t="s">
        <v>382</v>
      </c>
      <c r="C17" s="6" t="n">
        <v>204000000</v>
      </c>
    </row>
    <row r="18" spans="1:8">
      <c r="A18" s="4" t="s">
        <v>383</v>
      </c>
      <c r="C18" s="5" t="n">
        <v>-336000000</v>
      </c>
    </row>
    <row r="19" spans="1:8">
      <c r="A19" s="4" t="s">
        <v>384</v>
      </c>
      <c r="C19" s="6" t="n">
        <v>50000000</v>
      </c>
    </row>
    <row r="20" spans="1:8">
      <c r="A20" s="4" t="s">
        <v>385</v>
      </c>
      <c r="C20" s="4" t="s">
        <v>386</v>
      </c>
    </row>
    <row r="21" spans="1:8">
      <c r="A21" s="4" t="s">
        <v>387</v>
      </c>
      <c r="C21" s="6" t="n">
        <v>450000</v>
      </c>
      <c r="D21" s="6" t="n">
        <v>490000</v>
      </c>
    </row>
    <row r="22" spans="1:8">
      <c r="A22" s="4" t="s">
        <v>388</v>
      </c>
      <c r="C22" s="6" t="n">
        <v>653000</v>
      </c>
    </row>
    <row r="23" spans="1:8">
      <c r="A23" s="4" t="s">
        <v>389</v>
      </c>
      <c r="C23" s="4" t="s">
        <v>342</v>
      </c>
    </row>
    <row r="24" spans="1:8">
      <c r="A24" s="4" t="s">
        <v>390</v>
      </c>
      <c r="C24" s="6" t="n">
        <v>374600000</v>
      </c>
    </row>
    <row r="25" spans="1:8">
      <c r="A25" s="4" t="s">
        <v>391</v>
      </c>
      <c r="C25" s="5" t="n">
        <v>44600000</v>
      </c>
    </row>
    <row r="26" spans="1:8">
      <c r="A26" s="4" t="s">
        <v>392</v>
      </c>
      <c r="C26" s="5" t="n">
        <v>95300000</v>
      </c>
    </row>
    <row r="27" spans="1:8">
      <c r="A27" s="4" t="s">
        <v>393</v>
      </c>
      <c r="C27" s="6" t="n">
        <v>30700000</v>
      </c>
    </row>
    <row r="28" spans="1:8">
      <c r="A28" s="4" t="s">
        <v>394</v>
      </c>
      <c r="C28" s="4" t="s">
        <v>395</v>
      </c>
    </row>
    <row r="29" spans="1:8">
      <c r="A29" s="4" t="s">
        <v>396</v>
      </c>
      <c r="C29" s="6" t="n">
        <v>575300000</v>
      </c>
    </row>
    <row r="30" spans="1:8">
      <c r="A30" s="4" t="s">
        <v>397</v>
      </c>
      <c r="C30" s="5" t="n">
        <v>124300000</v>
      </c>
    </row>
    <row r="31" spans="1:8">
      <c r="A31" s="4" t="s">
        <v>398</v>
      </c>
      <c r="C31" s="5" t="n">
        <v>700000</v>
      </c>
    </row>
    <row r="32" spans="1:8">
      <c r="A32" s="4" t="s">
        <v>55</v>
      </c>
      <c r="C32" s="5" t="n">
        <v>39600000</v>
      </c>
      <c r="E32" s="6" t="n">
        <v>9300000</v>
      </c>
    </row>
    <row r="33" spans="1:8">
      <c r="A33" s="4" t="s">
        <v>399</v>
      </c>
      <c r="D33" s="5" t="n">
        <v>47900000</v>
      </c>
    </row>
    <row r="34" spans="1:8">
      <c r="A34" s="4" t="s">
        <v>400</v>
      </c>
      <c r="E34" s="5" t="n">
        <v>-30300000</v>
      </c>
    </row>
    <row r="35" spans="1:8">
      <c r="A35" s="4" t="s">
        <v>401</v>
      </c>
      <c r="E35" s="5" t="n">
        <v>131600000</v>
      </c>
    </row>
    <row r="36" spans="1:8">
      <c r="A36" s="4" t="s">
        <v>402</v>
      </c>
      <c r="E36" s="6" t="n">
        <v>7800000</v>
      </c>
    </row>
    <row r="37" spans="1:8">
      <c r="A37" s="4" t="s">
        <v>403</v>
      </c>
    </row>
    <row r="38" spans="1:8">
      <c r="A38" s="3" t="s">
        <v>266</v>
      </c>
    </row>
    <row r="39" spans="1:8">
      <c r="A39" s="4" t="s">
        <v>387</v>
      </c>
      <c r="C39" s="5" t="n">
        <v>450000</v>
      </c>
    </row>
    <row r="40" spans="1:8">
      <c r="A40" s="4" t="s">
        <v>391</v>
      </c>
      <c r="C40" s="5" t="n">
        <v>61800000</v>
      </c>
    </row>
    <row r="41" spans="1:8">
      <c r="A41" s="4" t="s">
        <v>404</v>
      </c>
    </row>
    <row r="42" spans="1:8">
      <c r="A42" s="3" t="s">
        <v>266</v>
      </c>
    </row>
    <row r="43" spans="1:8">
      <c r="A43" s="4" t="s">
        <v>391</v>
      </c>
      <c r="C43" s="5" t="n">
        <v>33500000</v>
      </c>
    </row>
    <row r="44" spans="1:8">
      <c r="A44" s="4" t="s">
        <v>405</v>
      </c>
      <c r="D44" s="6" t="n">
        <v>17600000</v>
      </c>
    </row>
    <row r="45" spans="1:8">
      <c r="A45" s="4" t="s">
        <v>406</v>
      </c>
    </row>
    <row r="46" spans="1:8">
      <c r="A46" s="3" t="s">
        <v>266</v>
      </c>
    </row>
    <row r="47" spans="1:8">
      <c r="A47" s="4" t="s">
        <v>407</v>
      </c>
      <c r="C47" s="6" t="n">
        <v>31900000</v>
      </c>
    </row>
    <row r="48" spans="1:8"/>
    <row r="49" spans="1:8">
      <c r="A49" s="4" t="s">
        <v>36</v>
      </c>
      <c r="B49" s="4" t="s">
        <v>66</v>
      </c>
    </row>
  </sheetData>
  <mergeCells count="3">
    <mergeCell ref="A1:B1"/>
    <mergeCell ref="A48:G48"/>
    <mergeCell ref="B49:G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08</v>
      </c>
      <c r="C1" s="2" t="s">
        <v>334</v>
      </c>
      <c r="D1" s="2" t="s">
        <v>31</v>
      </c>
      <c r="E1" s="2" t="s">
        <v>29</v>
      </c>
      <c r="F1" s="2" t="s">
        <v>30</v>
      </c>
      <c r="G1" s="2" t="s">
        <v>31</v>
      </c>
    </row>
    <row r="2" spans="1:7">
      <c r="A2" s="3" t="s">
        <v>409</v>
      </c>
    </row>
    <row r="3" spans="1:7">
      <c r="A3" s="4" t="s">
        <v>55</v>
      </c>
      <c r="B3" s="4" t="s">
        <v>36</v>
      </c>
      <c r="E3" s="6" t="n">
        <v>0</v>
      </c>
      <c r="F3" s="6" t="n">
        <v>0</v>
      </c>
      <c r="G3" s="8" t="n">
        <v>-9.300000000000001</v>
      </c>
    </row>
    <row r="4" spans="1:7">
      <c r="A4" s="4" t="s">
        <v>380</v>
      </c>
    </row>
    <row r="5" spans="1:7">
      <c r="A5" s="3" t="s">
        <v>266</v>
      </c>
    </row>
    <row r="6" spans="1:7">
      <c r="A6" s="4" t="s">
        <v>410</v>
      </c>
      <c r="C6" s="6" t="n">
        <v>204</v>
      </c>
    </row>
    <row r="7" spans="1:7">
      <c r="A7" s="4" t="s">
        <v>392</v>
      </c>
      <c r="C7" s="9" t="n">
        <v>95.3</v>
      </c>
    </row>
    <row r="8" spans="1:7">
      <c r="A8" s="4" t="s">
        <v>411</v>
      </c>
      <c r="C8" s="9" t="n">
        <v>44.6</v>
      </c>
    </row>
    <row r="9" spans="1:7">
      <c r="A9" s="4" t="s">
        <v>412</v>
      </c>
      <c r="C9" s="9" t="n">
        <v>30.7</v>
      </c>
    </row>
    <row r="10" spans="1:7">
      <c r="A10" s="4" t="s">
        <v>413</v>
      </c>
      <c r="C10" s="9" t="n">
        <v>374.6</v>
      </c>
    </row>
    <row r="11" spans="1:7">
      <c r="A11" s="3" t="s">
        <v>409</v>
      </c>
    </row>
    <row r="12" spans="1:7">
      <c r="A12" s="4" t="s">
        <v>410</v>
      </c>
      <c r="C12" s="5" t="n">
        <v>20</v>
      </c>
    </row>
    <row r="13" spans="1:7">
      <c r="A13" s="4" t="s">
        <v>414</v>
      </c>
      <c r="C13" s="9" t="n">
        <v>52.1</v>
      </c>
    </row>
    <row r="14" spans="1:7">
      <c r="A14" s="4" t="s">
        <v>397</v>
      </c>
      <c r="C14" s="9" t="n">
        <v>124.3</v>
      </c>
    </row>
    <row r="15" spans="1:7">
      <c r="A15" s="4" t="s">
        <v>396</v>
      </c>
      <c r="C15" s="9" t="n">
        <v>575.3</v>
      </c>
    </row>
    <row r="16" spans="1:7">
      <c r="A16" s="4" t="s">
        <v>383</v>
      </c>
      <c r="C16" s="5" t="n">
        <v>-336</v>
      </c>
    </row>
    <row r="17" spans="1:7">
      <c r="A17" s="4" t="s">
        <v>415</v>
      </c>
      <c r="C17" s="9" t="n">
        <v>-20.2</v>
      </c>
    </row>
    <row r="18" spans="1:7">
      <c r="A18" s="4" t="s">
        <v>416</v>
      </c>
      <c r="C18" s="9" t="n">
        <v>-1.3</v>
      </c>
    </row>
    <row r="19" spans="1:7">
      <c r="A19" s="4" t="s">
        <v>417</v>
      </c>
      <c r="C19" s="9" t="n">
        <v>414.2</v>
      </c>
    </row>
    <row r="20" spans="1:7">
      <c r="A20" s="4" t="s">
        <v>400</v>
      </c>
      <c r="D20" s="8" t="n">
        <v>-30.3</v>
      </c>
    </row>
    <row r="21" spans="1:7">
      <c r="A21" s="4" t="s">
        <v>55</v>
      </c>
      <c r="C21" s="9" t="n">
        <v>-39.6</v>
      </c>
      <c r="D21" s="8" t="n">
        <v>-9.300000000000001</v>
      </c>
    </row>
    <row r="22" spans="1:7">
      <c r="A22" s="4" t="s">
        <v>418</v>
      </c>
      <c r="C22" s="8" t="n">
        <v>374.6</v>
      </c>
    </row>
    <row r="23" spans="1:7"/>
    <row r="24" spans="1:7">
      <c r="A24" s="4" t="s">
        <v>36</v>
      </c>
      <c r="B24" s="4" t="s">
        <v>66</v>
      </c>
    </row>
  </sheetData>
  <mergeCells count="3">
    <mergeCell ref="A1:B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9</v>
      </c>
      <c r="C2" s="2" t="s">
        <v>30</v>
      </c>
      <c r="D2" s="2" t="s">
        <v>31</v>
      </c>
      <c r="E2" s="2" t="s">
        <v>156</v>
      </c>
    </row>
    <row r="3" spans="1:5">
      <c r="A3" s="3" t="s">
        <v>266</v>
      </c>
    </row>
    <row r="4" spans="1:5">
      <c r="A4" s="4" t="s">
        <v>420</v>
      </c>
      <c r="B4" s="8" t="n">
        <v>1128.4</v>
      </c>
      <c r="C4" s="8" t="n">
        <v>1600.3</v>
      </c>
      <c r="D4" s="8" t="n">
        <v>1741.6</v>
      </c>
      <c r="E4" s="8" t="n">
        <v>1342.6</v>
      </c>
    </row>
    <row r="5" spans="1:5">
      <c r="A5" s="4" t="s">
        <v>60</v>
      </c>
      <c r="B5" s="9" t="n">
        <v>235.3</v>
      </c>
      <c r="C5" s="9" t="n">
        <v>545.7</v>
      </c>
      <c r="D5" s="9" t="n">
        <v>488.4</v>
      </c>
      <c r="E5" s="9" t="n">
        <v>314.6</v>
      </c>
    </row>
    <row r="6" spans="1:5">
      <c r="A6" s="4" t="s">
        <v>62</v>
      </c>
      <c r="B6" s="8" t="n">
        <v>141.2</v>
      </c>
      <c r="C6" s="6" t="n">
        <v>281</v>
      </c>
      <c r="D6" s="9" t="n">
        <v>257.2</v>
      </c>
      <c r="E6" s="9" t="n">
        <v>138.2</v>
      </c>
    </row>
    <row r="7" spans="1:5">
      <c r="A7" s="4" t="s">
        <v>380</v>
      </c>
    </row>
    <row r="8" spans="1:5">
      <c r="A8" s="3" t="s">
        <v>266</v>
      </c>
    </row>
    <row r="9" spans="1:5">
      <c r="A9" s="4" t="s">
        <v>421</v>
      </c>
      <c r="D9" s="9" t="n">
        <v>1851.3</v>
      </c>
      <c r="E9" s="9" t="n">
        <v>1564.1</v>
      </c>
    </row>
    <row r="10" spans="1:5">
      <c r="A10" s="4" t="s">
        <v>422</v>
      </c>
      <c r="D10" s="9" t="n">
        <v>535.7</v>
      </c>
      <c r="E10" s="9" t="n">
        <v>388.9</v>
      </c>
    </row>
    <row r="11" spans="1:5">
      <c r="A11" s="4" t="s">
        <v>423</v>
      </c>
      <c r="D11" s="8" t="n">
        <v>284.6</v>
      </c>
      <c r="E11" s="8" t="n">
        <v>181.3</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4</v>
      </c>
      <c r="B1" s="2" t="s">
        <v>1</v>
      </c>
    </row>
    <row r="2" spans="1:4">
      <c r="B2" s="2" t="s">
        <v>29</v>
      </c>
      <c r="C2" s="2" t="s">
        <v>30</v>
      </c>
      <c r="D2" s="2" t="s">
        <v>31</v>
      </c>
    </row>
    <row r="3" spans="1:4">
      <c r="A3" s="3" t="s">
        <v>425</v>
      </c>
    </row>
    <row r="4" spans="1:4">
      <c r="A4" s="4" t="s">
        <v>426</v>
      </c>
      <c r="B4" s="5" t="n">
        <v>1</v>
      </c>
    </row>
    <row r="5" spans="1:4">
      <c r="A5" s="4" t="s">
        <v>427</v>
      </c>
    </row>
    <row r="6" spans="1:4">
      <c r="A6" s="3" t="s">
        <v>425</v>
      </c>
    </row>
    <row r="7" spans="1:4">
      <c r="A7" s="4" t="s">
        <v>428</v>
      </c>
      <c r="B7" s="4" t="s">
        <v>344</v>
      </c>
      <c r="C7" s="4" t="s">
        <v>344</v>
      </c>
      <c r="D7" s="4" t="s">
        <v>344</v>
      </c>
    </row>
    <row r="8" spans="1:4">
      <c r="A8" s="4" t="s">
        <v>429</v>
      </c>
    </row>
    <row r="9" spans="1:4">
      <c r="A9" s="3" t="s">
        <v>425</v>
      </c>
    </row>
    <row r="10" spans="1:4">
      <c r="A10" s="4" t="s">
        <v>428</v>
      </c>
      <c r="B10" s="4" t="s">
        <v>430</v>
      </c>
      <c r="C10" s="4" t="s">
        <v>379</v>
      </c>
      <c r="D10" s="4" t="s">
        <v>431</v>
      </c>
    </row>
    <row r="11" spans="1:4">
      <c r="A11" s="4" t="s">
        <v>432</v>
      </c>
    </row>
    <row r="12" spans="1:4">
      <c r="A12" s="3" t="s">
        <v>425</v>
      </c>
    </row>
    <row r="13" spans="1:4">
      <c r="A13" s="4" t="s">
        <v>428</v>
      </c>
      <c r="B13" s="4" t="s">
        <v>433</v>
      </c>
      <c r="C13" s="4" t="s">
        <v>434</v>
      </c>
      <c r="D13" s="4" t="s">
        <v>435</v>
      </c>
    </row>
    <row r="14" spans="1:4">
      <c r="A14" s="4" t="s">
        <v>436</v>
      </c>
    </row>
    <row r="15" spans="1:4">
      <c r="A15" s="3" t="s">
        <v>425</v>
      </c>
    </row>
    <row r="16" spans="1:4">
      <c r="A16" s="4" t="s">
        <v>428</v>
      </c>
      <c r="B16" s="4" t="s">
        <v>437</v>
      </c>
      <c r="C16" s="4" t="s">
        <v>438</v>
      </c>
      <c r="D16" s="4" t="s">
        <v>395</v>
      </c>
    </row>
    <row r="17" spans="1:4">
      <c r="A17" s="4" t="s">
        <v>439</v>
      </c>
    </row>
    <row r="18" spans="1:4">
      <c r="A18" s="3" t="s">
        <v>425</v>
      </c>
    </row>
    <row r="19" spans="1:4">
      <c r="A19" s="4" t="s">
        <v>428</v>
      </c>
      <c r="B19" s="4" t="s">
        <v>440</v>
      </c>
      <c r="C19" s="4" t="s">
        <v>441</v>
      </c>
      <c r="D19" s="4" t="s">
        <v>442</v>
      </c>
    </row>
    <row r="20" spans="1:4">
      <c r="A20" s="4" t="s">
        <v>443</v>
      </c>
    </row>
    <row r="21" spans="1:4">
      <c r="A21" s="3" t="s">
        <v>425</v>
      </c>
    </row>
    <row r="22" spans="1:4">
      <c r="A22" s="4" t="s">
        <v>428</v>
      </c>
      <c r="B22" s="4" t="s">
        <v>444</v>
      </c>
      <c r="C22" s="4" t="s">
        <v>445</v>
      </c>
      <c r="D22" s="4" t="s">
        <v>446</v>
      </c>
    </row>
    <row r="23" spans="1:4">
      <c r="A23" s="4" t="s">
        <v>447</v>
      </c>
    </row>
    <row r="24" spans="1:4">
      <c r="A24" s="3" t="s">
        <v>425</v>
      </c>
    </row>
    <row r="25" spans="1:4">
      <c r="A25" s="4" t="s">
        <v>428</v>
      </c>
      <c r="B25" s="4" t="s">
        <v>448</v>
      </c>
      <c r="C25" s="4" t="s">
        <v>449</v>
      </c>
      <c r="D25" s="4" t="s">
        <v>4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8"/>
    <col customWidth="1" max="2" min="2" width="80"/>
    <col customWidth="1" max="3" min="3" width="34"/>
    <col customWidth="1" max="4" min="4" width="34"/>
    <col customWidth="1" max="5" min="5" width="21"/>
    <col customWidth="1" max="6" min="6" width="21"/>
  </cols>
  <sheetData>
    <row r="1" spans="1:6">
      <c r="A1" s="1" t="s">
        <v>451</v>
      </c>
      <c r="C1" s="2" t="s">
        <v>1</v>
      </c>
    </row>
    <row r="2" spans="1:6">
      <c r="C2" s="2" t="s">
        <v>452</v>
      </c>
      <c r="D2" s="2" t="s">
        <v>453</v>
      </c>
      <c r="E2" s="2" t="s">
        <v>333</v>
      </c>
      <c r="F2" s="2" t="s">
        <v>454</v>
      </c>
    </row>
    <row r="3" spans="1:6">
      <c r="A3" s="3" t="s">
        <v>455</v>
      </c>
    </row>
    <row r="4" spans="1:6">
      <c r="A4" s="4" t="s">
        <v>420</v>
      </c>
      <c r="C4" s="8" t="n">
        <v>1128.4</v>
      </c>
      <c r="D4" s="8" t="n">
        <v>1600.3</v>
      </c>
      <c r="E4" s="8" t="n">
        <v>1741.6</v>
      </c>
      <c r="F4" s="8" t="n">
        <v>1342.6</v>
      </c>
    </row>
    <row r="5" spans="1:6">
      <c r="A5" s="4" t="s">
        <v>456</v>
      </c>
      <c r="B5" s="4" t="s">
        <v>36</v>
      </c>
      <c r="C5" s="8" t="n">
        <v>5170.9</v>
      </c>
      <c r="D5" s="8" t="n">
        <v>5340.9</v>
      </c>
    </row>
    <row r="6" spans="1:6">
      <c r="A6" s="4" t="s">
        <v>457</v>
      </c>
      <c r="C6" s="5" t="n">
        <v>11</v>
      </c>
      <c r="D6" s="5" t="n">
        <v>11</v>
      </c>
    </row>
    <row r="7" spans="1:6">
      <c r="A7" s="4" t="s">
        <v>458</v>
      </c>
    </row>
    <row r="8" spans="1:6">
      <c r="A8" s="3" t="s">
        <v>455</v>
      </c>
    </row>
    <row r="9" spans="1:6">
      <c r="A9" s="4" t="s">
        <v>420</v>
      </c>
      <c r="C9" s="6" t="n">
        <v>638</v>
      </c>
      <c r="D9" s="8" t="n">
        <v>672.2</v>
      </c>
      <c r="E9" s="9" t="n">
        <v>781.1</v>
      </c>
    </row>
    <row r="10" spans="1:6">
      <c r="A10" s="4" t="s">
        <v>456</v>
      </c>
      <c r="B10" s="4" t="s">
        <v>36</v>
      </c>
      <c r="C10" s="9" t="n">
        <v>2729.6</v>
      </c>
      <c r="D10" s="9" t="n">
        <v>2815.5</v>
      </c>
    </row>
    <row r="11" spans="1:6">
      <c r="A11" s="4" t="s">
        <v>459</v>
      </c>
    </row>
    <row r="12" spans="1:6">
      <c r="A12" s="3" t="s">
        <v>455</v>
      </c>
    </row>
    <row r="13" spans="1:6">
      <c r="A13" s="4" t="s">
        <v>420</v>
      </c>
      <c r="C13" s="9" t="n">
        <v>152.5</v>
      </c>
      <c r="D13" s="9" t="n">
        <v>175.9</v>
      </c>
      <c r="E13" s="9" t="n">
        <v>179.4</v>
      </c>
    </row>
    <row r="14" spans="1:6">
      <c r="A14" s="4" t="s">
        <v>456</v>
      </c>
      <c r="B14" s="4" t="s">
        <v>36</v>
      </c>
      <c r="C14" s="5" t="n">
        <v>0</v>
      </c>
      <c r="D14" s="5" t="n">
        <v>554</v>
      </c>
    </row>
    <row r="15" spans="1:6">
      <c r="A15" s="4" t="s">
        <v>460</v>
      </c>
    </row>
    <row r="16" spans="1:6">
      <c r="A16" s="3" t="s">
        <v>455</v>
      </c>
    </row>
    <row r="17" spans="1:6">
      <c r="A17" s="4" t="s">
        <v>420</v>
      </c>
      <c r="C17" s="9" t="n">
        <v>89.2</v>
      </c>
      <c r="D17" s="9" t="n">
        <v>86.3</v>
      </c>
      <c r="E17" s="9" t="n">
        <v>99.8</v>
      </c>
    </row>
    <row r="18" spans="1:6">
      <c r="A18" s="4" t="s">
        <v>456</v>
      </c>
      <c r="B18" s="4" t="s">
        <v>36</v>
      </c>
      <c r="C18" s="9" t="n">
        <v>234.6</v>
      </c>
      <c r="D18" s="5" t="n">
        <v>241</v>
      </c>
    </row>
    <row r="19" spans="1:6">
      <c r="A19" s="4" t="s">
        <v>461</v>
      </c>
    </row>
    <row r="20" spans="1:6">
      <c r="A20" s="3" t="s">
        <v>455</v>
      </c>
    </row>
    <row r="21" spans="1:6">
      <c r="A21" s="4" t="s">
        <v>420</v>
      </c>
      <c r="C21" s="9" t="n">
        <v>87.09999999999999</v>
      </c>
      <c r="D21" s="9" t="n">
        <v>241.5</v>
      </c>
      <c r="E21" s="9" t="n">
        <v>190.9</v>
      </c>
    </row>
    <row r="22" spans="1:6">
      <c r="A22" s="4" t="s">
        <v>456</v>
      </c>
      <c r="B22" s="4" t="s">
        <v>36</v>
      </c>
      <c r="C22" s="9" t="n">
        <v>460.9</v>
      </c>
      <c r="D22" s="5" t="n">
        <v>488</v>
      </c>
    </row>
    <row r="23" spans="1:6">
      <c r="A23" s="4" t="s">
        <v>462</v>
      </c>
    </row>
    <row r="24" spans="1:6">
      <c r="A24" s="3" t="s">
        <v>455</v>
      </c>
    </row>
    <row r="25" spans="1:6">
      <c r="A25" s="4" t="s">
        <v>420</v>
      </c>
      <c r="C25" s="9" t="n">
        <v>48.1</v>
      </c>
      <c r="D25" s="5" t="n">
        <v>0</v>
      </c>
      <c r="E25" s="5" t="n">
        <v>0</v>
      </c>
    </row>
    <row r="26" spans="1:6">
      <c r="A26" s="4" t="s">
        <v>463</v>
      </c>
    </row>
    <row r="27" spans="1:6">
      <c r="A27" s="3" t="s">
        <v>455</v>
      </c>
    </row>
    <row r="28" spans="1:6">
      <c r="A28" s="4" t="s">
        <v>420</v>
      </c>
      <c r="C28" s="9" t="n">
        <v>39.5</v>
      </c>
      <c r="D28" s="9" t="n">
        <v>185.2</v>
      </c>
      <c r="E28" s="9" t="n">
        <v>250.1</v>
      </c>
    </row>
    <row r="29" spans="1:6">
      <c r="A29" s="4" t="s">
        <v>464</v>
      </c>
    </row>
    <row r="30" spans="1:6">
      <c r="A30" s="3" t="s">
        <v>455</v>
      </c>
    </row>
    <row r="31" spans="1:6">
      <c r="A31" s="4" t="s">
        <v>420</v>
      </c>
      <c r="C31" s="9" t="n">
        <v>37.3</v>
      </c>
      <c r="D31" s="5" t="n">
        <v>0</v>
      </c>
      <c r="E31" s="5" t="n">
        <v>0</v>
      </c>
    </row>
    <row r="32" spans="1:6">
      <c r="A32" s="4" t="s">
        <v>456</v>
      </c>
      <c r="B32" s="4" t="s">
        <v>36</v>
      </c>
      <c r="C32" s="9" t="n">
        <v>162.5</v>
      </c>
      <c r="D32" s="5" t="n">
        <v>0</v>
      </c>
    </row>
    <row r="33" spans="1:6">
      <c r="A33" s="4" t="s">
        <v>465</v>
      </c>
    </row>
    <row r="34" spans="1:6">
      <c r="A34" s="3" t="s">
        <v>455</v>
      </c>
    </row>
    <row r="35" spans="1:6">
      <c r="A35" s="4" t="s">
        <v>420</v>
      </c>
      <c r="C35" s="5" t="n">
        <v>0</v>
      </c>
      <c r="D35" s="9" t="n">
        <v>208.1</v>
      </c>
      <c r="E35" s="9" t="n">
        <v>234.7</v>
      </c>
    </row>
    <row r="36" spans="1:6">
      <c r="A36" s="4" t="s">
        <v>456</v>
      </c>
      <c r="B36" s="4" t="s">
        <v>36</v>
      </c>
      <c r="C36" s="5" t="n">
        <v>0</v>
      </c>
      <c r="D36" s="5" t="n">
        <v>575</v>
      </c>
    </row>
    <row r="37" spans="1:6">
      <c r="A37" s="4" t="s">
        <v>466</v>
      </c>
    </row>
    <row r="38" spans="1:6">
      <c r="A38" s="3" t="s">
        <v>455</v>
      </c>
    </row>
    <row r="39" spans="1:6">
      <c r="A39" s="4" t="s">
        <v>420</v>
      </c>
      <c r="C39" s="9" t="n">
        <v>36.7</v>
      </c>
      <c r="D39" s="9" t="n">
        <v>31.1</v>
      </c>
      <c r="E39" s="8" t="n">
        <v>5.6</v>
      </c>
    </row>
    <row r="40" spans="1:6">
      <c r="A40" s="4" t="s">
        <v>467</v>
      </c>
    </row>
    <row r="41" spans="1:6">
      <c r="A41" s="3" t="s">
        <v>455</v>
      </c>
    </row>
    <row r="42" spans="1:6">
      <c r="A42" s="4" t="s">
        <v>456</v>
      </c>
      <c r="B42" s="4" t="s">
        <v>36</v>
      </c>
      <c r="C42" s="9" t="n">
        <v>1075.9</v>
      </c>
      <c r="D42" s="9" t="n">
        <v>496.2</v>
      </c>
    </row>
    <row r="43" spans="1:6">
      <c r="A43" s="4" t="s">
        <v>468</v>
      </c>
    </row>
    <row r="44" spans="1:6">
      <c r="A44" s="3" t="s">
        <v>455</v>
      </c>
    </row>
    <row r="45" spans="1:6">
      <c r="A45" s="4" t="s">
        <v>456</v>
      </c>
      <c r="B45" s="4" t="s">
        <v>36</v>
      </c>
      <c r="C45" s="9" t="n">
        <v>507.4</v>
      </c>
      <c r="D45" s="5" t="n">
        <v>0</v>
      </c>
    </row>
    <row r="46" spans="1:6">
      <c r="A46" s="4" t="s">
        <v>469</v>
      </c>
    </row>
    <row r="47" spans="1:6">
      <c r="A47" s="3" t="s">
        <v>455</v>
      </c>
    </row>
    <row r="48" spans="1:6">
      <c r="A48" s="4" t="s">
        <v>456</v>
      </c>
      <c r="B48" s="4" t="s">
        <v>36</v>
      </c>
      <c r="C48" s="6" t="n">
        <v>0</v>
      </c>
      <c r="D48" s="8" t="n">
        <v>171.2</v>
      </c>
    </row>
    <row r="49" spans="1:6"/>
    <row r="50" spans="1:6">
      <c r="A50" s="4" t="s">
        <v>36</v>
      </c>
      <c r="B50" s="4" t="s">
        <v>470</v>
      </c>
    </row>
  </sheetData>
  <mergeCells count="4">
    <mergeCell ref="A1:B2"/>
    <mergeCell ref="C1:F1"/>
    <mergeCell ref="A49:E49"/>
    <mergeCell ref="B50:E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71</v>
      </c>
      <c r="B1" s="2" t="s">
        <v>1</v>
      </c>
    </row>
    <row r="2" spans="1:4">
      <c r="B2" s="2" t="s">
        <v>29</v>
      </c>
      <c r="C2" s="2" t="s">
        <v>30</v>
      </c>
      <c r="D2" s="2" t="s">
        <v>31</v>
      </c>
    </row>
    <row r="3" spans="1:4">
      <c r="A3" s="3" t="s">
        <v>472</v>
      </c>
    </row>
    <row r="4" spans="1:4">
      <c r="A4" s="4" t="s">
        <v>473</v>
      </c>
      <c r="B4" s="8" t="n">
        <v>-4.5</v>
      </c>
      <c r="C4" s="8" t="n">
        <v>-1.6</v>
      </c>
      <c r="D4" s="6" t="n">
        <v>0</v>
      </c>
    </row>
    <row r="5" spans="1:4">
      <c r="A5" s="4" t="s">
        <v>474</v>
      </c>
      <c r="B5" s="9" t="n">
        <v>40.4</v>
      </c>
      <c r="C5" s="9" t="n">
        <v>110.2</v>
      </c>
      <c r="D5" s="9" t="n">
        <v>72.59999999999999</v>
      </c>
    </row>
    <row r="6" spans="1:4">
      <c r="A6" s="4" t="s">
        <v>475</v>
      </c>
      <c r="B6" s="9" t="n">
        <v>35.9</v>
      </c>
      <c r="C6" s="9" t="n">
        <v>108.6</v>
      </c>
      <c r="D6" s="9" t="n">
        <v>72.59999999999999</v>
      </c>
    </row>
    <row r="7" spans="1:4">
      <c r="A7" s="3" t="s">
        <v>476</v>
      </c>
    </row>
    <row r="8" spans="1:4">
      <c r="A8" s="4" t="s">
        <v>473</v>
      </c>
      <c r="B8" s="5" t="n">
        <v>0</v>
      </c>
      <c r="C8" s="5" t="n">
        <v>0</v>
      </c>
      <c r="D8" s="5" t="n">
        <v>0</v>
      </c>
    </row>
    <row r="9" spans="1:4">
      <c r="A9" s="4" t="s">
        <v>474</v>
      </c>
      <c r="B9" s="9" t="n">
        <v>4.4</v>
      </c>
      <c r="C9" s="9" t="n">
        <v>-22.1</v>
      </c>
      <c r="D9" s="5" t="n">
        <v>28</v>
      </c>
    </row>
    <row r="10" spans="1:4">
      <c r="A10" s="4" t="s">
        <v>477</v>
      </c>
      <c r="B10" s="8" t="n">
        <v>40.3</v>
      </c>
      <c r="C10" s="8" t="n">
        <v>86.5</v>
      </c>
      <c r="D10" s="8" t="n">
        <v>100.6</v>
      </c>
    </row>
    <row r="11" spans="1:4">
      <c r="A11" s="3" t="s">
        <v>478</v>
      </c>
    </row>
    <row r="12" spans="1:4">
      <c r="A12" s="4" t="s">
        <v>479</v>
      </c>
      <c r="B12" s="4" t="s">
        <v>480</v>
      </c>
      <c r="C12" s="4" t="s">
        <v>481</v>
      </c>
      <c r="D12" s="4" t="s">
        <v>482</v>
      </c>
    </row>
    <row r="13" spans="1:4">
      <c r="A13" s="4" t="s">
        <v>483</v>
      </c>
      <c r="B13" s="4" t="s">
        <v>484</v>
      </c>
      <c r="C13" s="4" t="s">
        <v>485</v>
      </c>
      <c r="D13" s="4" t="s">
        <v>486</v>
      </c>
    </row>
    <row r="14" spans="1:4">
      <c r="A14" s="4" t="s">
        <v>487</v>
      </c>
      <c r="B14" s="4" t="s">
        <v>488</v>
      </c>
      <c r="C14" s="4" t="s">
        <v>489</v>
      </c>
      <c r="D14" s="4" t="s">
        <v>4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1</v>
      </c>
      <c r="B1" s="2" t="s">
        <v>29</v>
      </c>
      <c r="C1" s="2" t="s">
        <v>30</v>
      </c>
    </row>
    <row r="2" spans="1:3">
      <c r="A2" s="3" t="s">
        <v>179</v>
      </c>
    </row>
    <row r="3" spans="1:3">
      <c r="A3" s="4" t="s">
        <v>255</v>
      </c>
      <c r="B3" s="8" t="n">
        <v>0.5</v>
      </c>
      <c r="C3" s="8" t="n">
        <v>7.6</v>
      </c>
    </row>
    <row r="4" spans="1:3">
      <c r="A4" s="4" t="s">
        <v>492</v>
      </c>
      <c r="B4" s="9" t="n">
        <v>33.3</v>
      </c>
      <c r="C4" s="9" t="n">
        <v>23.3</v>
      </c>
    </row>
    <row r="5" spans="1:3">
      <c r="A5" s="4" t="s">
        <v>466</v>
      </c>
      <c r="B5" s="5" t="n">
        <v>5</v>
      </c>
      <c r="C5" s="9" t="n">
        <v>6.4</v>
      </c>
    </row>
    <row r="6" spans="1:3">
      <c r="A6" s="4" t="s">
        <v>493</v>
      </c>
      <c r="B6" s="9" t="n">
        <v>38.8</v>
      </c>
      <c r="C6" s="9" t="n">
        <v>37.3</v>
      </c>
    </row>
    <row r="7" spans="1:3">
      <c r="A7" s="4" t="s">
        <v>494</v>
      </c>
      <c r="B7" s="9" t="n">
        <v>-28.9</v>
      </c>
      <c r="C7" s="9" t="n">
        <v>-22.6</v>
      </c>
    </row>
    <row r="8" spans="1:3">
      <c r="A8" s="4" t="s">
        <v>495</v>
      </c>
      <c r="B8" s="9" t="n">
        <v>9.9</v>
      </c>
      <c r="C8" s="9" t="n">
        <v>14.7</v>
      </c>
    </row>
    <row r="9" spans="1:3">
      <c r="A9" s="4" t="s">
        <v>496</v>
      </c>
      <c r="B9" s="9" t="n">
        <v>0.4</v>
      </c>
      <c r="C9" s="9" t="n">
        <v>0.6</v>
      </c>
    </row>
    <row r="10" spans="1:3">
      <c r="A10" s="4" t="s">
        <v>497</v>
      </c>
      <c r="B10" s="9" t="n">
        <v>1.5</v>
      </c>
      <c r="C10" s="9" t="n">
        <v>1.5</v>
      </c>
    </row>
    <row r="11" spans="1:3">
      <c r="A11" s="4" t="s">
        <v>498</v>
      </c>
      <c r="B11" s="9" t="n">
        <v>1.9</v>
      </c>
      <c r="C11" s="9" t="n">
        <v>2.1</v>
      </c>
    </row>
    <row r="12" spans="1:3">
      <c r="A12" s="4" t="s">
        <v>499</v>
      </c>
      <c r="B12" s="6" t="n">
        <v>8</v>
      </c>
      <c r="C12" s="8" t="n">
        <v>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9</v>
      </c>
      <c r="C2" s="2" t="s">
        <v>30</v>
      </c>
      <c r="D2" s="2" t="s">
        <v>31</v>
      </c>
    </row>
    <row r="3" spans="1:4">
      <c r="A3" s="3" t="s">
        <v>501</v>
      </c>
    </row>
    <row r="4" spans="1:4">
      <c r="A4" s="4" t="s">
        <v>492</v>
      </c>
      <c r="B4" s="6" t="n">
        <v>33300000</v>
      </c>
      <c r="C4" s="6" t="n">
        <v>23300000</v>
      </c>
    </row>
    <row r="5" spans="1:4">
      <c r="A5" s="4" t="s">
        <v>494</v>
      </c>
      <c r="B5" s="5" t="n">
        <v>-28900000</v>
      </c>
      <c r="C5" s="5" t="n">
        <v>-22600000</v>
      </c>
    </row>
    <row r="6" spans="1:4">
      <c r="A6" s="4" t="s">
        <v>502</v>
      </c>
      <c r="B6" s="5" t="n">
        <v>3000000</v>
      </c>
      <c r="C6" s="5" t="n">
        <v>-3000000</v>
      </c>
    </row>
    <row r="7" spans="1:4">
      <c r="A7" s="4" t="s">
        <v>503</v>
      </c>
      <c r="C7" s="5" t="n">
        <v>40000000</v>
      </c>
      <c r="D7" s="6" t="n">
        <v>9000000</v>
      </c>
    </row>
    <row r="8" spans="1:4">
      <c r="A8" s="4" t="s">
        <v>504</v>
      </c>
      <c r="B8" s="5" t="n">
        <v>8000000</v>
      </c>
      <c r="C8" s="5" t="n">
        <v>1800000</v>
      </c>
    </row>
    <row r="9" spans="1:4">
      <c r="A9" s="4" t="s">
        <v>505</v>
      </c>
      <c r="B9" s="5" t="n">
        <v>6200000</v>
      </c>
      <c r="D9" s="6" t="n">
        <v>0</v>
      </c>
    </row>
    <row r="10" spans="1:4">
      <c r="A10" s="4" t="s">
        <v>506</v>
      </c>
      <c r="B10" s="5" t="n">
        <v>51700000</v>
      </c>
    </row>
    <row r="11" spans="1:4">
      <c r="A11" s="4" t="s">
        <v>507</v>
      </c>
    </row>
    <row r="12" spans="1:4">
      <c r="A12" s="3" t="s">
        <v>501</v>
      </c>
    </row>
    <row r="13" spans="1:4">
      <c r="A13" s="4" t="s">
        <v>503</v>
      </c>
      <c r="B13" s="6" t="n">
        <v>43700000</v>
      </c>
      <c r="C13" s="6" t="n">
        <v>4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9</v>
      </c>
      <c r="D2" s="2" t="s">
        <v>30</v>
      </c>
      <c r="E2" s="2" t="s">
        <v>31</v>
      </c>
    </row>
    <row r="3" spans="1:5">
      <c r="A3" s="3" t="s">
        <v>111</v>
      </c>
    </row>
    <row r="4" spans="1:5">
      <c r="A4" s="4" t="s">
        <v>60</v>
      </c>
      <c r="C4" s="6" t="n">
        <v>235300000</v>
      </c>
      <c r="D4" s="6" t="n">
        <v>545700000</v>
      </c>
      <c r="E4" s="6" t="n">
        <v>488400000</v>
      </c>
    </row>
    <row r="5" spans="1:5">
      <c r="A5" s="3" t="s">
        <v>112</v>
      </c>
    </row>
    <row r="6" spans="1:5">
      <c r="A6" s="4" t="s">
        <v>46</v>
      </c>
      <c r="C6" s="5" t="n">
        <v>274900000</v>
      </c>
      <c r="D6" s="5" t="n">
        <v>266300000</v>
      </c>
      <c r="E6" s="5" t="n">
        <v>237500000</v>
      </c>
    </row>
    <row r="7" spans="1:5">
      <c r="A7" s="4" t="s">
        <v>113</v>
      </c>
      <c r="C7" s="5" t="n">
        <v>12600000</v>
      </c>
      <c r="D7" s="5" t="n">
        <v>11400000</v>
      </c>
      <c r="E7" s="5" t="n">
        <v>20200000</v>
      </c>
    </row>
    <row r="8" spans="1:5">
      <c r="A8" s="4" t="s">
        <v>44</v>
      </c>
      <c r="C8" s="5" t="n">
        <v>74400000</v>
      </c>
      <c r="D8" s="5" t="n">
        <v>70600000</v>
      </c>
      <c r="E8" s="5" t="n">
        <v>66900000</v>
      </c>
    </row>
    <row r="9" spans="1:5">
      <c r="A9" s="4" t="s">
        <v>114</v>
      </c>
      <c r="C9" s="5" t="n">
        <v>-800000</v>
      </c>
      <c r="D9" s="5" t="n">
        <v>0</v>
      </c>
      <c r="E9" s="5" t="n">
        <v>0</v>
      </c>
    </row>
    <row r="10" spans="1:5">
      <c r="A10" s="4" t="s">
        <v>55</v>
      </c>
      <c r="B10" s="4" t="s">
        <v>36</v>
      </c>
      <c r="C10" s="5" t="n">
        <v>0</v>
      </c>
      <c r="D10" s="5" t="n">
        <v>0</v>
      </c>
      <c r="E10" s="5" t="n">
        <v>-9300000</v>
      </c>
    </row>
    <row r="11" spans="1:5">
      <c r="A11" s="4" t="s">
        <v>115</v>
      </c>
      <c r="C11" s="5" t="n">
        <v>-25800000</v>
      </c>
      <c r="D11" s="5" t="n">
        <v>-32200000</v>
      </c>
      <c r="E11" s="5" t="n">
        <v>31800000</v>
      </c>
    </row>
    <row r="12" spans="1:5">
      <c r="A12" s="4" t="s">
        <v>116</v>
      </c>
      <c r="C12" s="5" t="n">
        <v>-3500000</v>
      </c>
      <c r="D12" s="5" t="n">
        <v>-9400000</v>
      </c>
      <c r="E12" s="5" t="n">
        <v>-1700000</v>
      </c>
    </row>
    <row r="13" spans="1:5">
      <c r="A13" s="4" t="s">
        <v>117</v>
      </c>
      <c r="C13" s="5" t="n">
        <v>-54900000</v>
      </c>
      <c r="D13" s="5" t="n">
        <v>-48000000</v>
      </c>
      <c r="E13" s="5" t="n">
        <v>-49800000</v>
      </c>
    </row>
    <row r="14" spans="1:5">
      <c r="A14" s="4" t="s">
        <v>118</v>
      </c>
      <c r="C14" s="5" t="n">
        <v>-89900000</v>
      </c>
      <c r="D14" s="5" t="n">
        <v>0</v>
      </c>
      <c r="E14" s="5" t="n">
        <v>0</v>
      </c>
    </row>
    <row r="15" spans="1:5">
      <c r="A15" s="4" t="s">
        <v>119</v>
      </c>
      <c r="C15" s="5" t="n">
        <v>4600000</v>
      </c>
      <c r="D15" s="5" t="n">
        <v>19200000</v>
      </c>
      <c r="E15" s="5" t="n">
        <v>27900000</v>
      </c>
    </row>
    <row r="16" spans="1:5">
      <c r="A16" s="4" t="s">
        <v>120</v>
      </c>
      <c r="C16" s="5" t="n">
        <v>13200000</v>
      </c>
      <c r="D16" s="5" t="n">
        <v>17300000</v>
      </c>
      <c r="E16" s="5" t="n">
        <v>13300000</v>
      </c>
    </row>
    <row r="17" spans="1:5">
      <c r="A17" s="3" t="s">
        <v>121</v>
      </c>
    </row>
    <row r="18" spans="1:5">
      <c r="A18" s="4" t="s">
        <v>122</v>
      </c>
      <c r="C18" s="5" t="n">
        <v>-1600000</v>
      </c>
      <c r="D18" s="5" t="n">
        <v>38700000</v>
      </c>
      <c r="E18" s="5" t="n">
        <v>49800000</v>
      </c>
    </row>
    <row r="19" spans="1:5">
      <c r="A19" s="4" t="s">
        <v>123</v>
      </c>
      <c r="C19" s="5" t="n">
        <v>-4000000</v>
      </c>
      <c r="D19" s="5" t="n">
        <v>8600000</v>
      </c>
      <c r="E19" s="5" t="n">
        <v>-1900000</v>
      </c>
    </row>
    <row r="20" spans="1:5">
      <c r="A20" s="4" t="s">
        <v>124</v>
      </c>
      <c r="C20" s="5" t="n">
        <v>5400000</v>
      </c>
      <c r="D20" s="5" t="n">
        <v>7800000</v>
      </c>
      <c r="E20" s="5" t="n">
        <v>15300000</v>
      </c>
    </row>
    <row r="21" spans="1:5">
      <c r="A21" s="4" t="s">
        <v>125</v>
      </c>
      <c r="C21" s="5" t="n">
        <v>16100000</v>
      </c>
      <c r="D21" s="5" t="n">
        <v>-64300000</v>
      </c>
      <c r="E21" s="5" t="n">
        <v>-29000000</v>
      </c>
    </row>
    <row r="22" spans="1:5">
      <c r="A22" s="4" t="s">
        <v>126</v>
      </c>
      <c r="C22" s="5" t="n">
        <v>34400000</v>
      </c>
      <c r="D22" s="5" t="n">
        <v>70000000</v>
      </c>
      <c r="E22" s="5" t="n">
        <v>57900000</v>
      </c>
    </row>
    <row r="23" spans="1:5">
      <c r="A23" s="4" t="s">
        <v>127</v>
      </c>
      <c r="C23" s="5" t="n">
        <v>-4900000</v>
      </c>
      <c r="D23" s="5" t="n">
        <v>-12100000</v>
      </c>
      <c r="E23" s="5" t="n">
        <v>-45000000</v>
      </c>
    </row>
    <row r="24" spans="1:5">
      <c r="A24" s="4" t="s">
        <v>128</v>
      </c>
      <c r="C24" s="5" t="n">
        <v>-9700000</v>
      </c>
      <c r="D24" s="5" t="n">
        <v>-17000000</v>
      </c>
      <c r="E24" s="5" t="n">
        <v>-12000000</v>
      </c>
    </row>
    <row r="25" spans="1:5">
      <c r="A25" s="4" t="s">
        <v>129</v>
      </c>
      <c r="C25" s="5" t="n">
        <v>400000</v>
      </c>
      <c r="D25" s="5" t="n">
        <v>1200000</v>
      </c>
      <c r="E25" s="5" t="n">
        <v>-500000</v>
      </c>
    </row>
    <row r="26" spans="1:5">
      <c r="A26" s="4" t="s">
        <v>130</v>
      </c>
      <c r="C26" s="5" t="n">
        <v>476200000</v>
      </c>
      <c r="D26" s="5" t="n">
        <v>873800000</v>
      </c>
      <c r="E26" s="5" t="n">
        <v>859800000</v>
      </c>
    </row>
    <row r="27" spans="1:5">
      <c r="A27" s="3" t="s">
        <v>131</v>
      </c>
    </row>
    <row r="28" spans="1:5">
      <c r="A28" s="4" t="s">
        <v>132</v>
      </c>
      <c r="C28" s="5" t="n">
        <v>-66700000</v>
      </c>
      <c r="D28" s="5" t="n">
        <v>-13100000</v>
      </c>
      <c r="E28" s="5" t="n">
        <v>-18600000</v>
      </c>
    </row>
    <row r="29" spans="1:5">
      <c r="A29" s="4" t="s">
        <v>133</v>
      </c>
      <c r="C29" s="5" t="n">
        <v>16200000</v>
      </c>
      <c r="D29" s="5" t="n">
        <v>0</v>
      </c>
      <c r="E29" s="5" t="n">
        <v>0</v>
      </c>
    </row>
    <row r="30" spans="1:5">
      <c r="A30" s="4" t="s">
        <v>134</v>
      </c>
      <c r="C30" s="5" t="n">
        <v>0</v>
      </c>
      <c r="D30" s="5" t="n">
        <v>0</v>
      </c>
      <c r="E30" s="5" t="n">
        <v>-214700000</v>
      </c>
    </row>
    <row r="31" spans="1:5">
      <c r="A31" s="4" t="s">
        <v>135</v>
      </c>
      <c r="C31" s="5" t="n">
        <v>0</v>
      </c>
      <c r="D31" s="5" t="n">
        <v>0</v>
      </c>
      <c r="E31" s="5" t="n">
        <v>-143000000</v>
      </c>
    </row>
    <row r="32" spans="1:5">
      <c r="A32" s="4" t="s">
        <v>136</v>
      </c>
      <c r="C32" s="5" t="n">
        <v>39400000</v>
      </c>
      <c r="D32" s="5" t="n">
        <v>103600000</v>
      </c>
      <c r="E32" s="5" t="n">
        <v>0</v>
      </c>
    </row>
    <row r="33" spans="1:5">
      <c r="A33" s="4" t="s">
        <v>137</v>
      </c>
      <c r="C33" s="5" t="n">
        <v>0</v>
      </c>
      <c r="D33" s="5" t="n">
        <v>7100000</v>
      </c>
      <c r="E33" s="5" t="n">
        <v>0</v>
      </c>
    </row>
    <row r="34" spans="1:5">
      <c r="A34" s="4" t="s">
        <v>138</v>
      </c>
      <c r="C34" s="5" t="n">
        <v>-11100000</v>
      </c>
      <c r="D34" s="5" t="n">
        <v>97600000</v>
      </c>
      <c r="E34" s="5" t="n">
        <v>-376300000</v>
      </c>
    </row>
    <row r="35" spans="1:5">
      <c r="A35" s="3" t="s">
        <v>139</v>
      </c>
    </row>
    <row r="36" spans="1:5">
      <c r="A36" s="4" t="s">
        <v>140</v>
      </c>
      <c r="C36" s="5" t="n">
        <v>-215000000</v>
      </c>
      <c r="D36" s="5" t="n">
        <v>-105300000</v>
      </c>
      <c r="E36" s="5" t="n">
        <v>-97600000</v>
      </c>
    </row>
    <row r="37" spans="1:5">
      <c r="A37" s="4" t="s">
        <v>141</v>
      </c>
      <c r="C37" s="5" t="n">
        <v>-3800000</v>
      </c>
      <c r="D37" s="5" t="n">
        <v>-300000</v>
      </c>
      <c r="E37" s="5" t="n">
        <v>-800000</v>
      </c>
    </row>
    <row r="38" spans="1:5">
      <c r="A38" s="4" t="s">
        <v>142</v>
      </c>
      <c r="C38" s="5" t="n">
        <v>0</v>
      </c>
      <c r="D38" s="5" t="n">
        <v>0</v>
      </c>
      <c r="E38" s="5" t="n">
        <v>143000000</v>
      </c>
    </row>
    <row r="39" spans="1:5">
      <c r="A39" s="4" t="s">
        <v>143</v>
      </c>
      <c r="C39" s="5" t="n">
        <v>-66000000</v>
      </c>
      <c r="D39" s="5" t="n">
        <v>-249500000</v>
      </c>
      <c r="E39" s="5" t="n">
        <v>-40300000</v>
      </c>
    </row>
    <row r="40" spans="1:5">
      <c r="A40" s="4" t="s">
        <v>144</v>
      </c>
      <c r="C40" s="5" t="n">
        <v>0</v>
      </c>
      <c r="D40" s="5" t="n">
        <v>0</v>
      </c>
      <c r="E40" s="5" t="n">
        <v>50000000</v>
      </c>
    </row>
    <row r="41" spans="1:5">
      <c r="A41" s="4" t="s">
        <v>145</v>
      </c>
      <c r="C41" s="5" t="n">
        <v>-40000000</v>
      </c>
      <c r="D41" s="5" t="n">
        <v>-59700000</v>
      </c>
      <c r="E41" s="5" t="n">
        <v>-26600000</v>
      </c>
    </row>
    <row r="42" spans="1:5">
      <c r="A42" s="4" t="s">
        <v>146</v>
      </c>
      <c r="C42" s="5" t="n">
        <v>-60100000</v>
      </c>
      <c r="D42" s="5" t="n">
        <v>-107300000</v>
      </c>
      <c r="E42" s="5" t="n">
        <v>-435300000</v>
      </c>
    </row>
    <row r="43" spans="1:5">
      <c r="A43" s="4" t="s">
        <v>147</v>
      </c>
      <c r="C43" s="5" t="n">
        <v>-384900000</v>
      </c>
      <c r="D43" s="5" t="n">
        <v>-522100000</v>
      </c>
      <c r="E43" s="5" t="n">
        <v>-407600000</v>
      </c>
    </row>
    <row r="44" spans="1:5">
      <c r="A44" s="4" t="s">
        <v>148</v>
      </c>
      <c r="C44" s="5" t="n">
        <v>800000</v>
      </c>
      <c r="D44" s="5" t="n">
        <v>-700000</v>
      </c>
      <c r="E44" s="5" t="n">
        <v>400000</v>
      </c>
    </row>
    <row r="45" spans="1:5">
      <c r="A45" s="4" t="s">
        <v>149</v>
      </c>
      <c r="C45" s="5" t="n">
        <v>81000000</v>
      </c>
      <c r="D45" s="5" t="n">
        <v>448600000</v>
      </c>
      <c r="E45" s="5" t="n">
        <v>76300000</v>
      </c>
    </row>
    <row r="46" spans="1:5">
      <c r="A46" s="4" t="s">
        <v>150</v>
      </c>
      <c r="C46" s="5" t="n">
        <v>767600000</v>
      </c>
      <c r="D46" s="5" t="n">
        <v>319000000</v>
      </c>
      <c r="E46" s="5" t="n">
        <v>242700000</v>
      </c>
    </row>
    <row r="47" spans="1:5">
      <c r="A47" s="4" t="s">
        <v>151</v>
      </c>
      <c r="C47" s="5" t="n">
        <v>848600000</v>
      </c>
      <c r="D47" s="5" t="n">
        <v>767600000</v>
      </c>
      <c r="E47" s="5" t="n">
        <v>319000000</v>
      </c>
    </row>
    <row r="48" spans="1:5">
      <c r="A48" s="3" t="s">
        <v>152</v>
      </c>
    </row>
    <row r="49" spans="1:5">
      <c r="A49" s="4" t="s">
        <v>153</v>
      </c>
      <c r="C49" s="5" t="n">
        <v>200300000</v>
      </c>
      <c r="D49" s="5" t="n">
        <v>196400000</v>
      </c>
      <c r="E49" s="5" t="n">
        <v>228600000</v>
      </c>
    </row>
    <row r="50" spans="1:5">
      <c r="A50" s="4" t="s">
        <v>154</v>
      </c>
      <c r="C50" s="6" t="n">
        <v>42900000</v>
      </c>
      <c r="D50" s="6" t="n">
        <v>49000000</v>
      </c>
      <c r="E50" s="6" t="n">
        <v>57000000</v>
      </c>
    </row>
    <row r="51" spans="1:5"/>
    <row r="52" spans="1:5">
      <c r="A52" s="4" t="s">
        <v>36</v>
      </c>
      <c r="B52" s="4" t="s">
        <v>66</v>
      </c>
    </row>
  </sheetData>
  <mergeCells count="4">
    <mergeCell ref="A1:B2"/>
    <mergeCell ref="C1:E1"/>
    <mergeCell ref="A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8</v>
      </c>
      <c r="B1" s="2" t="s">
        <v>1</v>
      </c>
    </row>
    <row r="2" spans="1:3">
      <c r="B2" s="2" t="s">
        <v>29</v>
      </c>
      <c r="C2" s="2" t="s">
        <v>30</v>
      </c>
    </row>
    <row r="3" spans="1:3">
      <c r="A3" s="3" t="s">
        <v>509</v>
      </c>
    </row>
    <row r="4" spans="1:3">
      <c r="A4" s="4" t="s">
        <v>510</v>
      </c>
      <c r="B4" s="6" t="n">
        <v>40</v>
      </c>
      <c r="C4" s="6" t="n">
        <v>9</v>
      </c>
    </row>
    <row r="5" spans="1:3">
      <c r="A5" s="4" t="s">
        <v>511</v>
      </c>
      <c r="B5" s="5" t="n">
        <v>0</v>
      </c>
      <c r="C5" s="5" t="n">
        <v>42</v>
      </c>
    </row>
    <row r="6" spans="1:3">
      <c r="A6" s="4" t="s">
        <v>512</v>
      </c>
      <c r="B6" s="9" t="n">
        <v>3.7</v>
      </c>
      <c r="C6" s="9" t="n">
        <v>31.9</v>
      </c>
    </row>
    <row r="7" spans="1:3">
      <c r="A7" s="4" t="s">
        <v>513</v>
      </c>
      <c r="B7" s="5" t="n">
        <v>0</v>
      </c>
      <c r="C7" s="9" t="n">
        <v>-34.2</v>
      </c>
    </row>
    <row r="8" spans="1:3">
      <c r="A8" s="4" t="s">
        <v>513</v>
      </c>
      <c r="B8" s="6" t="n">
        <v>0</v>
      </c>
      <c r="C8" s="9" t="n">
        <v>-8.699999999999999</v>
      </c>
    </row>
    <row r="9" spans="1:3">
      <c r="A9" s="4" t="s">
        <v>503</v>
      </c>
      <c r="C9" s="6" t="n">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514</v>
      </c>
      <c r="C1" s="2" t="s">
        <v>1</v>
      </c>
    </row>
    <row r="2" spans="1:5">
      <c r="C2" s="2" t="s">
        <v>29</v>
      </c>
      <c r="D2" s="2" t="s">
        <v>30</v>
      </c>
      <c r="E2" s="2" t="s">
        <v>31</v>
      </c>
    </row>
    <row r="3" spans="1:5">
      <c r="A3" s="3" t="s">
        <v>182</v>
      </c>
    </row>
    <row r="4" spans="1:5">
      <c r="A4" s="4" t="s">
        <v>515</v>
      </c>
      <c r="C4" s="8" t="n">
        <v>95.90000000000001</v>
      </c>
      <c r="D4" s="8" t="n">
        <v>198.8</v>
      </c>
      <c r="E4" s="8" t="n">
        <v>74.7</v>
      </c>
    </row>
    <row r="5" spans="1:5">
      <c r="A5" s="4" t="s">
        <v>516</v>
      </c>
      <c r="C5" s="9" t="n">
        <v>7.1</v>
      </c>
      <c r="D5" s="9" t="n">
        <v>12.3</v>
      </c>
      <c r="E5" s="9" t="n">
        <v>13.4</v>
      </c>
    </row>
    <row r="6" spans="1:5">
      <c r="A6" s="4" t="s">
        <v>418</v>
      </c>
      <c r="B6" s="4" t="s">
        <v>36</v>
      </c>
      <c r="C6" s="6" t="n">
        <v>103</v>
      </c>
      <c r="D6" s="8" t="n">
        <v>211.1</v>
      </c>
      <c r="E6" s="8" t="n">
        <v>88.09999999999999</v>
      </c>
    </row>
    <row r="7" spans="1:5"/>
    <row r="8" spans="1:5">
      <c r="A8" s="4" t="s">
        <v>36</v>
      </c>
      <c r="B8" s="4" t="s">
        <v>66</v>
      </c>
    </row>
  </sheetData>
  <mergeCells count="4">
    <mergeCell ref="A1:B2"/>
    <mergeCell ref="C1:E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17</v>
      </c>
      <c r="B1" s="2" t="s">
        <v>1</v>
      </c>
    </row>
    <row r="2" spans="1:4">
      <c r="B2" s="2" t="s">
        <v>29</v>
      </c>
      <c r="C2" s="2" t="s">
        <v>30</v>
      </c>
      <c r="D2" s="2" t="s">
        <v>31</v>
      </c>
    </row>
    <row r="3" spans="1:4">
      <c r="A3" s="3" t="s">
        <v>184</v>
      </c>
    </row>
    <row r="4" spans="1:4">
      <c r="A4" s="4" t="s">
        <v>39</v>
      </c>
      <c r="B4" s="6" t="n">
        <v>89900000</v>
      </c>
      <c r="C4" s="6" t="n">
        <v>0</v>
      </c>
      <c r="D4" s="6" t="n">
        <v>0</v>
      </c>
    </row>
    <row r="5" spans="1:4">
      <c r="A5" s="4" t="s">
        <v>40</v>
      </c>
      <c r="B5" s="5" t="n">
        <v>800000</v>
      </c>
      <c r="C5" s="5" t="n">
        <v>0</v>
      </c>
      <c r="D5" s="5" t="n">
        <v>0</v>
      </c>
    </row>
    <row r="6" spans="1:4">
      <c r="A6" s="4" t="s">
        <v>41</v>
      </c>
      <c r="B6" s="6" t="n">
        <v>90700000</v>
      </c>
      <c r="C6" s="6" t="n">
        <v>0</v>
      </c>
      <c r="D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8</v>
      </c>
      <c r="B1" s="2" t="s">
        <v>1</v>
      </c>
    </row>
    <row r="2" spans="1:4">
      <c r="B2" s="2" t="s">
        <v>29</v>
      </c>
      <c r="C2" s="2" t="s">
        <v>30</v>
      </c>
      <c r="D2" s="2" t="s">
        <v>31</v>
      </c>
    </row>
    <row r="3" spans="1:4">
      <c r="A3" s="3" t="s">
        <v>187</v>
      </c>
    </row>
    <row r="4" spans="1:4">
      <c r="A4" s="4" t="s">
        <v>519</v>
      </c>
      <c r="B4" s="6" t="n">
        <v>247500000</v>
      </c>
      <c r="C4" s="6" t="n">
        <v>242300000</v>
      </c>
    </row>
    <row r="5" spans="1:4">
      <c r="A5" s="4" t="s">
        <v>520</v>
      </c>
      <c r="B5" s="6" t="n">
        <v>0</v>
      </c>
      <c r="C5" s="6" t="n">
        <v>0</v>
      </c>
      <c r="D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1</v>
      </c>
      <c r="B1" s="2" t="s">
        <v>29</v>
      </c>
      <c r="C1" s="2" t="s">
        <v>30</v>
      </c>
    </row>
    <row r="2" spans="1:3">
      <c r="A2" s="3" t="s">
        <v>189</v>
      </c>
    </row>
    <row r="3" spans="1:3">
      <c r="A3" s="4" t="s">
        <v>522</v>
      </c>
      <c r="B3" s="8" t="n">
        <v>3.6</v>
      </c>
      <c r="C3" s="8" t="n">
        <v>5.9</v>
      </c>
    </row>
    <row r="4" spans="1:3">
      <c r="A4" s="4" t="s">
        <v>523</v>
      </c>
      <c r="B4" s="9" t="n">
        <v>73.8</v>
      </c>
      <c r="C4" s="9" t="n">
        <v>108.5</v>
      </c>
    </row>
    <row r="5" spans="1:3">
      <c r="A5" s="4" t="s">
        <v>524</v>
      </c>
      <c r="B5" s="9" t="n">
        <v>130.6</v>
      </c>
      <c r="C5" s="5" t="n">
        <v>205</v>
      </c>
    </row>
    <row r="6" spans="1:3">
      <c r="A6" s="4" t="s">
        <v>525</v>
      </c>
      <c r="B6" s="9" t="n">
        <v>8.5</v>
      </c>
      <c r="C6" s="9" t="n">
        <v>4.5</v>
      </c>
    </row>
    <row r="7" spans="1:3">
      <c r="A7" s="4" t="s">
        <v>466</v>
      </c>
      <c r="B7" s="9" t="n">
        <v>3.8</v>
      </c>
      <c r="C7" s="9" t="n">
        <v>1.4</v>
      </c>
    </row>
    <row r="8" spans="1:3">
      <c r="A8" s="4" t="s">
        <v>526</v>
      </c>
      <c r="B8" s="9" t="n">
        <v>220.3</v>
      </c>
      <c r="C8" s="9" t="n">
        <v>325.3</v>
      </c>
    </row>
    <row r="9" spans="1:3">
      <c r="A9" s="4" t="s">
        <v>72</v>
      </c>
      <c r="B9" s="9" t="n">
        <v>86.8</v>
      </c>
      <c r="C9" s="5" t="n">
        <v>117</v>
      </c>
    </row>
    <row r="10" spans="1:3">
      <c r="A10" s="4" t="s">
        <v>78</v>
      </c>
      <c r="B10" s="8" t="n">
        <v>133.5</v>
      </c>
      <c r="C10" s="8" t="n">
        <v>20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6"/>
  </cols>
  <sheetData>
    <row r="1" spans="1:2">
      <c r="A1" s="1" t="s">
        <v>527</v>
      </c>
      <c r="B1" s="2" t="s">
        <v>1</v>
      </c>
    </row>
    <row r="2" spans="1:2">
      <c r="B2" s="2" t="s">
        <v>29</v>
      </c>
    </row>
    <row r="3" spans="1:2">
      <c r="A3" s="3" t="s">
        <v>528</v>
      </c>
    </row>
    <row r="4" spans="1:2">
      <c r="A4" s="4" t="s">
        <v>529</v>
      </c>
      <c r="B4" s="4" t="s">
        <v>368</v>
      </c>
    </row>
    <row r="5" spans="1:2">
      <c r="A5" s="4" t="s">
        <v>530</v>
      </c>
    </row>
    <row r="6" spans="1:2">
      <c r="A6" s="3" t="s">
        <v>528</v>
      </c>
    </row>
    <row r="7" spans="1:2">
      <c r="A7" s="4" t="s">
        <v>529</v>
      </c>
      <c r="B7" s="4" t="s">
        <v>531</v>
      </c>
    </row>
    <row r="8" spans="1:2">
      <c r="A8" s="4" t="s">
        <v>532</v>
      </c>
    </row>
    <row r="9" spans="1:2">
      <c r="A9" s="3" t="s">
        <v>528</v>
      </c>
    </row>
    <row r="10" spans="1:2">
      <c r="A10" s="4" t="s">
        <v>529</v>
      </c>
      <c r="B10"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3</v>
      </c>
      <c r="B1" s="2" t="s">
        <v>1</v>
      </c>
    </row>
    <row r="2" spans="1:6">
      <c r="B2" s="2" t="s">
        <v>29</v>
      </c>
      <c r="C2" s="2" t="s">
        <v>30</v>
      </c>
      <c r="D2" s="2" t="s">
        <v>29</v>
      </c>
      <c r="E2" s="2" t="s">
        <v>30</v>
      </c>
      <c r="F2" s="2" t="s">
        <v>31</v>
      </c>
    </row>
    <row r="3" spans="1:6">
      <c r="A3" s="3" t="s">
        <v>534</v>
      </c>
    </row>
    <row r="4" spans="1:6">
      <c r="A4" s="4" t="s">
        <v>535</v>
      </c>
      <c r="B4" s="8" t="n">
        <v>357.3</v>
      </c>
      <c r="C4" s="8" t="n">
        <v>357.3</v>
      </c>
      <c r="D4" s="8" t="n">
        <v>357.3</v>
      </c>
      <c r="E4" s="8" t="n">
        <v>357.3</v>
      </c>
      <c r="F4" s="8" t="n">
        <v>357.3</v>
      </c>
    </row>
    <row r="5" spans="1:6">
      <c r="A5" s="4" t="s">
        <v>536</v>
      </c>
      <c r="D5" s="9" t="n">
        <v>-226.7</v>
      </c>
      <c r="E5" s="9" t="n">
        <v>-152.3</v>
      </c>
      <c r="F5" s="9" t="n">
        <v>-81.7</v>
      </c>
    </row>
    <row r="6" spans="1:6">
      <c r="A6" s="4" t="s">
        <v>537</v>
      </c>
      <c r="D6" s="8" t="n">
        <v>130.6</v>
      </c>
      <c r="E6" s="6" t="n">
        <v>205</v>
      </c>
      <c r="F6" s="8" t="n">
        <v>275.6</v>
      </c>
    </row>
    <row r="7" spans="1:6">
      <c r="A7" s="4" t="s">
        <v>44</v>
      </c>
      <c r="B7" s="9" t="n">
        <v>-74.40000000000001</v>
      </c>
      <c r="C7" s="9" t="n">
        <v>-70.59999999999999</v>
      </c>
    </row>
    <row r="8" spans="1:6">
      <c r="A8" s="4" t="s">
        <v>538</v>
      </c>
      <c r="B8" s="8" t="n">
        <v>357.3</v>
      </c>
      <c r="C8" s="8" t="n">
        <v>35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9</v>
      </c>
      <c r="C1" s="2" t="s">
        <v>30</v>
      </c>
      <c r="D1" s="2" t="s">
        <v>31</v>
      </c>
    </row>
    <row r="2" spans="1:4">
      <c r="A2" s="3" t="s">
        <v>44</v>
      </c>
    </row>
    <row r="3" spans="1:4">
      <c r="A3" s="5" t="n">
        <v>2018</v>
      </c>
      <c r="B3" s="8" t="n">
        <v>45.2</v>
      </c>
    </row>
    <row r="4" spans="1:4">
      <c r="A4" s="5" t="n">
        <v>2019</v>
      </c>
      <c r="B4" s="9" t="n">
        <v>45.1</v>
      </c>
    </row>
    <row r="5" spans="1:4">
      <c r="A5" s="5" t="n">
        <v>2020</v>
      </c>
      <c r="B5" s="9" t="n">
        <v>40.3</v>
      </c>
    </row>
    <row r="6" spans="1:4">
      <c r="A6" s="5" t="n">
        <v>2021</v>
      </c>
      <c r="B6" s="5" t="n">
        <v>0</v>
      </c>
    </row>
    <row r="7" spans="1:4">
      <c r="A7" s="5" t="n">
        <v>2022</v>
      </c>
      <c r="B7" s="5" t="n">
        <v>0</v>
      </c>
    </row>
    <row r="8" spans="1:4">
      <c r="A8" s="4" t="s">
        <v>537</v>
      </c>
      <c r="B8" s="8" t="n">
        <v>130.6</v>
      </c>
      <c r="C8" s="6" t="n">
        <v>205</v>
      </c>
      <c r="D8" s="8" t="n">
        <v>27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0</v>
      </c>
      <c r="B1" s="2" t="s">
        <v>1</v>
      </c>
    </row>
    <row r="2" spans="1:4">
      <c r="B2" s="2" t="s">
        <v>29</v>
      </c>
      <c r="C2" s="2" t="s">
        <v>30</v>
      </c>
      <c r="D2" s="2" t="s">
        <v>31</v>
      </c>
    </row>
    <row r="3" spans="1:4">
      <c r="A3" s="3" t="s">
        <v>541</v>
      </c>
    </row>
    <row r="4" spans="1:4">
      <c r="A4" s="4" t="s">
        <v>542</v>
      </c>
      <c r="B4" s="6" t="n">
        <v>6599</v>
      </c>
      <c r="C4" s="8" t="n">
        <v>6494.1</v>
      </c>
    </row>
    <row r="5" spans="1:4">
      <c r="A5" s="4" t="s">
        <v>543</v>
      </c>
      <c r="B5" s="9" t="n">
        <v>-1428.1</v>
      </c>
      <c r="C5" s="9" t="n">
        <v>-1153.2</v>
      </c>
    </row>
    <row r="6" spans="1:4">
      <c r="A6" s="4" t="s">
        <v>544</v>
      </c>
      <c r="B6" s="9" t="n">
        <v>5170.9</v>
      </c>
      <c r="C6" s="9" t="n">
        <v>5340.9</v>
      </c>
    </row>
    <row r="7" spans="1:4">
      <c r="A7" s="4" t="s">
        <v>545</v>
      </c>
      <c r="B7" s="8" t="n">
        <v>-274.9</v>
      </c>
      <c r="C7" s="8" t="n">
        <v>-266.3</v>
      </c>
      <c r="D7" s="8" t="n">
        <v>-23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6</v>
      </c>
      <c r="B1" s="2" t="s">
        <v>29</v>
      </c>
      <c r="C1" s="2" t="s">
        <v>30</v>
      </c>
    </row>
    <row r="2" spans="1:3">
      <c r="A2" s="3" t="s">
        <v>547</v>
      </c>
    </row>
    <row r="3" spans="1:3">
      <c r="A3" s="4" t="s">
        <v>548</v>
      </c>
      <c r="B3" s="8" t="n">
        <v>3381.1</v>
      </c>
      <c r="C3" s="8" t="n">
        <v>3487.1</v>
      </c>
    </row>
    <row r="4" spans="1:3">
      <c r="A4" s="4" t="s">
        <v>549</v>
      </c>
      <c r="B4" s="9" t="n">
        <v>3405.8</v>
      </c>
      <c r="C4" s="9" t="n">
        <v>3647.4</v>
      </c>
    </row>
    <row r="5" spans="1:3">
      <c r="A5" s="4" t="s">
        <v>550</v>
      </c>
    </row>
    <row r="6" spans="1:3">
      <c r="A6" s="3" t="s">
        <v>547</v>
      </c>
    </row>
    <row r="7" spans="1:3">
      <c r="A7" s="4" t="s">
        <v>551</v>
      </c>
      <c r="B7" s="9" t="n">
        <v>24.7</v>
      </c>
      <c r="C7" s="9" t="n">
        <v>160.3</v>
      </c>
    </row>
    <row r="8" spans="1:3">
      <c r="A8" s="4" t="s">
        <v>552</v>
      </c>
    </row>
    <row r="9" spans="1:3">
      <c r="A9" s="3" t="s">
        <v>547</v>
      </c>
    </row>
    <row r="10" spans="1:3">
      <c r="A10" s="4" t="s">
        <v>548</v>
      </c>
      <c r="B10" s="9" t="n">
        <v>2836.9</v>
      </c>
      <c r="C10" s="9" t="n">
        <v>2865.7</v>
      </c>
    </row>
    <row r="11" spans="1:3">
      <c r="A11" s="4" t="s">
        <v>553</v>
      </c>
    </row>
    <row r="12" spans="1:3">
      <c r="A12" s="3" t="s">
        <v>547</v>
      </c>
    </row>
    <row r="13" spans="1:3">
      <c r="A13" s="4" t="s">
        <v>548</v>
      </c>
      <c r="B13" s="9" t="n">
        <v>255.3</v>
      </c>
      <c r="C13" s="9" t="n">
        <v>342.4</v>
      </c>
    </row>
    <row r="14" spans="1:3">
      <c r="A14" s="4" t="s">
        <v>554</v>
      </c>
    </row>
    <row r="15" spans="1:3">
      <c r="A15" s="3" t="s">
        <v>547</v>
      </c>
    </row>
    <row r="16" spans="1:3">
      <c r="A16" s="4" t="s">
        <v>548</v>
      </c>
      <c r="B16" s="9" t="n">
        <v>205.6</v>
      </c>
      <c r="C16" s="5" t="n">
        <v>279</v>
      </c>
    </row>
    <row r="17" spans="1:3">
      <c r="A17" s="4" t="s">
        <v>555</v>
      </c>
    </row>
    <row r="18" spans="1:3">
      <c r="A18" s="3" t="s">
        <v>547</v>
      </c>
    </row>
    <row r="19" spans="1:3">
      <c r="A19" s="4" t="s">
        <v>548</v>
      </c>
      <c r="B19" s="9" t="n">
        <v>83.3</v>
      </c>
      <c r="C19" s="5" t="n">
        <v>0</v>
      </c>
    </row>
    <row r="20" spans="1:3">
      <c r="A20" s="4" t="s">
        <v>551</v>
      </c>
      <c r="B20" s="5" t="n">
        <v>0</v>
      </c>
      <c r="C20" s="9" t="n">
        <v>119.1</v>
      </c>
    </row>
    <row r="21" spans="1:3">
      <c r="A21" s="4" t="s">
        <v>556</v>
      </c>
    </row>
    <row r="22" spans="1:3">
      <c r="A22" s="3" t="s">
        <v>547</v>
      </c>
    </row>
    <row r="23" spans="1:3">
      <c r="A23" s="4" t="s">
        <v>551</v>
      </c>
      <c r="B23" s="8" t="n">
        <v>24.7</v>
      </c>
      <c r="C23" s="8" t="n">
        <v>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155</v>
      </c>
      <c r="C1" s="2" t="s">
        <v>1</v>
      </c>
    </row>
    <row r="2" spans="1:6">
      <c r="C2" s="2" t="s">
        <v>29</v>
      </c>
      <c r="D2" s="2" t="s">
        <v>30</v>
      </c>
      <c r="E2" s="2" t="s">
        <v>31</v>
      </c>
      <c r="F2" s="2" t="s">
        <v>156</v>
      </c>
    </row>
    <row r="3" spans="1:6">
      <c r="A3" s="3" t="s">
        <v>157</v>
      </c>
    </row>
    <row r="4" spans="1:6">
      <c r="A4" s="4" t="s">
        <v>158</v>
      </c>
      <c r="C4" s="8" t="n">
        <v>2535.8</v>
      </c>
      <c r="D4" s="8" t="n">
        <v>2097.4</v>
      </c>
      <c r="E4" s="8" t="n">
        <v>2044.3</v>
      </c>
    </row>
    <row r="5" spans="1:6">
      <c r="A5" s="4" t="s">
        <v>60</v>
      </c>
      <c r="C5" s="9" t="n">
        <v>235.3</v>
      </c>
      <c r="D5" s="9" t="n">
        <v>545.7</v>
      </c>
      <c r="E5" s="9" t="n">
        <v>488.4</v>
      </c>
      <c r="F5" s="8" t="n">
        <v>314.6</v>
      </c>
    </row>
    <row r="6" spans="1:6">
      <c r="A6" s="4" t="s">
        <v>159</v>
      </c>
      <c r="C6" s="9" t="n">
        <v>-60.1</v>
      </c>
      <c r="D6" s="9" t="n">
        <v>-107.3</v>
      </c>
      <c r="E6" s="9" t="n">
        <v>-435.3</v>
      </c>
    </row>
    <row r="7" spans="1:6">
      <c r="A7" s="4" t="s">
        <v>160</v>
      </c>
      <c r="B7" s="4" t="s">
        <v>36</v>
      </c>
      <c r="C7" s="9" t="n">
        <v>-9.199999999999999</v>
      </c>
    </row>
    <row r="8" spans="1:6">
      <c r="A8" s="4" t="s">
        <v>161</v>
      </c>
      <c r="D8" s="9" t="n">
        <v>2535.8</v>
      </c>
      <c r="E8" s="9" t="n">
        <v>2097.4</v>
      </c>
      <c r="F8" s="9" t="n">
        <v>2044.3</v>
      </c>
    </row>
    <row r="9" spans="1:6">
      <c r="A9" s="4" t="s">
        <v>25</v>
      </c>
    </row>
    <row r="10" spans="1:6">
      <c r="A10" s="3" t="s">
        <v>157</v>
      </c>
    </row>
    <row r="11" spans="1:6">
      <c r="A11" s="4" t="s">
        <v>158</v>
      </c>
      <c r="C11" s="9" t="n">
        <v>1123.2</v>
      </c>
      <c r="D11" s="9" t="n">
        <v>945.5</v>
      </c>
      <c r="E11" s="9" t="n">
        <v>913.3</v>
      </c>
    </row>
    <row r="12" spans="1:6">
      <c r="A12" s="4" t="s">
        <v>60</v>
      </c>
      <c r="C12" s="9" t="n">
        <v>115.8</v>
      </c>
      <c r="D12" s="9" t="n">
        <v>230.4</v>
      </c>
      <c r="E12" s="5" t="n">
        <v>203</v>
      </c>
    </row>
    <row r="13" spans="1:6">
      <c r="A13" s="4" t="s">
        <v>159</v>
      </c>
      <c r="C13" s="9" t="n">
        <v>-30.1</v>
      </c>
      <c r="D13" s="9" t="n">
        <v>-52.7</v>
      </c>
      <c r="E13" s="9" t="n">
        <v>-170.8</v>
      </c>
    </row>
    <row r="14" spans="1:6">
      <c r="A14" s="4" t="s">
        <v>161</v>
      </c>
      <c r="C14" s="9" t="n">
        <v>1208.9</v>
      </c>
      <c r="D14" s="9" t="n">
        <v>1123.2</v>
      </c>
      <c r="E14" s="9" t="n">
        <v>945.5</v>
      </c>
      <c r="F14" s="9" t="n">
        <v>913.3</v>
      </c>
    </row>
    <row r="15" spans="1:6">
      <c r="A15" s="4" t="s">
        <v>27</v>
      </c>
    </row>
    <row r="16" spans="1:6">
      <c r="A16" s="3" t="s">
        <v>157</v>
      </c>
    </row>
    <row r="17" spans="1:6">
      <c r="A17" s="4" t="s">
        <v>158</v>
      </c>
      <c r="C17" s="9" t="n">
        <v>69.40000000000001</v>
      </c>
      <c r="D17" s="9" t="n">
        <v>18.8</v>
      </c>
      <c r="E17" s="9" t="n">
        <v>11.7</v>
      </c>
    </row>
    <row r="18" spans="1:6">
      <c r="A18" s="4" t="s">
        <v>60</v>
      </c>
      <c r="C18" s="9" t="n">
        <v>25.4</v>
      </c>
      <c r="D18" s="9" t="n">
        <v>50.6</v>
      </c>
      <c r="E18" s="9" t="n">
        <v>44.7</v>
      </c>
    </row>
    <row r="19" spans="1:6">
      <c r="A19" s="4" t="s">
        <v>159</v>
      </c>
      <c r="C19" s="5" t="n">
        <v>0</v>
      </c>
      <c r="D19" s="5" t="n">
        <v>0</v>
      </c>
      <c r="E19" s="9" t="n">
        <v>-37.6</v>
      </c>
    </row>
    <row r="20" spans="1:6">
      <c r="A20" s="4" t="s">
        <v>161</v>
      </c>
      <c r="C20" s="9" t="n">
        <v>94.8</v>
      </c>
      <c r="D20" s="9" t="n">
        <v>69.40000000000001</v>
      </c>
      <c r="E20" s="9" t="n">
        <v>18.8</v>
      </c>
      <c r="F20" s="9" t="n">
        <v>11.7</v>
      </c>
    </row>
    <row r="21" spans="1:6">
      <c r="A21" s="4" t="s">
        <v>162</v>
      </c>
    </row>
    <row r="22" spans="1:6">
      <c r="A22" s="3" t="s">
        <v>157</v>
      </c>
    </row>
    <row r="23" spans="1:6">
      <c r="A23" s="4" t="s">
        <v>158</v>
      </c>
      <c r="C23" s="5" t="n">
        <v>0</v>
      </c>
      <c r="D23" s="5" t="n">
        <v>0</v>
      </c>
      <c r="E23" s="9" t="n">
        <v>3.2</v>
      </c>
    </row>
    <row r="24" spans="1:6">
      <c r="A24" s="4" t="s">
        <v>60</v>
      </c>
      <c r="C24" s="5" t="n">
        <v>0</v>
      </c>
      <c r="D24" s="5" t="n">
        <v>0</v>
      </c>
      <c r="E24" s="9" t="n">
        <v>9.5</v>
      </c>
    </row>
    <row r="25" spans="1:6">
      <c r="A25" s="4" t="s">
        <v>159</v>
      </c>
      <c r="C25" s="5" t="n">
        <v>0</v>
      </c>
      <c r="D25" s="5" t="n">
        <v>0</v>
      </c>
      <c r="E25" s="9" t="n">
        <v>-12.7</v>
      </c>
    </row>
    <row r="26" spans="1:6">
      <c r="A26" s="4" t="s">
        <v>161</v>
      </c>
      <c r="C26" s="5" t="n">
        <v>0</v>
      </c>
      <c r="D26" s="5" t="n">
        <v>0</v>
      </c>
      <c r="E26" s="5" t="n">
        <v>0</v>
      </c>
      <c r="F26" s="9" t="n">
        <v>3.2</v>
      </c>
    </row>
    <row r="27" spans="1:6">
      <c r="A27" s="4" t="s">
        <v>163</v>
      </c>
    </row>
    <row r="28" spans="1:6">
      <c r="A28" s="3" t="s">
        <v>157</v>
      </c>
    </row>
    <row r="29" spans="1:6">
      <c r="A29" s="4" t="s">
        <v>158</v>
      </c>
      <c r="C29" s="9" t="n">
        <v>1192.6</v>
      </c>
      <c r="D29" s="9" t="n">
        <v>964.3</v>
      </c>
      <c r="E29" s="9" t="n">
        <v>928.2</v>
      </c>
    </row>
    <row r="30" spans="1:6">
      <c r="A30" s="4" t="s">
        <v>60</v>
      </c>
      <c r="C30" s="9" t="n">
        <v>141.2</v>
      </c>
      <c r="D30" s="5" t="n">
        <v>281</v>
      </c>
      <c r="E30" s="9" t="n">
        <v>257.2</v>
      </c>
    </row>
    <row r="31" spans="1:6">
      <c r="A31" s="4" t="s">
        <v>159</v>
      </c>
      <c r="C31" s="9" t="n">
        <v>-30.1</v>
      </c>
      <c r="D31" s="9" t="n">
        <v>-52.7</v>
      </c>
      <c r="E31" s="9" t="n">
        <v>-221.1</v>
      </c>
    </row>
    <row r="32" spans="1:6">
      <c r="A32" s="4" t="s">
        <v>161</v>
      </c>
      <c r="C32" s="9" t="n">
        <v>1303.7</v>
      </c>
      <c r="D32" s="9" t="n">
        <v>1192.6</v>
      </c>
      <c r="E32" s="9" t="n">
        <v>964.3</v>
      </c>
      <c r="F32" s="9" t="n">
        <v>928.2</v>
      </c>
    </row>
    <row r="33" spans="1:6">
      <c r="A33" s="4" t="s">
        <v>164</v>
      </c>
    </row>
    <row r="34" spans="1:6">
      <c r="A34" s="3" t="s">
        <v>157</v>
      </c>
    </row>
    <row r="35" spans="1:6">
      <c r="A35" s="4" t="s">
        <v>158</v>
      </c>
      <c r="C35" s="9" t="n">
        <v>1343.2</v>
      </c>
      <c r="D35" s="9" t="n">
        <v>1133.1</v>
      </c>
      <c r="E35" s="9" t="n">
        <v>1116.1</v>
      </c>
    </row>
    <row r="36" spans="1:6">
      <c r="A36" s="4" t="s">
        <v>60</v>
      </c>
      <c r="C36" s="9" t="n">
        <v>94.09999999999999</v>
      </c>
      <c r="D36" s="9" t="n">
        <v>264.7</v>
      </c>
      <c r="E36" s="9" t="n">
        <v>231.2</v>
      </c>
    </row>
    <row r="37" spans="1:6">
      <c r="A37" s="4" t="s">
        <v>159</v>
      </c>
      <c r="C37" s="5" t="n">
        <v>-30</v>
      </c>
      <c r="D37" s="9" t="n">
        <v>-54.6</v>
      </c>
      <c r="E37" s="9" t="n">
        <v>-214.2</v>
      </c>
    </row>
    <row r="38" spans="1:6">
      <c r="A38" s="4" t="s">
        <v>160</v>
      </c>
      <c r="C38" s="9" t="n">
        <v>-9.199999999999999</v>
      </c>
    </row>
    <row r="39" spans="1:6">
      <c r="A39" s="4" t="s">
        <v>161</v>
      </c>
      <c r="C39" s="8" t="n">
        <v>1398.1</v>
      </c>
      <c r="D39" s="8" t="n">
        <v>1343.2</v>
      </c>
      <c r="E39" s="8" t="n">
        <v>1133.1</v>
      </c>
      <c r="F39" s="8" t="n">
        <v>1116.1</v>
      </c>
    </row>
    <row r="40" spans="1:6"/>
    <row r="41" spans="1:6">
      <c r="A41" s="4" t="s">
        <v>36</v>
      </c>
      <c r="B41" s="4" t="s">
        <v>165</v>
      </c>
    </row>
  </sheetData>
  <mergeCells count="4">
    <mergeCell ref="A1:B2"/>
    <mergeCell ref="C1:F1"/>
    <mergeCell ref="A40:E40"/>
    <mergeCell ref="B41:E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7"/>
    <col customWidth="1" max="3" min="3" width="15"/>
    <col customWidth="1" max="4" min="4" width="17"/>
  </cols>
  <sheetData>
    <row r="1" spans="1:4">
      <c r="A1" s="1" t="s">
        <v>557</v>
      </c>
      <c r="B1" s="2" t="s">
        <v>558</v>
      </c>
      <c r="C1" s="2" t="s">
        <v>29</v>
      </c>
      <c r="D1" s="2" t="s">
        <v>559</v>
      </c>
    </row>
    <row r="2" spans="1:4">
      <c r="A2" s="4" t="s">
        <v>560</v>
      </c>
    </row>
    <row r="3" spans="1:4">
      <c r="A3" s="3" t="s">
        <v>547</v>
      </c>
    </row>
    <row r="4" spans="1:4">
      <c r="A4" s="4" t="s">
        <v>561</v>
      </c>
      <c r="C4" s="6" t="n">
        <v>3700000000</v>
      </c>
    </row>
    <row r="5" spans="1:4">
      <c r="A5" s="4" t="s">
        <v>562</v>
      </c>
    </row>
    <row r="6" spans="1:4">
      <c r="A6" s="3" t="s">
        <v>547</v>
      </c>
    </row>
    <row r="7" spans="1:4">
      <c r="A7" s="4" t="s">
        <v>563</v>
      </c>
      <c r="C7" s="4" t="s">
        <v>564</v>
      </c>
    </row>
    <row r="8" spans="1:4">
      <c r="A8" s="4" t="s">
        <v>565</v>
      </c>
      <c r="C8" s="4" t="s">
        <v>566</v>
      </c>
    </row>
    <row r="9" spans="1:4">
      <c r="A9" s="4" t="s">
        <v>567</v>
      </c>
    </row>
    <row r="10" spans="1:4">
      <c r="A10" s="3" t="s">
        <v>547</v>
      </c>
    </row>
    <row r="11" spans="1:4">
      <c r="A11" s="4" t="s">
        <v>376</v>
      </c>
      <c r="C11" s="6" t="n">
        <v>100000000</v>
      </c>
      <c r="D11" s="6" t="n">
        <v>100000000</v>
      </c>
    </row>
    <row r="12" spans="1:4">
      <c r="A12" s="4" t="s">
        <v>568</v>
      </c>
      <c r="C12" s="5" t="n">
        <v>50000000</v>
      </c>
    </row>
    <row r="13" spans="1:4">
      <c r="A13" s="4" t="s">
        <v>569</v>
      </c>
      <c r="C13" s="6" t="n">
        <v>50000000</v>
      </c>
    </row>
    <row r="14" spans="1:4">
      <c r="A14" s="4" t="s">
        <v>570</v>
      </c>
      <c r="C14" s="4" t="s">
        <v>571</v>
      </c>
    </row>
    <row r="15" spans="1:4">
      <c r="A15" s="4" t="s">
        <v>572</v>
      </c>
      <c r="C15" s="4" t="s">
        <v>573</v>
      </c>
    </row>
    <row r="16" spans="1:4">
      <c r="A16" s="4" t="s">
        <v>574</v>
      </c>
    </row>
    <row r="17" spans="1:4">
      <c r="A17" s="3" t="s">
        <v>547</v>
      </c>
    </row>
    <row r="18" spans="1:4">
      <c r="A18" s="4" t="s">
        <v>575</v>
      </c>
      <c r="C18" s="4" t="s">
        <v>576</v>
      </c>
    </row>
    <row r="19" spans="1:4">
      <c r="A19" s="4" t="s">
        <v>577</v>
      </c>
    </row>
    <row r="20" spans="1:4">
      <c r="A20" s="3" t="s">
        <v>547</v>
      </c>
    </row>
    <row r="21" spans="1:4">
      <c r="A21" s="4" t="s">
        <v>376</v>
      </c>
      <c r="D21" s="6" t="n">
        <v>1800000000</v>
      </c>
    </row>
    <row r="22" spans="1:4">
      <c r="A22" s="4" t="s">
        <v>578</v>
      </c>
    </row>
    <row r="23" spans="1:4">
      <c r="A23" s="3" t="s">
        <v>547</v>
      </c>
    </row>
    <row r="24" spans="1:4">
      <c r="A24" s="4" t="s">
        <v>575</v>
      </c>
      <c r="C24" s="4" t="s">
        <v>573</v>
      </c>
    </row>
    <row r="25" spans="1:4">
      <c r="A25" s="4" t="s">
        <v>579</v>
      </c>
    </row>
    <row r="26" spans="1:4">
      <c r="A26" s="3" t="s">
        <v>547</v>
      </c>
    </row>
    <row r="27" spans="1:4">
      <c r="A27" s="4" t="s">
        <v>376</v>
      </c>
      <c r="B27" s="6" t="n">
        <v>1100000000</v>
      </c>
    </row>
    <row r="28" spans="1:4">
      <c r="A28" s="4" t="s">
        <v>580</v>
      </c>
      <c r="B28" s="6" t="n">
        <v>29000000</v>
      </c>
    </row>
    <row r="29" spans="1:4">
      <c r="A29" s="4" t="s">
        <v>581</v>
      </c>
    </row>
    <row r="30" spans="1:4">
      <c r="A30" s="3" t="s">
        <v>547</v>
      </c>
    </row>
    <row r="31" spans="1:4">
      <c r="A31" s="4" t="s">
        <v>568</v>
      </c>
      <c r="C31" s="6" t="n">
        <v>2786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s>
  <sheetData>
    <row r="1" spans="1:8">
      <c r="A1" s="1" t="s">
        <v>582</v>
      </c>
      <c r="B1" s="2" t="s">
        <v>583</v>
      </c>
      <c r="E1" s="2" t="s">
        <v>1</v>
      </c>
    </row>
    <row r="2" spans="1:8">
      <c r="B2" s="2" t="s">
        <v>584</v>
      </c>
      <c r="C2" s="2" t="s">
        <v>585</v>
      </c>
      <c r="D2" s="2" t="s">
        <v>586</v>
      </c>
      <c r="E2" s="2" t="s">
        <v>29</v>
      </c>
      <c r="F2" s="2" t="s">
        <v>587</v>
      </c>
      <c r="G2" s="2" t="s">
        <v>30</v>
      </c>
      <c r="H2" s="2" t="s">
        <v>588</v>
      </c>
    </row>
    <row r="3" spans="1:8">
      <c r="A3" s="3" t="s">
        <v>547</v>
      </c>
    </row>
    <row r="4" spans="1:8">
      <c r="A4" s="4" t="s">
        <v>548</v>
      </c>
      <c r="E4" s="6" t="n">
        <v>3343100000</v>
      </c>
      <c r="G4" s="6" t="n">
        <v>3440300000</v>
      </c>
    </row>
    <row r="5" spans="1:8">
      <c r="A5" s="4" t="s">
        <v>589</v>
      </c>
      <c r="E5" s="5" t="n">
        <v>3381100000</v>
      </c>
      <c r="G5" s="5" t="n">
        <v>3487100000</v>
      </c>
    </row>
    <row r="6" spans="1:8">
      <c r="A6" s="4" t="s">
        <v>553</v>
      </c>
    </row>
    <row r="7" spans="1:8">
      <c r="A7" s="3" t="s">
        <v>547</v>
      </c>
    </row>
    <row r="8" spans="1:8">
      <c r="A8" s="4" t="s">
        <v>589</v>
      </c>
      <c r="E8" s="6" t="n">
        <v>255300000</v>
      </c>
      <c r="G8" s="6" t="n">
        <v>342400000</v>
      </c>
    </row>
    <row r="9" spans="1:8">
      <c r="A9" s="4" t="s">
        <v>590</v>
      </c>
    </row>
    <row r="10" spans="1:8">
      <c r="A10" s="3" t="s">
        <v>547</v>
      </c>
    </row>
    <row r="11" spans="1:8">
      <c r="A11" s="4" t="s">
        <v>575</v>
      </c>
      <c r="E11" s="4" t="s">
        <v>591</v>
      </c>
    </row>
    <row r="12" spans="1:8">
      <c r="A12" s="4" t="s">
        <v>560</v>
      </c>
    </row>
    <row r="13" spans="1:8">
      <c r="A13" s="3" t="s">
        <v>547</v>
      </c>
    </row>
    <row r="14" spans="1:8">
      <c r="A14" s="4" t="s">
        <v>561</v>
      </c>
      <c r="E14" s="6" t="n">
        <v>3700000000</v>
      </c>
    </row>
    <row r="15" spans="1:8">
      <c r="A15" s="4" t="s">
        <v>592</v>
      </c>
    </row>
    <row r="16" spans="1:8">
      <c r="A16" s="3" t="s">
        <v>547</v>
      </c>
    </row>
    <row r="17" spans="1:8">
      <c r="A17" s="4" t="s">
        <v>376</v>
      </c>
      <c r="E17" s="5" t="n">
        <v>1450000000</v>
      </c>
    </row>
    <row r="18" spans="1:8">
      <c r="A18" s="4" t="s">
        <v>568</v>
      </c>
      <c r="H18" s="6" t="n">
        <v>443000000</v>
      </c>
    </row>
    <row r="19" spans="1:8">
      <c r="A19" s="4" t="s">
        <v>580</v>
      </c>
      <c r="E19" s="6" t="n">
        <v>40300000</v>
      </c>
    </row>
    <row r="20" spans="1:8">
      <c r="A20" s="4" t="s">
        <v>593</v>
      </c>
      <c r="D20" s="6" t="n">
        <v>46700000</v>
      </c>
    </row>
    <row r="21" spans="1:8">
      <c r="A21" s="4" t="s">
        <v>565</v>
      </c>
      <c r="E21" s="4" t="s">
        <v>566</v>
      </c>
    </row>
    <row r="22" spans="1:8">
      <c r="A22" s="4" t="s">
        <v>561</v>
      </c>
      <c r="E22" s="6" t="n">
        <v>679500000</v>
      </c>
    </row>
    <row r="23" spans="1:8">
      <c r="A23" s="4" t="s">
        <v>594</v>
      </c>
    </row>
    <row r="24" spans="1:8">
      <c r="A24" s="3" t="s">
        <v>547</v>
      </c>
    </row>
    <row r="25" spans="1:8">
      <c r="A25" s="4" t="s">
        <v>575</v>
      </c>
      <c r="E25" s="4" t="s">
        <v>595</v>
      </c>
    </row>
    <row r="26" spans="1:8">
      <c r="A26" s="4" t="s">
        <v>596</v>
      </c>
    </row>
    <row r="27" spans="1:8">
      <c r="A27" s="3" t="s">
        <v>547</v>
      </c>
    </row>
    <row r="28" spans="1:8">
      <c r="A28" s="4" t="s">
        <v>575</v>
      </c>
      <c r="E28" s="4" t="s">
        <v>597</v>
      </c>
    </row>
    <row r="29" spans="1:8">
      <c r="A29" s="4" t="s">
        <v>598</v>
      </c>
    </row>
    <row r="30" spans="1:8">
      <c r="A30" s="3" t="s">
        <v>547</v>
      </c>
    </row>
    <row r="31" spans="1:8">
      <c r="A31" s="4" t="s">
        <v>548</v>
      </c>
      <c r="F31" s="6" t="n">
        <v>120900000</v>
      </c>
    </row>
    <row r="32" spans="1:8">
      <c r="A32" s="4" t="s">
        <v>599</v>
      </c>
    </row>
    <row r="33" spans="1:8">
      <c r="A33" s="3" t="s">
        <v>547</v>
      </c>
    </row>
    <row r="34" spans="1:8">
      <c r="A34" s="4" t="s">
        <v>593</v>
      </c>
      <c r="B34" s="6" t="n">
        <v>11900000</v>
      </c>
      <c r="C34" s="6" t="n">
        <v>11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 customWidth="1" max="9" min="9" width="14"/>
  </cols>
  <sheetData>
    <row r="1" spans="1:9">
      <c r="A1" s="1" t="s">
        <v>600</v>
      </c>
      <c r="B1" s="2" t="s">
        <v>583</v>
      </c>
      <c r="E1" s="2" t="s">
        <v>1</v>
      </c>
    </row>
    <row r="2" spans="1:9">
      <c r="B2" s="2" t="s">
        <v>584</v>
      </c>
      <c r="C2" s="2" t="s">
        <v>585</v>
      </c>
      <c r="D2" s="2" t="s">
        <v>586</v>
      </c>
      <c r="E2" s="2" t="s">
        <v>29</v>
      </c>
      <c r="F2" s="2" t="s">
        <v>587</v>
      </c>
      <c r="G2" s="2" t="s">
        <v>30</v>
      </c>
      <c r="H2" s="2" t="s">
        <v>601</v>
      </c>
      <c r="I2" s="2" t="s">
        <v>588</v>
      </c>
    </row>
    <row r="3" spans="1:9">
      <c r="A3" s="3" t="s">
        <v>547</v>
      </c>
    </row>
    <row r="4" spans="1:9">
      <c r="A4" s="4" t="s">
        <v>548</v>
      </c>
      <c r="E4" s="6" t="n">
        <v>3343100000</v>
      </c>
      <c r="G4" s="6" t="n">
        <v>3440300000</v>
      </c>
    </row>
    <row r="5" spans="1:9">
      <c r="A5" s="4" t="s">
        <v>589</v>
      </c>
      <c r="E5" s="5" t="n">
        <v>3381100000</v>
      </c>
      <c r="G5" s="5" t="n">
        <v>3487100000</v>
      </c>
    </row>
    <row r="6" spans="1:9">
      <c r="A6" s="4" t="s">
        <v>380</v>
      </c>
    </row>
    <row r="7" spans="1:9">
      <c r="A7" s="3" t="s">
        <v>547</v>
      </c>
    </row>
    <row r="8" spans="1:9">
      <c r="A8" s="4" t="s">
        <v>602</v>
      </c>
      <c r="E8" s="6" t="n">
        <v>523400000</v>
      </c>
    </row>
    <row r="9" spans="1:9">
      <c r="A9" s="4" t="s">
        <v>590</v>
      </c>
    </row>
    <row r="10" spans="1:9">
      <c r="A10" s="3" t="s">
        <v>547</v>
      </c>
    </row>
    <row r="11" spans="1:9">
      <c r="A11" s="4" t="s">
        <v>575</v>
      </c>
      <c r="E11" s="4" t="s">
        <v>591</v>
      </c>
    </row>
    <row r="12" spans="1:9">
      <c r="A12" s="4" t="s">
        <v>603</v>
      </c>
    </row>
    <row r="13" spans="1:9">
      <c r="A13" s="3" t="s">
        <v>547</v>
      </c>
    </row>
    <row r="14" spans="1:9">
      <c r="A14" s="4" t="s">
        <v>376</v>
      </c>
      <c r="E14" s="6" t="n">
        <v>1450000000</v>
      </c>
    </row>
    <row r="15" spans="1:9">
      <c r="A15" s="4" t="s">
        <v>568</v>
      </c>
      <c r="I15" s="6" t="n">
        <v>443000000</v>
      </c>
    </row>
    <row r="16" spans="1:9">
      <c r="A16" s="4" t="s">
        <v>580</v>
      </c>
      <c r="E16" s="6" t="n">
        <v>40300000</v>
      </c>
    </row>
    <row r="17" spans="1:9">
      <c r="A17" s="4" t="s">
        <v>593</v>
      </c>
      <c r="D17" s="6" t="n">
        <v>46700000</v>
      </c>
    </row>
    <row r="18" spans="1:9">
      <c r="A18" s="4" t="s">
        <v>565</v>
      </c>
      <c r="E18" s="4" t="s">
        <v>566</v>
      </c>
    </row>
    <row r="19" spans="1:9">
      <c r="A19" s="4" t="s">
        <v>375</v>
      </c>
    </row>
    <row r="20" spans="1:9">
      <c r="A20" s="3" t="s">
        <v>547</v>
      </c>
    </row>
    <row r="21" spans="1:9">
      <c r="A21" s="4" t="s">
        <v>376</v>
      </c>
      <c r="E21" s="6" t="n">
        <v>420000000</v>
      </c>
    </row>
    <row r="22" spans="1:9">
      <c r="A22" s="4" t="s">
        <v>568</v>
      </c>
      <c r="H22" s="6" t="n">
        <v>226000000</v>
      </c>
    </row>
    <row r="23" spans="1:9">
      <c r="A23" s="4" t="s">
        <v>604</v>
      </c>
      <c r="E23" s="4" t="s">
        <v>605</v>
      </c>
    </row>
    <row r="24" spans="1:9">
      <c r="A24" s="4" t="s">
        <v>606</v>
      </c>
    </row>
    <row r="25" spans="1:9">
      <c r="A25" s="3" t="s">
        <v>547</v>
      </c>
    </row>
    <row r="26" spans="1:9">
      <c r="A26" s="4" t="s">
        <v>575</v>
      </c>
      <c r="E26" s="4" t="s">
        <v>607</v>
      </c>
    </row>
    <row r="27" spans="1:9">
      <c r="A27" s="4" t="s">
        <v>608</v>
      </c>
    </row>
    <row r="28" spans="1:9">
      <c r="A28" s="3" t="s">
        <v>547</v>
      </c>
    </row>
    <row r="29" spans="1:9">
      <c r="A29" s="4" t="s">
        <v>376</v>
      </c>
      <c r="H29" s="6" t="n">
        <v>100000000</v>
      </c>
    </row>
    <row r="30" spans="1:9">
      <c r="A30" s="4" t="s">
        <v>580</v>
      </c>
      <c r="E30" s="6" t="n">
        <v>36000000</v>
      </c>
    </row>
    <row r="31" spans="1:9">
      <c r="A31" s="4" t="s">
        <v>593</v>
      </c>
      <c r="D31" s="6" t="n">
        <v>37400000</v>
      </c>
    </row>
    <row r="32" spans="1:9">
      <c r="A32" s="4" t="s">
        <v>609</v>
      </c>
    </row>
    <row r="33" spans="1:9">
      <c r="A33" s="3" t="s">
        <v>547</v>
      </c>
    </row>
    <row r="34" spans="1:9">
      <c r="A34" s="4" t="s">
        <v>593</v>
      </c>
      <c r="B34" s="6" t="n">
        <v>11900000</v>
      </c>
      <c r="C34" s="6" t="n">
        <v>11800000</v>
      </c>
    </row>
    <row r="35" spans="1:9">
      <c r="A35" s="4" t="s">
        <v>610</v>
      </c>
    </row>
    <row r="36" spans="1:9">
      <c r="A36" s="3" t="s">
        <v>547</v>
      </c>
    </row>
    <row r="37" spans="1:9">
      <c r="A37" s="4" t="s">
        <v>593</v>
      </c>
      <c r="B37" s="6" t="n">
        <v>9400000</v>
      </c>
      <c r="C37" s="6" t="n">
        <v>9400000</v>
      </c>
    </row>
    <row r="38" spans="1:9">
      <c r="A38" s="4" t="s">
        <v>548</v>
      </c>
      <c r="F38" s="6" t="n">
        <v>93800000</v>
      </c>
    </row>
    <row r="39" spans="1:9">
      <c r="A39" s="4" t="s">
        <v>611</v>
      </c>
    </row>
    <row r="40" spans="1:9">
      <c r="A40" s="3" t="s">
        <v>547</v>
      </c>
    </row>
    <row r="41" spans="1:9">
      <c r="A41" s="4" t="s">
        <v>589</v>
      </c>
      <c r="E41" s="5" t="n">
        <v>255300000</v>
      </c>
      <c r="G41" s="5" t="n">
        <v>342400000</v>
      </c>
    </row>
    <row r="42" spans="1:9">
      <c r="A42" s="4" t="s">
        <v>612</v>
      </c>
    </row>
    <row r="43" spans="1:9">
      <c r="A43" s="3" t="s">
        <v>547</v>
      </c>
    </row>
    <row r="44" spans="1:9">
      <c r="A44" s="4" t="s">
        <v>589</v>
      </c>
      <c r="E44" s="6" t="n">
        <v>205600000</v>
      </c>
      <c r="G44" s="6" t="n">
        <v>279000000</v>
      </c>
    </row>
    <row r="45" spans="1:9">
      <c r="A45" s="4" t="s">
        <v>613</v>
      </c>
    </row>
    <row r="46" spans="1:9">
      <c r="A46" s="3" t="s">
        <v>547</v>
      </c>
    </row>
    <row r="47" spans="1:9">
      <c r="A47" s="4" t="s">
        <v>548</v>
      </c>
      <c r="F47" s="6" t="n">
        <v>1209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 customWidth="1" max="8" min="8" width="15"/>
  </cols>
  <sheetData>
    <row r="1" spans="1:8">
      <c r="A1" s="1" t="s">
        <v>614</v>
      </c>
      <c r="B1" s="2" t="s">
        <v>583</v>
      </c>
      <c r="E1" s="2" t="s">
        <v>1</v>
      </c>
    </row>
    <row r="2" spans="1:8">
      <c r="B2" s="2" t="s">
        <v>584</v>
      </c>
      <c r="C2" s="2" t="s">
        <v>585</v>
      </c>
      <c r="D2" s="2" t="s">
        <v>586</v>
      </c>
      <c r="E2" s="2" t="s">
        <v>29</v>
      </c>
      <c r="F2" s="2" t="s">
        <v>587</v>
      </c>
      <c r="G2" s="2" t="s">
        <v>615</v>
      </c>
      <c r="H2" s="2" t="s">
        <v>30</v>
      </c>
    </row>
    <row r="3" spans="1:8">
      <c r="A3" s="3" t="s">
        <v>547</v>
      </c>
    </row>
    <row r="4" spans="1:8">
      <c r="A4" s="4" t="s">
        <v>548</v>
      </c>
      <c r="E4" s="6" t="n">
        <v>3343100000</v>
      </c>
      <c r="H4" s="6" t="n">
        <v>3440300000</v>
      </c>
    </row>
    <row r="5" spans="1:8">
      <c r="A5" s="4" t="s">
        <v>589</v>
      </c>
      <c r="E5" s="5" t="n">
        <v>3381100000</v>
      </c>
      <c r="H5" s="5" t="n">
        <v>3487100000</v>
      </c>
    </row>
    <row r="6" spans="1:8">
      <c r="A6" s="4" t="s">
        <v>616</v>
      </c>
    </row>
    <row r="7" spans="1:8">
      <c r="A7" s="3" t="s">
        <v>547</v>
      </c>
    </row>
    <row r="8" spans="1:8">
      <c r="A8" s="4" t="s">
        <v>617</v>
      </c>
      <c r="E8" s="5" t="n">
        <v>100500000</v>
      </c>
    </row>
    <row r="9" spans="1:8">
      <c r="A9" s="4" t="s">
        <v>618</v>
      </c>
    </row>
    <row r="10" spans="1:8">
      <c r="A10" s="3" t="s">
        <v>547</v>
      </c>
    </row>
    <row r="11" spans="1:8">
      <c r="A11" s="4" t="s">
        <v>617</v>
      </c>
      <c r="E11" s="6" t="n">
        <v>93100000</v>
      </c>
    </row>
    <row r="12" spans="1:8">
      <c r="A12" s="4" t="s">
        <v>590</v>
      </c>
    </row>
    <row r="13" spans="1:8">
      <c r="A13" s="3" t="s">
        <v>547</v>
      </c>
    </row>
    <row r="14" spans="1:8">
      <c r="A14" s="4" t="s">
        <v>575</v>
      </c>
      <c r="E14" s="4" t="s">
        <v>591</v>
      </c>
    </row>
    <row r="15" spans="1:8">
      <c r="A15" s="4" t="s">
        <v>619</v>
      </c>
    </row>
    <row r="16" spans="1:8">
      <c r="A16" s="3" t="s">
        <v>547</v>
      </c>
    </row>
    <row r="17" spans="1:8">
      <c r="A17" s="4" t="s">
        <v>575</v>
      </c>
      <c r="E17" s="4" t="s">
        <v>576</v>
      </c>
    </row>
    <row r="18" spans="1:8">
      <c r="A18" s="4" t="s">
        <v>620</v>
      </c>
    </row>
    <row r="19" spans="1:8">
      <c r="A19" s="3" t="s">
        <v>547</v>
      </c>
    </row>
    <row r="20" spans="1:8">
      <c r="A20" s="4" t="s">
        <v>621</v>
      </c>
      <c r="E20" s="6" t="n">
        <v>440000000</v>
      </c>
    </row>
    <row r="21" spans="1:8">
      <c r="A21" s="4" t="s">
        <v>580</v>
      </c>
      <c r="E21" s="5" t="n">
        <v>19800000</v>
      </c>
    </row>
    <row r="22" spans="1:8">
      <c r="A22" s="4" t="s">
        <v>593</v>
      </c>
      <c r="D22" s="6" t="n">
        <v>15800000</v>
      </c>
    </row>
    <row r="23" spans="1:8">
      <c r="A23" s="4" t="s">
        <v>550</v>
      </c>
    </row>
    <row r="24" spans="1:8">
      <c r="A24" s="3" t="s">
        <v>547</v>
      </c>
    </row>
    <row r="25" spans="1:8">
      <c r="A25" s="4" t="s">
        <v>617</v>
      </c>
      <c r="E25" s="5" t="n">
        <v>24700000</v>
      </c>
      <c r="H25" s="5" t="n">
        <v>160300000</v>
      </c>
    </row>
    <row r="26" spans="1:8">
      <c r="A26" s="4" t="s">
        <v>622</v>
      </c>
    </row>
    <row r="27" spans="1:8">
      <c r="A27" s="3" t="s">
        <v>547</v>
      </c>
    </row>
    <row r="28" spans="1:8">
      <c r="A28" s="4" t="s">
        <v>617</v>
      </c>
      <c r="E28" s="5" t="n">
        <v>0</v>
      </c>
      <c r="H28" s="5" t="n">
        <v>119100000</v>
      </c>
    </row>
    <row r="29" spans="1:8">
      <c r="A29" s="4" t="s">
        <v>589</v>
      </c>
      <c r="E29" s="5" t="n">
        <v>83300000</v>
      </c>
      <c r="H29" s="5" t="n">
        <v>0</v>
      </c>
    </row>
    <row r="30" spans="1:8">
      <c r="A30" s="4" t="s">
        <v>623</v>
      </c>
    </row>
    <row r="31" spans="1:8">
      <c r="A31" s="3" t="s">
        <v>547</v>
      </c>
    </row>
    <row r="32" spans="1:8">
      <c r="A32" s="4" t="s">
        <v>561</v>
      </c>
      <c r="E32" s="5" t="n">
        <v>234600000</v>
      </c>
    </row>
    <row r="33" spans="1:8">
      <c r="A33" s="4" t="s">
        <v>611</v>
      </c>
    </row>
    <row r="34" spans="1:8">
      <c r="A34" s="3" t="s">
        <v>547</v>
      </c>
    </row>
    <row r="35" spans="1:8">
      <c r="A35" s="4" t="s">
        <v>589</v>
      </c>
      <c r="E35" s="5" t="n">
        <v>255300000</v>
      </c>
      <c r="H35" s="5" t="n">
        <v>342400000</v>
      </c>
    </row>
    <row r="36" spans="1:8">
      <c r="A36" s="4" t="s">
        <v>624</v>
      </c>
    </row>
    <row r="37" spans="1:8">
      <c r="A37" s="3" t="s">
        <v>547</v>
      </c>
    </row>
    <row r="38" spans="1:8">
      <c r="A38" s="4" t="s">
        <v>617</v>
      </c>
      <c r="E38" s="5" t="n">
        <v>24700000</v>
      </c>
      <c r="H38" s="6" t="n">
        <v>41200000</v>
      </c>
    </row>
    <row r="39" spans="1:8">
      <c r="A39" s="4" t="s">
        <v>625</v>
      </c>
    </row>
    <row r="40" spans="1:8">
      <c r="A40" s="3" t="s">
        <v>547</v>
      </c>
    </row>
    <row r="41" spans="1:8">
      <c r="A41" s="4" t="s">
        <v>561</v>
      </c>
      <c r="E41" s="5" t="n">
        <v>162500000</v>
      </c>
    </row>
    <row r="42" spans="1:8">
      <c r="A42" s="4" t="s">
        <v>560</v>
      </c>
    </row>
    <row r="43" spans="1:8">
      <c r="A43" s="3" t="s">
        <v>547</v>
      </c>
    </row>
    <row r="44" spans="1:8">
      <c r="A44" s="4" t="s">
        <v>561</v>
      </c>
      <c r="E44" s="5" t="n">
        <v>3700000000</v>
      </c>
    </row>
    <row r="45" spans="1:8">
      <c r="A45" s="4" t="s">
        <v>592</v>
      </c>
    </row>
    <row r="46" spans="1:8">
      <c r="A46" s="3" t="s">
        <v>547</v>
      </c>
    </row>
    <row r="47" spans="1:8">
      <c r="A47" s="4" t="s">
        <v>580</v>
      </c>
      <c r="E47" s="6" t="n">
        <v>40300000</v>
      </c>
    </row>
    <row r="48" spans="1:8">
      <c r="A48" s="4" t="s">
        <v>593</v>
      </c>
      <c r="D48" s="6" t="n">
        <v>46700000</v>
      </c>
    </row>
    <row r="49" spans="1:8">
      <c r="A49" s="4" t="s">
        <v>565</v>
      </c>
      <c r="E49" s="4" t="s">
        <v>566</v>
      </c>
    </row>
    <row r="50" spans="1:8">
      <c r="A50" s="4" t="s">
        <v>561</v>
      </c>
      <c r="E50" s="6" t="n">
        <v>679500000</v>
      </c>
    </row>
    <row r="51" spans="1:8">
      <c r="A51" s="4" t="s">
        <v>626</v>
      </c>
    </row>
    <row r="52" spans="1:8">
      <c r="A52" s="3" t="s">
        <v>547</v>
      </c>
    </row>
    <row r="53" spans="1:8">
      <c r="A53" s="4" t="s">
        <v>593</v>
      </c>
      <c r="B53" s="6" t="n">
        <v>3700000</v>
      </c>
      <c r="C53" s="6" t="n">
        <v>3800000</v>
      </c>
    </row>
    <row r="54" spans="1:8">
      <c r="A54" s="4" t="s">
        <v>548</v>
      </c>
      <c r="G54" s="6" t="n">
        <v>31200000</v>
      </c>
    </row>
    <row r="55" spans="1:8">
      <c r="A55" s="4" t="s">
        <v>627</v>
      </c>
    </row>
    <row r="56" spans="1:8">
      <c r="A56" s="3" t="s">
        <v>547</v>
      </c>
    </row>
    <row r="57" spans="1:8">
      <c r="A57" s="4" t="s">
        <v>548</v>
      </c>
      <c r="F57" s="6" t="n">
        <v>120900000</v>
      </c>
    </row>
    <row r="58" spans="1:8">
      <c r="A58" s="4" t="s">
        <v>599</v>
      </c>
    </row>
    <row r="59" spans="1:8">
      <c r="A59" s="3" t="s">
        <v>547</v>
      </c>
    </row>
    <row r="60" spans="1:8">
      <c r="A60" s="4" t="s">
        <v>593</v>
      </c>
      <c r="B60" s="6" t="n">
        <v>11900000</v>
      </c>
      <c r="C60" s="6" t="n">
        <v>11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8</v>
      </c>
      <c r="B1" s="2" t="s">
        <v>29</v>
      </c>
      <c r="C1" s="2" t="s">
        <v>30</v>
      </c>
    </row>
    <row r="2" spans="1:3">
      <c r="A2" s="3" t="s">
        <v>194</v>
      </c>
    </row>
    <row r="3" spans="1:3">
      <c r="A3" s="5" t="n">
        <v>2018</v>
      </c>
      <c r="B3" s="8" t="n">
        <v>199.8</v>
      </c>
    </row>
    <row r="4" spans="1:3">
      <c r="A4" s="5" t="n">
        <v>2019</v>
      </c>
      <c r="B4" s="9" t="n">
        <v>175.1</v>
      </c>
    </row>
    <row r="5" spans="1:3">
      <c r="A5" s="5" t="n">
        <v>2020</v>
      </c>
      <c r="B5" s="9" t="n">
        <v>331.1</v>
      </c>
    </row>
    <row r="6" spans="1:3">
      <c r="A6" s="5" t="n">
        <v>2021</v>
      </c>
      <c r="B6" s="9" t="n">
        <v>2699.8</v>
      </c>
    </row>
    <row r="7" spans="1:3">
      <c r="A7" s="5" t="n">
        <v>2022</v>
      </c>
      <c r="B7" s="5" t="n">
        <v>0</v>
      </c>
    </row>
    <row r="8" spans="1:3">
      <c r="A8" s="4" t="s">
        <v>629</v>
      </c>
      <c r="B8" s="5" t="n">
        <v>0</v>
      </c>
    </row>
    <row r="9" spans="1:3">
      <c r="A9" s="4" t="s">
        <v>549</v>
      </c>
      <c r="B9" s="8" t="n">
        <v>3405.8</v>
      </c>
      <c r="C9" s="8" t="n">
        <v>364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0</v>
      </c>
      <c r="B1" s="2" t="s">
        <v>29</v>
      </c>
      <c r="C1" s="2" t="s">
        <v>30</v>
      </c>
    </row>
    <row r="2" spans="1:3">
      <c r="A2" s="3" t="s">
        <v>194</v>
      </c>
    </row>
    <row r="3" spans="1:3">
      <c r="A3" s="4" t="s">
        <v>631</v>
      </c>
      <c r="B3" s="8" t="n">
        <v>175.1</v>
      </c>
      <c r="C3" s="8" t="n">
        <v>105.3</v>
      </c>
    </row>
    <row r="4" spans="1:3">
      <c r="A4" s="4" t="s">
        <v>632</v>
      </c>
      <c r="B4" s="9" t="n">
        <v>-12.2</v>
      </c>
      <c r="C4" s="9" t="n">
        <v>-11.5</v>
      </c>
    </row>
    <row r="5" spans="1:3">
      <c r="A5" s="4" t="s">
        <v>633</v>
      </c>
      <c r="B5" s="9" t="n">
        <v>162.9</v>
      </c>
      <c r="C5" s="9" t="n">
        <v>93.8</v>
      </c>
    </row>
    <row r="6" spans="1:3">
      <c r="A6" s="4" t="s">
        <v>634</v>
      </c>
      <c r="B6" s="5" t="n">
        <v>3206</v>
      </c>
      <c r="C6" s="9" t="n">
        <v>3381.8</v>
      </c>
    </row>
    <row r="7" spans="1:3">
      <c r="A7" s="4" t="s">
        <v>635</v>
      </c>
      <c r="B7" s="9" t="n">
        <v>-25.8</v>
      </c>
      <c r="C7" s="9" t="n">
        <v>-35.3</v>
      </c>
    </row>
    <row r="8" spans="1:3">
      <c r="A8" s="4" t="s">
        <v>636</v>
      </c>
      <c r="B8" s="9" t="n">
        <v>3180.2</v>
      </c>
      <c r="C8" s="9" t="n">
        <v>3346.5</v>
      </c>
    </row>
    <row r="9" spans="1:3">
      <c r="A9" s="4" t="s">
        <v>637</v>
      </c>
      <c r="B9" s="9" t="n">
        <v>3381.1</v>
      </c>
      <c r="C9" s="9" t="n">
        <v>3487.1</v>
      </c>
    </row>
    <row r="10" spans="1:3">
      <c r="A10" s="4" t="s">
        <v>638</v>
      </c>
      <c r="B10" s="5" t="n">
        <v>-38</v>
      </c>
      <c r="C10" s="9" t="n">
        <v>-46.8</v>
      </c>
    </row>
    <row r="11" spans="1:3">
      <c r="A11" s="4" t="s">
        <v>639</v>
      </c>
      <c r="B11" s="9" t="n">
        <v>3343.1</v>
      </c>
      <c r="C11" s="9" t="n">
        <v>3440.3</v>
      </c>
    </row>
    <row r="12" spans="1:3">
      <c r="A12" s="4" t="s">
        <v>83</v>
      </c>
      <c r="B12" s="9" t="n">
        <v>24.7</v>
      </c>
      <c r="C12" s="9" t="n">
        <v>135.6</v>
      </c>
    </row>
    <row r="13" spans="1:3">
      <c r="A13" s="4" t="s">
        <v>640</v>
      </c>
      <c r="B13" s="5" t="n">
        <v>0</v>
      </c>
      <c r="C13" s="9" t="n">
        <v>24.7</v>
      </c>
    </row>
    <row r="14" spans="1:3">
      <c r="A14" s="4" t="s">
        <v>641</v>
      </c>
      <c r="B14" s="9" t="n">
        <v>3405.8</v>
      </c>
      <c r="C14" s="9" t="n">
        <v>3647.4</v>
      </c>
    </row>
    <row r="15" spans="1:3">
      <c r="A15" s="4" t="s">
        <v>642</v>
      </c>
      <c r="B15" s="8" t="n">
        <v>3367.8</v>
      </c>
      <c r="C15" s="8" t="n">
        <v>36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3</v>
      </c>
      <c r="B1" s="2" t="s">
        <v>29</v>
      </c>
      <c r="C1" s="2" t="s">
        <v>30</v>
      </c>
    </row>
    <row r="2" spans="1:3">
      <c r="A2" s="3" t="s">
        <v>196</v>
      </c>
    </row>
    <row r="3" spans="1:3">
      <c r="A3" s="4" t="s">
        <v>503</v>
      </c>
      <c r="B3" s="8" t="n">
        <v>51.7</v>
      </c>
      <c r="C3" s="8" t="n">
        <v>41.9</v>
      </c>
    </row>
    <row r="4" spans="1:3">
      <c r="A4" s="4" t="s">
        <v>644</v>
      </c>
      <c r="B4" s="9" t="n">
        <v>36.5</v>
      </c>
      <c r="C4" s="9" t="n">
        <v>47.7</v>
      </c>
    </row>
    <row r="5" spans="1:3">
      <c r="A5" s="4" t="s">
        <v>645</v>
      </c>
      <c r="B5" s="9" t="n">
        <v>35.4</v>
      </c>
      <c r="C5" s="9" t="n">
        <v>29.3</v>
      </c>
    </row>
    <row r="6" spans="1:3">
      <c r="A6" s="4" t="s">
        <v>646</v>
      </c>
      <c r="B6" s="5" t="n">
        <v>29</v>
      </c>
      <c r="C6" s="9" t="n">
        <v>55.2</v>
      </c>
    </row>
    <row r="7" spans="1:3">
      <c r="A7" s="4" t="s">
        <v>647</v>
      </c>
      <c r="B7" s="9" t="n">
        <v>9.4</v>
      </c>
      <c r="C7" s="9" t="n">
        <v>19.6</v>
      </c>
    </row>
    <row r="8" spans="1:3">
      <c r="A8" s="4" t="s">
        <v>648</v>
      </c>
      <c r="B8" s="9" t="n">
        <v>8.699999999999999</v>
      </c>
      <c r="C8" s="9" t="n">
        <v>12.3</v>
      </c>
    </row>
    <row r="9" spans="1:3">
      <c r="A9" s="4" t="s">
        <v>649</v>
      </c>
      <c r="B9" s="9" t="n">
        <v>6.5</v>
      </c>
      <c r="C9" s="9" t="n">
        <v>10.9</v>
      </c>
    </row>
    <row r="10" spans="1:3">
      <c r="A10" s="4" t="s">
        <v>127</v>
      </c>
      <c r="B10" s="9" t="n">
        <v>0.4</v>
      </c>
      <c r="C10" s="9" t="n">
        <v>1.2</v>
      </c>
    </row>
    <row r="11" spans="1:3">
      <c r="A11" s="4" t="s">
        <v>650</v>
      </c>
      <c r="B11" s="9" t="n">
        <v>177.6</v>
      </c>
      <c r="C11" s="9" t="n">
        <v>218.1</v>
      </c>
    </row>
    <row r="12" spans="1:3">
      <c r="A12" s="4" t="s">
        <v>87</v>
      </c>
      <c r="B12" s="9" t="n">
        <v>121.8</v>
      </c>
      <c r="C12" s="9" t="n">
        <v>168.9</v>
      </c>
    </row>
    <row r="13" spans="1:3">
      <c r="A13" s="4" t="s">
        <v>94</v>
      </c>
      <c r="B13" s="8" t="n">
        <v>55.8</v>
      </c>
      <c r="C13" s="8" t="n">
        <v>4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51</v>
      </c>
      <c r="C1" s="2" t="s">
        <v>1</v>
      </c>
    </row>
    <row r="2" spans="1:5">
      <c r="C2" s="2" t="s">
        <v>29</v>
      </c>
      <c r="D2" s="2" t="s">
        <v>30</v>
      </c>
      <c r="E2" s="2" t="s">
        <v>31</v>
      </c>
    </row>
    <row r="3" spans="1:5">
      <c r="A3" s="3" t="s">
        <v>652</v>
      </c>
    </row>
    <row r="4" spans="1:5">
      <c r="A4" s="4" t="s">
        <v>653</v>
      </c>
      <c r="B4" s="4" t="s">
        <v>36</v>
      </c>
      <c r="C4" s="6" t="n">
        <v>44800000</v>
      </c>
      <c r="D4" s="6" t="n">
        <v>41200000</v>
      </c>
      <c r="E4" s="6" t="n">
        <v>52300000</v>
      </c>
    </row>
    <row r="5" spans="1:5">
      <c r="A5" s="4" t="s">
        <v>654</v>
      </c>
      <c r="B5" s="4" t="s">
        <v>36</v>
      </c>
      <c r="C5" s="5" t="n">
        <v>179100000</v>
      </c>
      <c r="D5" s="5" t="n">
        <v>180000000</v>
      </c>
      <c r="E5" s="5" t="n">
        <v>192500000</v>
      </c>
    </row>
    <row r="6" spans="1:5">
      <c r="A6" s="4" t="s">
        <v>655</v>
      </c>
      <c r="B6" s="4" t="s">
        <v>36</v>
      </c>
      <c r="C6" s="5" t="n">
        <v>13900000</v>
      </c>
      <c r="D6" s="5" t="n">
        <v>18000000</v>
      </c>
      <c r="E6" s="5" t="n">
        <v>82900000</v>
      </c>
    </row>
    <row r="7" spans="1:5">
      <c r="A7" s="4" t="s">
        <v>656</v>
      </c>
      <c r="C7" s="5" t="n">
        <v>187900000</v>
      </c>
      <c r="D7" s="5" t="n">
        <v>185900000</v>
      </c>
      <c r="E7" s="5" t="n">
        <v>254700000</v>
      </c>
    </row>
    <row r="8" spans="1:5">
      <c r="A8" s="4" t="s">
        <v>657</v>
      </c>
    </row>
    <row r="9" spans="1:5">
      <c r="A9" s="3" t="s">
        <v>652</v>
      </c>
    </row>
    <row r="10" spans="1:5">
      <c r="A10" s="4" t="s">
        <v>653</v>
      </c>
      <c r="B10" s="4" t="s">
        <v>658</v>
      </c>
      <c r="C10" s="5" t="n">
        <v>74500000</v>
      </c>
      <c r="D10" s="5" t="n">
        <v>62800000</v>
      </c>
      <c r="E10" s="5" t="n">
        <v>75300000</v>
      </c>
    </row>
    <row r="11" spans="1:5">
      <c r="A11" s="4" t="s">
        <v>659</v>
      </c>
      <c r="B11" s="4" t="s">
        <v>660</v>
      </c>
      <c r="C11" s="5" t="n">
        <v>22900000</v>
      </c>
      <c r="D11" s="5" t="n">
        <v>24900000</v>
      </c>
      <c r="E11" s="5" t="n">
        <v>29300000</v>
      </c>
    </row>
    <row r="12" spans="1:5">
      <c r="A12" s="4" t="s">
        <v>661</v>
      </c>
      <c r="B12" s="4" t="s">
        <v>662</v>
      </c>
      <c r="C12" s="5" t="n">
        <v>10500000</v>
      </c>
      <c r="D12" s="5" t="n">
        <v>16000000</v>
      </c>
      <c r="E12" s="5" t="n">
        <v>20200000</v>
      </c>
    </row>
    <row r="13" spans="1:5">
      <c r="A13" s="4" t="s">
        <v>663</v>
      </c>
      <c r="B13" s="4" t="s">
        <v>664</v>
      </c>
      <c r="C13" s="5" t="n">
        <v>2800000</v>
      </c>
      <c r="D13" s="5" t="n">
        <v>9500000</v>
      </c>
      <c r="E13" s="5" t="n">
        <v>-1600000</v>
      </c>
    </row>
    <row r="14" spans="1:5">
      <c r="A14" s="4" t="s">
        <v>665</v>
      </c>
      <c r="B14" s="4" t="s">
        <v>666</v>
      </c>
      <c r="C14" s="5" t="n">
        <v>1000000</v>
      </c>
      <c r="D14" s="5" t="n">
        <v>2000000</v>
      </c>
      <c r="E14" s="5" t="n">
        <v>0</v>
      </c>
    </row>
    <row r="15" spans="1:5">
      <c r="A15" s="4" t="s">
        <v>667</v>
      </c>
      <c r="C15" s="5" t="n">
        <v>111700000</v>
      </c>
      <c r="D15" s="5" t="n">
        <v>115200000</v>
      </c>
      <c r="E15" s="5" t="n">
        <v>123200000</v>
      </c>
    </row>
    <row r="16" spans="1:5">
      <c r="A16" s="4" t="s">
        <v>654</v>
      </c>
      <c r="B16" s="4" t="s">
        <v>668</v>
      </c>
      <c r="C16" s="5" t="n">
        <v>4700000</v>
      </c>
      <c r="D16" s="5" t="n">
        <v>10100000</v>
      </c>
      <c r="E16" s="5" t="n">
        <v>13700000</v>
      </c>
    </row>
    <row r="17" spans="1:5">
      <c r="A17" s="4" t="s">
        <v>655</v>
      </c>
      <c r="B17" s="4" t="s">
        <v>669</v>
      </c>
      <c r="C17" s="5" t="n">
        <v>1300000</v>
      </c>
      <c r="D17" s="5" t="n">
        <v>4100000</v>
      </c>
      <c r="E17" s="5" t="n">
        <v>10200000</v>
      </c>
    </row>
    <row r="18" spans="1:5">
      <c r="A18" s="4" t="s">
        <v>670</v>
      </c>
      <c r="B18" s="4" t="s">
        <v>671</v>
      </c>
      <c r="C18" s="5" t="n">
        <v>1300000</v>
      </c>
      <c r="D18" s="5" t="n">
        <v>2000000</v>
      </c>
      <c r="E18" s="5" t="n">
        <v>2000000</v>
      </c>
    </row>
    <row r="19" spans="1:5">
      <c r="A19" s="4" t="s">
        <v>656</v>
      </c>
      <c r="C19" s="5" t="n">
        <v>7300000</v>
      </c>
      <c r="D19" s="5" t="n">
        <v>16200000</v>
      </c>
      <c r="E19" s="5" t="n">
        <v>25900000</v>
      </c>
    </row>
    <row r="20" spans="1:5">
      <c r="A20" s="4" t="s">
        <v>672</v>
      </c>
      <c r="C20" s="5" t="n">
        <v>-7100000</v>
      </c>
      <c r="D20" s="5" t="n">
        <v>-12300000</v>
      </c>
      <c r="E20" s="5" t="n">
        <v>-13400000</v>
      </c>
    </row>
    <row r="21" spans="1:5">
      <c r="A21" s="4" t="s">
        <v>418</v>
      </c>
      <c r="C21" s="5" t="n">
        <v>111900000</v>
      </c>
      <c r="D21" s="5" t="n">
        <v>119100000</v>
      </c>
      <c r="E21" s="5" t="n">
        <v>135700000</v>
      </c>
    </row>
    <row r="22" spans="1:5">
      <c r="A22" s="4" t="s">
        <v>673</v>
      </c>
    </row>
    <row r="23" spans="1:5">
      <c r="A23" s="3" t="s">
        <v>652</v>
      </c>
    </row>
    <row r="24" spans="1:5">
      <c r="A24" s="4" t="s">
        <v>672</v>
      </c>
      <c r="B24" s="4" t="s">
        <v>674</v>
      </c>
      <c r="C24" s="5" t="n">
        <v>-4900000</v>
      </c>
      <c r="D24" s="5" t="n">
        <v>-10900000</v>
      </c>
      <c r="E24" s="5" t="n">
        <v>-13400000</v>
      </c>
    </row>
    <row r="25" spans="1:5">
      <c r="A25" s="4" t="s">
        <v>675</v>
      </c>
    </row>
    <row r="26" spans="1:5">
      <c r="A26" s="3" t="s">
        <v>652</v>
      </c>
    </row>
    <row r="27" spans="1:5">
      <c r="A27" s="4" t="s">
        <v>672</v>
      </c>
      <c r="B27" s="4" t="s">
        <v>666</v>
      </c>
      <c r="C27" s="6" t="n">
        <v>-2200000</v>
      </c>
      <c r="D27" s="6" t="n">
        <v>-1400000</v>
      </c>
      <c r="E27" s="6" t="n">
        <v>0</v>
      </c>
    </row>
    <row r="28" spans="1:5"/>
    <row r="29" spans="1:5">
      <c r="A29" s="4" t="s">
        <v>36</v>
      </c>
      <c r="B29" s="4" t="s">
        <v>66</v>
      </c>
    </row>
    <row r="30" spans="1:5">
      <c r="A30" s="4" t="s">
        <v>676</v>
      </c>
      <c r="B30" s="4" t="s">
        <v>677</v>
      </c>
    </row>
    <row r="31" spans="1:5">
      <c r="A31" s="4" t="s">
        <v>678</v>
      </c>
      <c r="B31" s="4" t="s">
        <v>679</v>
      </c>
    </row>
    <row r="32" spans="1:5">
      <c r="A32" s="4" t="s">
        <v>660</v>
      </c>
      <c r="B32" s="4" t="s">
        <v>680</v>
      </c>
    </row>
    <row r="33" spans="1:5">
      <c r="A33" s="4" t="s">
        <v>662</v>
      </c>
      <c r="B33" s="4" t="s">
        <v>681</v>
      </c>
    </row>
    <row r="34" spans="1:5">
      <c r="A34" s="4" t="s">
        <v>664</v>
      </c>
      <c r="B34" s="4" t="s">
        <v>682</v>
      </c>
    </row>
    <row r="35" spans="1:5">
      <c r="A35" s="4" t="s">
        <v>666</v>
      </c>
      <c r="B35" s="4" t="s">
        <v>683</v>
      </c>
    </row>
    <row r="36" spans="1:5">
      <c r="A36" s="4" t="s">
        <v>668</v>
      </c>
      <c r="B36" s="4" t="s">
        <v>684</v>
      </c>
    </row>
    <row r="37" spans="1:5">
      <c r="A37" s="4" t="s">
        <v>669</v>
      </c>
      <c r="B37" s="4" t="s">
        <v>685</v>
      </c>
    </row>
    <row r="38" spans="1:5">
      <c r="A38" s="4" t="s">
        <v>671</v>
      </c>
      <c r="B38" s="4" t="s">
        <v>686</v>
      </c>
    </row>
    <row r="39" spans="1:5">
      <c r="A39" s="4" t="s">
        <v>674</v>
      </c>
      <c r="B39" s="4" t="s">
        <v>687</v>
      </c>
    </row>
  </sheetData>
  <mergeCells count="14">
    <mergeCell ref="A1:B2"/>
    <mergeCell ref="C1:E1"/>
    <mergeCell ref="A28:D28"/>
    <mergeCell ref="B29:D29"/>
    <mergeCell ref="B30:D30"/>
    <mergeCell ref="B31:D31"/>
    <mergeCell ref="B32:D32"/>
    <mergeCell ref="B33:D33"/>
    <mergeCell ref="B34:D34"/>
    <mergeCell ref="B35:D35"/>
    <mergeCell ref="B36:D36"/>
    <mergeCell ref="B37:D37"/>
    <mergeCell ref="B38:D38"/>
    <mergeCell ref="B39:D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s>
  <sheetData>
    <row r="1" spans="1:6">
      <c r="A1" s="1" t="s">
        <v>688</v>
      </c>
      <c r="C1" s="2" t="s">
        <v>1</v>
      </c>
    </row>
    <row r="2" spans="1:6">
      <c r="C2" s="2" t="s">
        <v>29</v>
      </c>
      <c r="D2" s="2" t="s">
        <v>30</v>
      </c>
      <c r="E2" s="2" t="s">
        <v>31</v>
      </c>
      <c r="F2" s="2" t="s">
        <v>689</v>
      </c>
    </row>
    <row r="3" spans="1:6">
      <c r="A3" s="3" t="s">
        <v>652</v>
      </c>
    </row>
    <row r="4" spans="1:6">
      <c r="A4" s="4" t="s">
        <v>690</v>
      </c>
      <c r="C4" s="4" t="s">
        <v>691</v>
      </c>
    </row>
    <row r="5" spans="1:6">
      <c r="A5" s="4" t="s">
        <v>692</v>
      </c>
      <c r="C5" s="4" t="s">
        <v>691</v>
      </c>
    </row>
    <row r="6" spans="1:6">
      <c r="A6" s="4" t="s">
        <v>39</v>
      </c>
      <c r="C6" s="6" t="n">
        <v>89900000</v>
      </c>
      <c r="D6" s="6" t="n">
        <v>0</v>
      </c>
      <c r="E6" s="6" t="n">
        <v>0</v>
      </c>
    </row>
    <row r="7" spans="1:6">
      <c r="A7" s="4" t="s">
        <v>693</v>
      </c>
      <c r="B7" s="4" t="s">
        <v>36</v>
      </c>
      <c r="C7" s="5" t="n">
        <v>9200000</v>
      </c>
    </row>
    <row r="8" spans="1:6">
      <c r="A8" s="4" t="s">
        <v>694</v>
      </c>
    </row>
    <row r="9" spans="1:6">
      <c r="A9" s="3" t="s">
        <v>652</v>
      </c>
    </row>
    <row r="10" spans="1:6">
      <c r="A10" s="4" t="s">
        <v>695</v>
      </c>
      <c r="C10" s="5" t="n">
        <v>165400000</v>
      </c>
      <c r="D10" s="5" t="n">
        <v>184500000</v>
      </c>
    </row>
    <row r="11" spans="1:6">
      <c r="A11" s="4" t="s">
        <v>696</v>
      </c>
    </row>
    <row r="12" spans="1:6">
      <c r="A12" s="3" t="s">
        <v>652</v>
      </c>
    </row>
    <row r="13" spans="1:6">
      <c r="A13" s="4" t="s">
        <v>695</v>
      </c>
      <c r="C13" s="5" t="n">
        <v>600000</v>
      </c>
      <c r="D13" s="5" t="n">
        <v>0</v>
      </c>
    </row>
    <row r="14" spans="1:6">
      <c r="A14" s="4" t="s">
        <v>697</v>
      </c>
    </row>
    <row r="15" spans="1:6">
      <c r="A15" s="3" t="s">
        <v>652</v>
      </c>
    </row>
    <row r="16" spans="1:6">
      <c r="A16" s="4" t="s">
        <v>698</v>
      </c>
      <c r="D16" s="5" t="n">
        <v>1590</v>
      </c>
    </row>
    <row r="17" spans="1:6">
      <c r="A17" s="4" t="s">
        <v>603</v>
      </c>
    </row>
    <row r="18" spans="1:6">
      <c r="A18" s="3" t="s">
        <v>652</v>
      </c>
    </row>
    <row r="19" spans="1:6">
      <c r="A19" s="4" t="s">
        <v>376</v>
      </c>
      <c r="C19" s="6" t="n">
        <v>1450000000</v>
      </c>
    </row>
    <row r="20" spans="1:6">
      <c r="A20" s="4" t="s">
        <v>565</v>
      </c>
      <c r="C20" s="4" t="s">
        <v>566</v>
      </c>
    </row>
    <row r="21" spans="1:6">
      <c r="A21" s="4" t="s">
        <v>699</v>
      </c>
    </row>
    <row r="22" spans="1:6">
      <c r="A22" s="3" t="s">
        <v>652</v>
      </c>
    </row>
    <row r="23" spans="1:6">
      <c r="A23" s="4" t="s">
        <v>621</v>
      </c>
      <c r="C23" s="6" t="n">
        <v>50000000</v>
      </c>
    </row>
    <row r="24" spans="1:6">
      <c r="A24" s="4" t="s">
        <v>700</v>
      </c>
      <c r="C24" s="4" t="s">
        <v>386</v>
      </c>
    </row>
    <row r="25" spans="1:6">
      <c r="A25" s="4" t="s">
        <v>657</v>
      </c>
    </row>
    <row r="26" spans="1:6">
      <c r="A26" s="3" t="s">
        <v>652</v>
      </c>
    </row>
    <row r="27" spans="1:6">
      <c r="A27" s="4" t="s">
        <v>690</v>
      </c>
      <c r="C27" s="4" t="s">
        <v>691</v>
      </c>
    </row>
    <row r="28" spans="1:6">
      <c r="A28" s="4" t="s">
        <v>701</v>
      </c>
      <c r="C28" s="4" t="s">
        <v>702</v>
      </c>
    </row>
    <row r="29" spans="1:6">
      <c r="A29" s="4" t="s">
        <v>703</v>
      </c>
      <c r="D29" s="5" t="n">
        <v>25500</v>
      </c>
    </row>
    <row r="30" spans="1:6">
      <c r="A30" s="4" t="s">
        <v>704</v>
      </c>
      <c r="B30" s="4" t="s">
        <v>676</v>
      </c>
      <c r="C30" s="6" t="n">
        <v>-2800000</v>
      </c>
      <c r="D30" s="5" t="n">
        <v>-9500000</v>
      </c>
      <c r="E30" s="5" t="n">
        <v>1600000</v>
      </c>
    </row>
    <row r="31" spans="1:6">
      <c r="A31" s="4" t="s">
        <v>693</v>
      </c>
      <c r="C31" s="9" t="n">
        <v>15.3</v>
      </c>
    </row>
    <row r="32" spans="1:6">
      <c r="A32" s="4" t="s">
        <v>198</v>
      </c>
      <c r="C32" s="5" t="n">
        <v>111900000</v>
      </c>
      <c r="D32" s="5" t="n">
        <v>119100000</v>
      </c>
      <c r="E32" s="6" t="n">
        <v>135700000</v>
      </c>
    </row>
    <row r="33" spans="1:6">
      <c r="A33" s="4" t="s">
        <v>705</v>
      </c>
    </row>
    <row r="34" spans="1:6">
      <c r="A34" s="3" t="s">
        <v>652</v>
      </c>
    </row>
    <row r="35" spans="1:6">
      <c r="A35" s="4" t="s">
        <v>706</v>
      </c>
      <c r="C35" s="5" t="n">
        <v>42000</v>
      </c>
    </row>
    <row r="36" spans="1:6">
      <c r="A36" s="4" t="s">
        <v>707</v>
      </c>
      <c r="C36" s="5" t="n">
        <v>40000</v>
      </c>
    </row>
    <row r="37" spans="1:6">
      <c r="A37" s="4" t="s">
        <v>708</v>
      </c>
    </row>
    <row r="38" spans="1:6">
      <c r="A38" s="3" t="s">
        <v>652</v>
      </c>
    </row>
    <row r="39" spans="1:6">
      <c r="A39" s="4" t="s">
        <v>709</v>
      </c>
      <c r="C39" s="6" t="n">
        <v>450000</v>
      </c>
    </row>
    <row r="40" spans="1:6">
      <c r="A40" s="4" t="s">
        <v>710</v>
      </c>
      <c r="C40" s="4" t="s">
        <v>344</v>
      </c>
    </row>
    <row r="41" spans="1:6">
      <c r="A41" s="4" t="s">
        <v>711</v>
      </c>
      <c r="C41" s="4" t="s">
        <v>342</v>
      </c>
    </row>
    <row r="42" spans="1:6">
      <c r="A42" s="4" t="s">
        <v>712</v>
      </c>
    </row>
    <row r="43" spans="1:6">
      <c r="A43" s="3" t="s">
        <v>652</v>
      </c>
    </row>
    <row r="44" spans="1:6">
      <c r="A44" s="4" t="s">
        <v>376</v>
      </c>
      <c r="C44" s="6" t="n">
        <v>100000000</v>
      </c>
    </row>
    <row r="45" spans="1:6">
      <c r="A45" s="4" t="s">
        <v>565</v>
      </c>
      <c r="C45" s="4" t="s">
        <v>566</v>
      </c>
    </row>
    <row r="46" spans="1:6">
      <c r="A46" s="4" t="s">
        <v>575</v>
      </c>
      <c r="C46" s="4" t="s">
        <v>691</v>
      </c>
    </row>
    <row r="47" spans="1:6">
      <c r="A47" s="4" t="s">
        <v>713</v>
      </c>
      <c r="C47" s="4" t="s">
        <v>714</v>
      </c>
    </row>
    <row r="48" spans="1:6">
      <c r="A48" s="4" t="s">
        <v>715</v>
      </c>
    </row>
    <row r="49" spans="1:6">
      <c r="A49" s="3" t="s">
        <v>652</v>
      </c>
    </row>
    <row r="50" spans="1:6">
      <c r="A50" s="4" t="s">
        <v>690</v>
      </c>
      <c r="C50" s="4" t="s">
        <v>716</v>
      </c>
    </row>
    <row r="51" spans="1:6">
      <c r="A51" s="4" t="s">
        <v>717</v>
      </c>
    </row>
    <row r="52" spans="1:6">
      <c r="A52" s="3" t="s">
        <v>652</v>
      </c>
    </row>
    <row r="53" spans="1:6">
      <c r="A53" s="4" t="s">
        <v>690</v>
      </c>
      <c r="C53" s="4" t="s">
        <v>718</v>
      </c>
    </row>
    <row r="54" spans="1:6">
      <c r="A54" s="4" t="s">
        <v>719</v>
      </c>
    </row>
    <row r="55" spans="1:6">
      <c r="A55" s="3" t="s">
        <v>652</v>
      </c>
    </row>
    <row r="56" spans="1:6">
      <c r="A56" s="4" t="s">
        <v>700</v>
      </c>
      <c r="F56" s="4" t="s">
        <v>720</v>
      </c>
    </row>
    <row r="57" spans="1:6">
      <c r="A57" s="4" t="s">
        <v>721</v>
      </c>
      <c r="F57" s="6" t="n">
        <v>143000000</v>
      </c>
    </row>
    <row r="58" spans="1:6">
      <c r="A58" s="4" t="s">
        <v>548</v>
      </c>
      <c r="D58" s="6" t="n">
        <v>39400000</v>
      </c>
    </row>
    <row r="59" spans="1:6">
      <c r="A59" s="4" t="s">
        <v>722</v>
      </c>
    </row>
    <row r="60" spans="1:6">
      <c r="A60" s="3" t="s">
        <v>652</v>
      </c>
    </row>
    <row r="61" spans="1:6">
      <c r="A61" s="4" t="s">
        <v>693</v>
      </c>
      <c r="C61" s="8" t="n">
        <v>6.1</v>
      </c>
    </row>
    <row r="62" spans="1:6">
      <c r="A62" s="4" t="s">
        <v>723</v>
      </c>
    </row>
    <row r="63" spans="1:6">
      <c r="A63" s="3" t="s">
        <v>652</v>
      </c>
    </row>
    <row r="64" spans="1:6">
      <c r="A64" s="4" t="s">
        <v>693</v>
      </c>
      <c r="C64" s="8" t="n">
        <v>9.199999999999999</v>
      </c>
    </row>
    <row r="65" spans="1:6"/>
    <row r="66" spans="1:6">
      <c r="A66" s="4" t="s">
        <v>36</v>
      </c>
      <c r="B66" s="4" t="s">
        <v>165</v>
      </c>
    </row>
    <row r="67" spans="1:6">
      <c r="A67" s="4" t="s">
        <v>676</v>
      </c>
      <c r="B67" s="4" t="s">
        <v>682</v>
      </c>
    </row>
  </sheetData>
  <mergeCells count="5">
    <mergeCell ref="A1:B2"/>
    <mergeCell ref="C1:E1"/>
    <mergeCell ref="A65:E65"/>
    <mergeCell ref="B66:E66"/>
    <mergeCell ref="B67:E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9</v>
      </c>
      <c r="D1" s="2" t="s">
        <v>30</v>
      </c>
    </row>
    <row r="2" spans="1:4">
      <c r="A2" s="3" t="s">
        <v>652</v>
      </c>
    </row>
    <row r="3" spans="1:4">
      <c r="A3" s="4" t="s">
        <v>725</v>
      </c>
      <c r="C3" s="8" t="n">
        <v>24.2</v>
      </c>
      <c r="D3" s="8" t="n">
        <v>80.59999999999999</v>
      </c>
    </row>
    <row r="4" spans="1:4">
      <c r="A4" s="4" t="s">
        <v>726</v>
      </c>
      <c r="C4" s="9" t="n">
        <v>-24.7</v>
      </c>
      <c r="D4" s="9" t="n">
        <v>-135.6</v>
      </c>
    </row>
    <row r="5" spans="1:4">
      <c r="A5" s="4" t="s">
        <v>550</v>
      </c>
    </row>
    <row r="6" spans="1:4">
      <c r="A6" s="3" t="s">
        <v>652</v>
      </c>
    </row>
    <row r="7" spans="1:4">
      <c r="A7" s="4" t="s">
        <v>617</v>
      </c>
      <c r="C7" s="9" t="n">
        <v>-24.7</v>
      </c>
      <c r="D7" s="9" t="n">
        <v>-160.3</v>
      </c>
    </row>
    <row r="8" spans="1:4">
      <c r="A8" s="4" t="s">
        <v>657</v>
      </c>
    </row>
    <row r="9" spans="1:4">
      <c r="A9" s="3" t="s">
        <v>652</v>
      </c>
    </row>
    <row r="10" spans="1:4">
      <c r="A10" s="4" t="s">
        <v>725</v>
      </c>
      <c r="B10" s="4" t="s">
        <v>36</v>
      </c>
      <c r="C10" s="9" t="n">
        <v>24.2</v>
      </c>
      <c r="D10" s="9" t="n">
        <v>80.59999999999999</v>
      </c>
    </row>
    <row r="11" spans="1:4">
      <c r="A11" s="4" t="s">
        <v>726</v>
      </c>
      <c r="B11" s="4" t="s">
        <v>36</v>
      </c>
      <c r="C11" s="5" t="n">
        <v>-157</v>
      </c>
      <c r="D11" s="5" t="n">
        <v>-192</v>
      </c>
    </row>
    <row r="12" spans="1:4">
      <c r="A12" s="4" t="s">
        <v>727</v>
      </c>
      <c r="B12" s="4" t="s">
        <v>676</v>
      </c>
      <c r="C12" s="5" t="n">
        <v>0</v>
      </c>
      <c r="D12" s="9" t="n">
        <v>-119.1</v>
      </c>
    </row>
    <row r="13" spans="1:4">
      <c r="A13" s="4" t="s">
        <v>728</v>
      </c>
    </row>
    <row r="14" spans="1:4">
      <c r="A14" s="3" t="s">
        <v>652</v>
      </c>
    </row>
    <row r="15" spans="1:4">
      <c r="A15" s="4" t="s">
        <v>617</v>
      </c>
      <c r="C15" s="9" t="n">
        <v>-245.2</v>
      </c>
      <c r="D15" s="9" t="n">
        <v>-472.5</v>
      </c>
    </row>
    <row r="16" spans="1:4">
      <c r="A16" s="4" t="s">
        <v>729</v>
      </c>
    </row>
    <row r="17" spans="1:4">
      <c r="A17" s="3" t="s">
        <v>652</v>
      </c>
    </row>
    <row r="18" spans="1:4">
      <c r="A18" s="4" t="s">
        <v>721</v>
      </c>
      <c r="B18" s="4" t="s">
        <v>678</v>
      </c>
      <c r="C18" s="5" t="n">
        <v>0</v>
      </c>
      <c r="D18" s="9" t="n">
        <v>2.4</v>
      </c>
    </row>
    <row r="19" spans="1:4">
      <c r="A19" s="4" t="s">
        <v>730</v>
      </c>
    </row>
    <row r="20" spans="1:4">
      <c r="A20" s="3" t="s">
        <v>652</v>
      </c>
    </row>
    <row r="21" spans="1:4">
      <c r="A21" s="4" t="s">
        <v>617</v>
      </c>
      <c r="B21" s="4" t="s">
        <v>660</v>
      </c>
      <c r="C21" s="9" t="n">
        <v>-41.7</v>
      </c>
      <c r="D21" s="9" t="n">
        <v>-45.6</v>
      </c>
    </row>
    <row r="22" spans="1:4">
      <c r="A22" s="4" t="s">
        <v>731</v>
      </c>
    </row>
    <row r="23" spans="1:4">
      <c r="A23" s="3" t="s">
        <v>652</v>
      </c>
    </row>
    <row r="24" spans="1:4">
      <c r="A24" s="4" t="s">
        <v>617</v>
      </c>
      <c r="B24" s="4" t="s">
        <v>660</v>
      </c>
      <c r="C24" s="5" t="n">
        <v>-46</v>
      </c>
      <c r="D24" s="9" t="n">
        <v>-157.6</v>
      </c>
    </row>
    <row r="25" spans="1:4">
      <c r="A25" s="4" t="s">
        <v>732</v>
      </c>
    </row>
    <row r="26" spans="1:4">
      <c r="A26" s="3" t="s">
        <v>652</v>
      </c>
    </row>
    <row r="27" spans="1:4">
      <c r="A27" s="4" t="s">
        <v>617</v>
      </c>
      <c r="B27" s="4" t="s">
        <v>676</v>
      </c>
      <c r="C27" s="8" t="n">
        <v>-24.7</v>
      </c>
      <c r="D27" s="8" t="n">
        <v>-41.2</v>
      </c>
    </row>
    <row r="28" spans="1:4"/>
    <row r="29" spans="1:4">
      <c r="A29" s="4" t="s">
        <v>36</v>
      </c>
      <c r="B29" s="4" t="s">
        <v>733</v>
      </c>
    </row>
    <row r="30" spans="1:4">
      <c r="A30" s="4" t="s">
        <v>676</v>
      </c>
      <c r="B30" s="4" t="s">
        <v>684</v>
      </c>
    </row>
    <row r="31" spans="1:4">
      <c r="A31" s="4" t="s">
        <v>678</v>
      </c>
      <c r="B31" s="4" t="s">
        <v>734</v>
      </c>
    </row>
    <row r="32" spans="1:4">
      <c r="A32" s="4" t="s">
        <v>660</v>
      </c>
      <c r="B32" s="4" t="s">
        <v>687</v>
      </c>
    </row>
  </sheetData>
  <mergeCells count="6">
    <mergeCell ref="A1:B1"/>
    <mergeCell ref="A28:C28"/>
    <mergeCell ref="B29:C29"/>
    <mergeCell ref="B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9</v>
      </c>
      <c r="C1" s="2" t="s">
        <v>30</v>
      </c>
    </row>
    <row r="2" spans="1:3">
      <c r="A2" s="3" t="s">
        <v>652</v>
      </c>
    </row>
    <row r="3" spans="1:3">
      <c r="A3" s="4" t="s">
        <v>736</v>
      </c>
      <c r="B3" s="8" t="n">
        <v>87.7</v>
      </c>
      <c r="C3" s="8" t="n">
        <v>203.2</v>
      </c>
    </row>
    <row r="4" spans="1:3">
      <c r="A4" s="4" t="s">
        <v>85</v>
      </c>
      <c r="B4" s="9" t="n">
        <v>41.7</v>
      </c>
      <c r="C4" s="9" t="n">
        <v>45.6</v>
      </c>
    </row>
    <row r="5" spans="1:3">
      <c r="A5" s="4" t="s">
        <v>737</v>
      </c>
      <c r="B5" s="5" t="n">
        <v>46</v>
      </c>
      <c r="C5" s="9" t="n">
        <v>157.6</v>
      </c>
    </row>
    <row r="6" spans="1:3">
      <c r="A6" s="4" t="s">
        <v>738</v>
      </c>
    </row>
    <row r="7" spans="1:3">
      <c r="A7" s="3" t="s">
        <v>652</v>
      </c>
    </row>
    <row r="8" spans="1:3">
      <c r="A8" s="4" t="s">
        <v>736</v>
      </c>
      <c r="B8" s="9" t="n">
        <v>82.8</v>
      </c>
      <c r="C8" s="9" t="n">
        <v>105.1</v>
      </c>
    </row>
    <row r="9" spans="1:3">
      <c r="A9" s="4" t="s">
        <v>739</v>
      </c>
    </row>
    <row r="10" spans="1:3">
      <c r="A10" s="3" t="s">
        <v>652</v>
      </c>
    </row>
    <row r="11" spans="1:3">
      <c r="A11" s="4" t="s">
        <v>736</v>
      </c>
      <c r="B11" s="9" t="n">
        <v>44.2</v>
      </c>
      <c r="C11" s="9" t="n">
        <v>56.1</v>
      </c>
    </row>
    <row r="12" spans="1:3">
      <c r="A12" s="4" t="s">
        <v>740</v>
      </c>
    </row>
    <row r="13" spans="1:3">
      <c r="A13" s="3" t="s">
        <v>652</v>
      </c>
    </row>
    <row r="14" spans="1:3">
      <c r="A14" s="4" t="s">
        <v>736</v>
      </c>
      <c r="B14" s="9" t="n">
        <v>38.6</v>
      </c>
      <c r="C14" s="5" t="n">
        <v>49</v>
      </c>
    </row>
    <row r="15" spans="1:3">
      <c r="A15" s="4" t="s">
        <v>380</v>
      </c>
    </row>
    <row r="16" spans="1:3">
      <c r="A16" s="3" t="s">
        <v>652</v>
      </c>
    </row>
    <row r="17" spans="1:3">
      <c r="A17" s="4" t="s">
        <v>736</v>
      </c>
      <c r="B17" s="9" t="n">
        <v>4.9</v>
      </c>
      <c r="C17" s="9" t="n">
        <v>98.09999999999999</v>
      </c>
    </row>
    <row r="18" spans="1:3">
      <c r="A18" s="4" t="s">
        <v>741</v>
      </c>
    </row>
    <row r="19" spans="1:3">
      <c r="A19" s="3" t="s">
        <v>652</v>
      </c>
    </row>
    <row r="20" spans="1:3">
      <c r="A20" s="4" t="s">
        <v>736</v>
      </c>
      <c r="B20" s="9" t="n">
        <v>4.2</v>
      </c>
      <c r="C20" s="9" t="n">
        <v>9.199999999999999</v>
      </c>
    </row>
    <row r="21" spans="1:3">
      <c r="A21" s="4" t="s">
        <v>742</v>
      </c>
    </row>
    <row r="22" spans="1:3">
      <c r="A22" s="3" t="s">
        <v>652</v>
      </c>
    </row>
    <row r="23" spans="1:3">
      <c r="A23" s="4" t="s">
        <v>736</v>
      </c>
      <c r="B23" s="9" t="n">
        <v>0.7</v>
      </c>
      <c r="C23" s="9" t="n">
        <v>38.1</v>
      </c>
    </row>
    <row r="24" spans="1:3">
      <c r="A24" s="4" t="s">
        <v>743</v>
      </c>
    </row>
    <row r="25" spans="1:3">
      <c r="A25" s="3" t="s">
        <v>652</v>
      </c>
    </row>
    <row r="26" spans="1:3">
      <c r="A26" s="4" t="s">
        <v>736</v>
      </c>
      <c r="B26" s="6" t="n">
        <v>0</v>
      </c>
      <c r="C26" s="8" t="n">
        <v>5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44</v>
      </c>
      <c r="C1" s="2" t="s">
        <v>1</v>
      </c>
    </row>
    <row r="2" spans="1:7">
      <c r="C2" s="2" t="s">
        <v>29</v>
      </c>
      <c r="E2" s="2" t="s">
        <v>30</v>
      </c>
      <c r="F2" s="2" t="s">
        <v>31</v>
      </c>
      <c r="G2" s="2" t="s">
        <v>745</v>
      </c>
    </row>
    <row r="3" spans="1:7">
      <c r="A3" s="3" t="s">
        <v>746</v>
      </c>
    </row>
    <row r="4" spans="1:7">
      <c r="A4" s="4" t="s">
        <v>747</v>
      </c>
      <c r="C4" s="6" t="n">
        <v>-29000000</v>
      </c>
      <c r="E4" s="6" t="n">
        <v>-55200000</v>
      </c>
    </row>
    <row r="5" spans="1:7">
      <c r="A5" s="4" t="s">
        <v>748</v>
      </c>
      <c r="C5" s="5" t="n">
        <v>611900000</v>
      </c>
      <c r="E5" s="5" t="n">
        <v>204200000</v>
      </c>
    </row>
    <row r="6" spans="1:7">
      <c r="A6" s="4" t="s">
        <v>749</v>
      </c>
      <c r="C6" s="5" t="n">
        <v>6100000</v>
      </c>
      <c r="E6" s="5" t="n">
        <v>2000000</v>
      </c>
    </row>
    <row r="7" spans="1:7">
      <c r="A7" s="4" t="s">
        <v>750</v>
      </c>
      <c r="C7" s="5" t="n">
        <v>2000000</v>
      </c>
      <c r="E7" s="5" t="n">
        <v>3900000</v>
      </c>
    </row>
    <row r="8" spans="1:7">
      <c r="A8" s="4" t="s">
        <v>39</v>
      </c>
      <c r="C8" s="5" t="n">
        <v>89900000</v>
      </c>
      <c r="E8" s="5" t="n">
        <v>0</v>
      </c>
      <c r="F8" s="6" t="n">
        <v>0</v>
      </c>
    </row>
    <row r="9" spans="1:7">
      <c r="A9" s="4" t="s">
        <v>751</v>
      </c>
      <c r="B9" s="4" t="s">
        <v>36</v>
      </c>
      <c r="C9" s="5" t="n">
        <v>-13900000</v>
      </c>
      <c r="E9" s="6" t="n">
        <v>-18000000</v>
      </c>
      <c r="F9" s="5" t="n">
        <v>-82900000</v>
      </c>
    </row>
    <row r="10" spans="1:7">
      <c r="A10" s="4" t="s">
        <v>752</v>
      </c>
      <c r="C10" s="5" t="n">
        <v>100000000</v>
      </c>
    </row>
    <row r="11" spans="1:7">
      <c r="A11" s="4" t="s">
        <v>753</v>
      </c>
    </row>
    <row r="12" spans="1:7">
      <c r="A12" s="3" t="s">
        <v>746</v>
      </c>
    </row>
    <row r="13" spans="1:7">
      <c r="A13" s="4" t="s">
        <v>754</v>
      </c>
      <c r="C13" s="6" t="n">
        <v>5000000</v>
      </c>
    </row>
    <row r="14" spans="1:7">
      <c r="A14" s="4" t="s">
        <v>755</v>
      </c>
    </row>
    <row r="15" spans="1:7">
      <c r="A15" s="3" t="s">
        <v>746</v>
      </c>
    </row>
    <row r="16" spans="1:7">
      <c r="A16" s="4" t="s">
        <v>756</v>
      </c>
      <c r="C16" s="4" t="s">
        <v>757</v>
      </c>
    </row>
    <row r="17" spans="1:7">
      <c r="A17" s="4" t="s">
        <v>758</v>
      </c>
      <c r="C17" s="4" t="s">
        <v>759</v>
      </c>
    </row>
    <row r="18" spans="1:7">
      <c r="A18" s="4" t="s">
        <v>760</v>
      </c>
    </row>
    <row r="19" spans="1:7">
      <c r="A19" s="3" t="s">
        <v>746</v>
      </c>
    </row>
    <row r="20" spans="1:7">
      <c r="A20" s="4" t="s">
        <v>754</v>
      </c>
      <c r="C20" s="6" t="n">
        <v>500000</v>
      </c>
    </row>
    <row r="21" spans="1:7">
      <c r="A21" s="4" t="s">
        <v>761</v>
      </c>
      <c r="C21" s="5" t="n">
        <v>350000000</v>
      </c>
      <c r="G21" s="6" t="n">
        <v>500000000</v>
      </c>
    </row>
    <row r="22" spans="1:7">
      <c r="A22" s="4" t="s">
        <v>762</v>
      </c>
    </row>
    <row r="23" spans="1:7">
      <c r="A23" s="3" t="s">
        <v>746</v>
      </c>
    </row>
    <row r="24" spans="1:7">
      <c r="A24" s="4" t="s">
        <v>761</v>
      </c>
      <c r="C24" s="5" t="n">
        <v>250000000</v>
      </c>
    </row>
    <row r="25" spans="1:7">
      <c r="A25" s="4" t="s">
        <v>763</v>
      </c>
    </row>
    <row r="26" spans="1:7">
      <c r="A26" s="3" t="s">
        <v>746</v>
      </c>
    </row>
    <row r="27" spans="1:7">
      <c r="A27" s="4" t="s">
        <v>761</v>
      </c>
      <c r="C27" s="5" t="n">
        <v>300000000</v>
      </c>
    </row>
    <row r="28" spans="1:7">
      <c r="A28" s="4" t="s">
        <v>764</v>
      </c>
    </row>
    <row r="29" spans="1:7">
      <c r="A29" s="3" t="s">
        <v>746</v>
      </c>
    </row>
    <row r="30" spans="1:7">
      <c r="A30" s="4" t="s">
        <v>761</v>
      </c>
      <c r="C30" s="5" t="n">
        <v>400000000</v>
      </c>
    </row>
    <row r="31" spans="1:7">
      <c r="A31" s="4" t="s">
        <v>765</v>
      </c>
    </row>
    <row r="32" spans="1:7">
      <c r="A32" s="3" t="s">
        <v>746</v>
      </c>
    </row>
    <row r="33" spans="1:7">
      <c r="A33" s="4" t="s">
        <v>761</v>
      </c>
      <c r="C33" s="5" t="n">
        <v>500000000</v>
      </c>
    </row>
    <row r="34" spans="1:7">
      <c r="A34" s="4" t="s">
        <v>766</v>
      </c>
    </row>
    <row r="35" spans="1:7">
      <c r="A35" s="3" t="s">
        <v>746</v>
      </c>
    </row>
    <row r="36" spans="1:7">
      <c r="A36" s="4" t="s">
        <v>761</v>
      </c>
      <c r="C36" s="5" t="n">
        <v>500000</v>
      </c>
    </row>
    <row r="37" spans="1:7">
      <c r="A37" s="4" t="s">
        <v>767</v>
      </c>
    </row>
    <row r="38" spans="1:7">
      <c r="A38" s="3" t="s">
        <v>746</v>
      </c>
    </row>
    <row r="39" spans="1:7">
      <c r="A39" s="4" t="s">
        <v>761</v>
      </c>
      <c r="C39" s="6" t="n">
        <v>500000000</v>
      </c>
      <c r="G39" s="6" t="n">
        <v>750000000</v>
      </c>
    </row>
    <row r="40" spans="1:7">
      <c r="A40" s="4" t="s">
        <v>768</v>
      </c>
    </row>
    <row r="41" spans="1:7">
      <c r="A41" s="3" t="s">
        <v>746</v>
      </c>
    </row>
    <row r="42" spans="1:7">
      <c r="A42" s="4" t="s">
        <v>769</v>
      </c>
      <c r="C42" s="4" t="s">
        <v>770</v>
      </c>
      <c r="E42" s="4" t="s">
        <v>771</v>
      </c>
    </row>
    <row r="43" spans="1:7">
      <c r="A43" s="4" t="s">
        <v>772</v>
      </c>
    </row>
    <row r="44" spans="1:7">
      <c r="A44" s="3" t="s">
        <v>746</v>
      </c>
    </row>
    <row r="45" spans="1:7">
      <c r="A45" s="4" t="s">
        <v>773</v>
      </c>
      <c r="C45" s="6" t="n">
        <v>2793900000</v>
      </c>
    </row>
    <row r="46" spans="1:7">
      <c r="A46" s="4" t="s">
        <v>774</v>
      </c>
      <c r="C46" s="4" t="s">
        <v>775</v>
      </c>
    </row>
    <row r="47" spans="1:7">
      <c r="A47" s="4" t="s">
        <v>776</v>
      </c>
      <c r="C47" s="6" t="n">
        <v>-29000000</v>
      </c>
      <c r="E47" s="6" t="n">
        <v>-70200000</v>
      </c>
    </row>
    <row r="48" spans="1:7">
      <c r="A48" s="4" t="s">
        <v>747</v>
      </c>
      <c r="E48" s="5" t="n">
        <v>-55200000</v>
      </c>
    </row>
    <row r="49" spans="1:7">
      <c r="A49" s="4" t="s">
        <v>777</v>
      </c>
      <c r="C49" s="5" t="n">
        <v>-12500000</v>
      </c>
      <c r="E49" s="5" t="n">
        <v>-13900000</v>
      </c>
      <c r="F49" s="5" t="n">
        <v>-72700000</v>
      </c>
    </row>
    <row r="50" spans="1:7">
      <c r="A50" s="4" t="s">
        <v>778</v>
      </c>
    </row>
    <row r="51" spans="1:7">
      <c r="A51" s="3" t="s">
        <v>746</v>
      </c>
    </row>
    <row r="52" spans="1:7">
      <c r="A52" s="4" t="s">
        <v>773</v>
      </c>
      <c r="B52" s="4" t="s">
        <v>678</v>
      </c>
      <c r="C52" s="5" t="n">
        <v>2793900000</v>
      </c>
      <c r="D52" s="4" t="s">
        <v>676</v>
      </c>
      <c r="E52" s="5" t="n">
        <v>2822900000</v>
      </c>
    </row>
    <row r="53" spans="1:7">
      <c r="A53" s="4" t="s">
        <v>657</v>
      </c>
    </row>
    <row r="54" spans="1:7">
      <c r="A54" s="3" t="s">
        <v>746</v>
      </c>
    </row>
    <row r="55" spans="1:7">
      <c r="A55" s="4" t="s">
        <v>751</v>
      </c>
      <c r="B55" s="4" t="s">
        <v>660</v>
      </c>
      <c r="C55" s="5" t="n">
        <v>-1300000</v>
      </c>
      <c r="E55" s="5" t="n">
        <v>-4100000</v>
      </c>
      <c r="F55" s="5" t="n">
        <v>-10200000</v>
      </c>
    </row>
    <row r="56" spans="1:7">
      <c r="A56" s="4" t="s">
        <v>779</v>
      </c>
    </row>
    <row r="57" spans="1:7">
      <c r="A57" s="3" t="s">
        <v>746</v>
      </c>
    </row>
    <row r="58" spans="1:7">
      <c r="A58" s="4" t="s">
        <v>777</v>
      </c>
      <c r="C58" s="5" t="n">
        <v>-1300000</v>
      </c>
      <c r="E58" s="5" t="n">
        <v>-4100000</v>
      </c>
      <c r="F58" s="6" t="n">
        <v>-10200000</v>
      </c>
    </row>
    <row r="59" spans="1:7">
      <c r="A59" s="4" t="s">
        <v>780</v>
      </c>
      <c r="C59" s="5" t="n">
        <v>0</v>
      </c>
    </row>
    <row r="60" spans="1:7">
      <c r="A60" s="4" t="s">
        <v>781</v>
      </c>
      <c r="E60" s="5" t="n">
        <v>2400000</v>
      </c>
    </row>
    <row r="61" spans="1:7">
      <c r="A61" s="4" t="s">
        <v>782</v>
      </c>
      <c r="E61" s="5" t="n">
        <v>2600000</v>
      </c>
    </row>
    <row r="62" spans="1:7">
      <c r="A62" s="4" t="s">
        <v>783</v>
      </c>
    </row>
    <row r="63" spans="1:7">
      <c r="A63" s="3" t="s">
        <v>746</v>
      </c>
    </row>
    <row r="64" spans="1:7">
      <c r="A64" s="4" t="s">
        <v>784</v>
      </c>
      <c r="E64" s="5" t="n">
        <v>21800000</v>
      </c>
    </row>
    <row r="65" spans="1:7">
      <c r="A65" s="4" t="s">
        <v>751</v>
      </c>
      <c r="C65" s="5" t="n">
        <v>20900000</v>
      </c>
      <c r="E65" s="5" t="n">
        <v>24100000</v>
      </c>
    </row>
    <row r="66" spans="1:7">
      <c r="A66" s="4" t="s">
        <v>785</v>
      </c>
    </row>
    <row r="67" spans="1:7">
      <c r="A67" s="3" t="s">
        <v>746</v>
      </c>
    </row>
    <row r="68" spans="1:7">
      <c r="A68" s="4" t="s">
        <v>777</v>
      </c>
      <c r="E68" s="5" t="n">
        <v>-400000</v>
      </c>
    </row>
    <row r="69" spans="1:7">
      <c r="A69" s="4" t="s">
        <v>592</v>
      </c>
    </row>
    <row r="70" spans="1:7">
      <c r="A70" s="3" t="s">
        <v>746</v>
      </c>
    </row>
    <row r="71" spans="1:7">
      <c r="A71" s="4" t="s">
        <v>376</v>
      </c>
      <c r="C71" s="5" t="n">
        <v>1450000000</v>
      </c>
    </row>
    <row r="72" spans="1:7">
      <c r="A72" s="4" t="s">
        <v>620</v>
      </c>
    </row>
    <row r="73" spans="1:7">
      <c r="A73" s="3" t="s">
        <v>746</v>
      </c>
    </row>
    <row r="74" spans="1:7">
      <c r="A74" s="4" t="s">
        <v>621</v>
      </c>
      <c r="C74" s="5" t="n">
        <v>440000000</v>
      </c>
    </row>
    <row r="75" spans="1:7">
      <c r="A75" s="4" t="s">
        <v>786</v>
      </c>
    </row>
    <row r="76" spans="1:7">
      <c r="A76" s="3" t="s">
        <v>746</v>
      </c>
    </row>
    <row r="77" spans="1:7">
      <c r="A77" s="4" t="s">
        <v>787</v>
      </c>
      <c r="C77" s="5" t="n">
        <v>-87700000</v>
      </c>
      <c r="E77" s="5" t="n">
        <v>-203200000</v>
      </c>
    </row>
    <row r="78" spans="1:7">
      <c r="A78" s="4" t="s">
        <v>788</v>
      </c>
    </row>
    <row r="79" spans="1:7">
      <c r="A79" s="3" t="s">
        <v>746</v>
      </c>
    </row>
    <row r="80" spans="1:7">
      <c r="A80" s="4" t="s">
        <v>787</v>
      </c>
      <c r="C80" s="5" t="n">
        <v>0</v>
      </c>
      <c r="E80" s="5" t="n">
        <v>0</v>
      </c>
    </row>
    <row r="81" spans="1:7">
      <c r="A81" s="4" t="s">
        <v>789</v>
      </c>
    </row>
    <row r="82" spans="1:7">
      <c r="A82" s="3" t="s">
        <v>746</v>
      </c>
    </row>
    <row r="83" spans="1:7">
      <c r="A83" s="4" t="s">
        <v>787</v>
      </c>
      <c r="C83" s="5" t="n">
        <v>-87700000</v>
      </c>
      <c r="E83" s="5" t="n">
        <v>-203200000</v>
      </c>
    </row>
    <row r="84" spans="1:7">
      <c r="A84" s="4" t="s">
        <v>790</v>
      </c>
    </row>
    <row r="85" spans="1:7">
      <c r="A85" s="3" t="s">
        <v>746</v>
      </c>
    </row>
    <row r="86" spans="1:7">
      <c r="A86" s="4" t="s">
        <v>787</v>
      </c>
      <c r="C86" s="6" t="n">
        <v>0</v>
      </c>
      <c r="E86" s="6" t="n">
        <v>0</v>
      </c>
    </row>
    <row r="87" spans="1:7">
      <c r="A87" s="4" t="s">
        <v>791</v>
      </c>
    </row>
    <row r="88" spans="1:7">
      <c r="A88" s="3" t="s">
        <v>746</v>
      </c>
    </row>
    <row r="89" spans="1:7">
      <c r="A89" s="4" t="s">
        <v>792</v>
      </c>
      <c r="C89" s="4" t="s">
        <v>793</v>
      </c>
    </row>
    <row r="90" spans="1:7">
      <c r="A90" s="4" t="s">
        <v>794</v>
      </c>
    </row>
    <row r="91" spans="1:7">
      <c r="A91" s="3" t="s">
        <v>746</v>
      </c>
    </row>
    <row r="92" spans="1:7">
      <c r="A92" s="4" t="s">
        <v>792</v>
      </c>
      <c r="C92" s="4" t="s">
        <v>344</v>
      </c>
    </row>
    <row r="93" spans="1:7"/>
    <row r="94" spans="1:7">
      <c r="A94" s="4" t="s">
        <v>36</v>
      </c>
      <c r="B94" s="4" t="s">
        <v>66</v>
      </c>
    </row>
    <row r="95" spans="1:7">
      <c r="A95" s="4" t="s">
        <v>676</v>
      </c>
      <c r="B95" s="4" t="s">
        <v>795</v>
      </c>
    </row>
    <row r="96" spans="1:7">
      <c r="A96" s="4" t="s">
        <v>678</v>
      </c>
      <c r="B96" s="4" t="s">
        <v>796</v>
      </c>
    </row>
    <row r="97" spans="1:7">
      <c r="A97" s="4" t="s">
        <v>660</v>
      </c>
      <c r="B97" s="4" t="s">
        <v>685</v>
      </c>
    </row>
  </sheetData>
  <mergeCells count="8">
    <mergeCell ref="A1:B2"/>
    <mergeCell ref="C1:F1"/>
    <mergeCell ref="C2:D2"/>
    <mergeCell ref="A93:F93"/>
    <mergeCell ref="B94:F94"/>
    <mergeCell ref="B95:F95"/>
    <mergeCell ref="B96:F96"/>
    <mergeCell ref="B97:F9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97</v>
      </c>
      <c r="C1" s="2" t="s">
        <v>29</v>
      </c>
      <c r="E1" s="2" t="s">
        <v>30</v>
      </c>
    </row>
    <row r="2" spans="1:5">
      <c r="A2" s="4" t="s">
        <v>772</v>
      </c>
    </row>
    <row r="3" spans="1:5">
      <c r="A3" s="3" t="s">
        <v>746</v>
      </c>
    </row>
    <row r="4" spans="1:5">
      <c r="A4" s="4" t="s">
        <v>773</v>
      </c>
      <c r="C4" s="8" t="n">
        <v>2793.9</v>
      </c>
    </row>
    <row r="5" spans="1:5">
      <c r="A5" s="4" t="s">
        <v>778</v>
      </c>
    </row>
    <row r="6" spans="1:5">
      <c r="A6" s="3" t="s">
        <v>746</v>
      </c>
    </row>
    <row r="7" spans="1:5">
      <c r="A7" s="4" t="s">
        <v>773</v>
      </c>
      <c r="B7" s="4" t="s">
        <v>676</v>
      </c>
      <c r="C7" s="8" t="n">
        <v>2793.9</v>
      </c>
      <c r="D7" s="4" t="s">
        <v>36</v>
      </c>
      <c r="E7" s="8" t="n">
        <v>2822.9</v>
      </c>
    </row>
    <row r="8" spans="1:5">
      <c r="A8" s="4" t="s">
        <v>798</v>
      </c>
    </row>
    <row r="9" spans="1:5">
      <c r="A9" s="3" t="s">
        <v>746</v>
      </c>
    </row>
    <row r="10" spans="1:5">
      <c r="A10" s="4" t="s">
        <v>799</v>
      </c>
      <c r="C10" s="4" t="s">
        <v>800</v>
      </c>
    </row>
    <row r="11" spans="1:5">
      <c r="A11" s="4" t="s">
        <v>801</v>
      </c>
    </row>
    <row r="12" spans="1:5">
      <c r="A12" s="3" t="s">
        <v>746</v>
      </c>
    </row>
    <row r="13" spans="1:5">
      <c r="A13" s="4" t="s">
        <v>799</v>
      </c>
      <c r="C13" s="4" t="s">
        <v>802</v>
      </c>
    </row>
    <row r="14" spans="1:5"/>
    <row r="15" spans="1:5">
      <c r="A15" s="4" t="s">
        <v>36</v>
      </c>
      <c r="B15" s="4" t="s">
        <v>795</v>
      </c>
    </row>
    <row r="16" spans="1:5">
      <c r="A16" s="4" t="s">
        <v>676</v>
      </c>
      <c r="B16" s="4" t="s">
        <v>796</v>
      </c>
    </row>
  </sheetData>
  <mergeCells count="5">
    <mergeCell ref="A1:B1"/>
    <mergeCell ref="C1:D1"/>
    <mergeCell ref="A14:D14"/>
    <mergeCell ref="B15:D15"/>
    <mergeCell ref="B16:D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9</v>
      </c>
      <c r="C1" s="2" t="s">
        <v>30</v>
      </c>
    </row>
    <row r="2" spans="1:3">
      <c r="A2" s="4" t="s">
        <v>804</v>
      </c>
    </row>
    <row r="3" spans="1:3">
      <c r="A3" s="3" t="s">
        <v>746</v>
      </c>
    </row>
    <row r="4" spans="1:3">
      <c r="A4" s="4" t="s">
        <v>69</v>
      </c>
      <c r="B4" s="8" t="n">
        <v>848.6</v>
      </c>
      <c r="C4" s="8" t="n">
        <v>767.6</v>
      </c>
    </row>
    <row r="5" spans="1:3">
      <c r="A5" s="4" t="s">
        <v>805</v>
      </c>
      <c r="B5" s="9" t="n">
        <v>514.7</v>
      </c>
      <c r="C5" s="9" t="n">
        <v>581.8</v>
      </c>
    </row>
    <row r="6" spans="1:3">
      <c r="A6" s="4" t="s">
        <v>806</v>
      </c>
    </row>
    <row r="7" spans="1:3">
      <c r="A7" s="3" t="s">
        <v>746</v>
      </c>
    </row>
    <row r="8" spans="1:3">
      <c r="A8" s="4" t="s">
        <v>69</v>
      </c>
      <c r="B8" s="9" t="n">
        <v>848.6</v>
      </c>
      <c r="C8" s="9" t="n">
        <v>767.6</v>
      </c>
    </row>
    <row r="9" spans="1:3">
      <c r="A9" s="4" t="s">
        <v>805</v>
      </c>
      <c r="B9" s="9" t="n">
        <v>540.8</v>
      </c>
      <c r="C9" s="9" t="n">
        <v>621.4</v>
      </c>
    </row>
    <row r="10" spans="1:3">
      <c r="A10" s="4" t="s">
        <v>807</v>
      </c>
    </row>
    <row r="11" spans="1:3">
      <c r="A11" s="3" t="s">
        <v>746</v>
      </c>
    </row>
    <row r="12" spans="1:3">
      <c r="A12" s="4" t="s">
        <v>808</v>
      </c>
      <c r="B12" s="9" t="n">
        <v>2249.8</v>
      </c>
      <c r="C12" s="9" t="n">
        <v>1925.2</v>
      </c>
    </row>
    <row r="13" spans="1:3">
      <c r="A13" s="4" t="s">
        <v>809</v>
      </c>
      <c r="B13" s="9" t="n">
        <v>23.8</v>
      </c>
      <c r="C13" s="9" t="n">
        <v>153.3</v>
      </c>
    </row>
    <row r="14" spans="1:3">
      <c r="A14" s="4" t="s">
        <v>810</v>
      </c>
    </row>
    <row r="15" spans="1:3">
      <c r="A15" s="3" t="s">
        <v>746</v>
      </c>
    </row>
    <row r="16" spans="1:3">
      <c r="A16" s="4" t="s">
        <v>808</v>
      </c>
      <c r="B16" s="9" t="n">
        <v>2802.3</v>
      </c>
      <c r="C16" s="9" t="n">
        <v>2865.7</v>
      </c>
    </row>
    <row r="17" spans="1:3">
      <c r="A17" s="4" t="s">
        <v>809</v>
      </c>
      <c r="B17" s="8" t="n">
        <v>24.7</v>
      </c>
      <c r="C17" s="8" t="n">
        <v>16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9</v>
      </c>
      <c r="C1" s="2" t="s">
        <v>30</v>
      </c>
    </row>
    <row r="2" spans="1:3">
      <c r="A2" s="3" t="s">
        <v>68</v>
      </c>
    </row>
    <row r="3" spans="1:3">
      <c r="A3" s="4" t="s">
        <v>80</v>
      </c>
      <c r="C3" s="8" t="n">
        <v>2.4</v>
      </c>
    </row>
    <row r="4" spans="1:3">
      <c r="A4" s="3" t="s">
        <v>81</v>
      </c>
    </row>
    <row r="5" spans="1:3">
      <c r="A5" s="4" t="s">
        <v>812</v>
      </c>
      <c r="B5" s="8" t="n">
        <v>-116.7</v>
      </c>
      <c r="C5" s="9" t="n">
        <v>-258.4</v>
      </c>
    </row>
    <row r="6" spans="1:3">
      <c r="A6" s="11" t="n">
        <v>1</v>
      </c>
    </row>
    <row r="7" spans="1:3">
      <c r="A7" s="3" t="s">
        <v>68</v>
      </c>
    </row>
    <row r="8" spans="1:3">
      <c r="A8" s="4" t="s">
        <v>80</v>
      </c>
      <c r="C8" s="5" t="n">
        <v>0</v>
      </c>
    </row>
    <row r="9" spans="1:3">
      <c r="A9" s="3" t="s">
        <v>81</v>
      </c>
    </row>
    <row r="10" spans="1:3">
      <c r="A10" s="4" t="s">
        <v>812</v>
      </c>
      <c r="B10" s="5" t="n">
        <v>0</v>
      </c>
      <c r="C10" s="5" t="n">
        <v>0</v>
      </c>
    </row>
    <row r="11" spans="1:3">
      <c r="A11" s="11" t="n">
        <v>2</v>
      </c>
    </row>
    <row r="12" spans="1:3">
      <c r="A12" s="3" t="s">
        <v>68</v>
      </c>
    </row>
    <row r="13" spans="1:3">
      <c r="A13" s="4" t="s">
        <v>80</v>
      </c>
      <c r="C13" s="9" t="n">
        <v>2.4</v>
      </c>
    </row>
    <row r="14" spans="1:3">
      <c r="A14" s="3" t="s">
        <v>81</v>
      </c>
    </row>
    <row r="15" spans="1:3">
      <c r="A15" s="4" t="s">
        <v>812</v>
      </c>
      <c r="B15" s="9" t="n">
        <v>-116.7</v>
      </c>
      <c r="C15" s="9" t="n">
        <v>-258.4</v>
      </c>
    </row>
    <row r="16" spans="1:3">
      <c r="A16" s="11" t="n">
        <v>3</v>
      </c>
    </row>
    <row r="17" spans="1:3">
      <c r="A17" s="3" t="s">
        <v>68</v>
      </c>
    </row>
    <row r="18" spans="1:3">
      <c r="A18" s="4" t="s">
        <v>80</v>
      </c>
      <c r="C18" s="5" t="n">
        <v>0</v>
      </c>
    </row>
    <row r="19" spans="1:3">
      <c r="A19" s="3" t="s">
        <v>81</v>
      </c>
    </row>
    <row r="20" spans="1:3">
      <c r="A20" s="4" t="s">
        <v>812</v>
      </c>
      <c r="B20" s="5" t="n">
        <v>0</v>
      </c>
      <c r="C20" s="5" t="n">
        <v>0</v>
      </c>
    </row>
    <row r="21" spans="1:3">
      <c r="A21" s="4" t="s">
        <v>772</v>
      </c>
    </row>
    <row r="22" spans="1:3">
      <c r="A22" s="3" t="s">
        <v>68</v>
      </c>
    </row>
    <row r="23" spans="1:3">
      <c r="A23" s="4" t="s">
        <v>813</v>
      </c>
      <c r="C23" s="9" t="n">
        <v>2.4</v>
      </c>
    </row>
    <row r="24" spans="1:3">
      <c r="A24" s="3" t="s">
        <v>81</v>
      </c>
    </row>
    <row r="25" spans="1:3">
      <c r="A25" s="4" t="s">
        <v>814</v>
      </c>
      <c r="B25" s="5" t="n">
        <v>-29</v>
      </c>
      <c r="C25" s="9" t="n">
        <v>-55.2</v>
      </c>
    </row>
    <row r="26" spans="1:3">
      <c r="A26" s="4" t="s">
        <v>787</v>
      </c>
      <c r="B26" s="9" t="n">
        <v>-87.7</v>
      </c>
      <c r="C26" s="9" t="n">
        <v>-203.2</v>
      </c>
    </row>
    <row r="27" spans="1:3">
      <c r="A27" s="4" t="s">
        <v>815</v>
      </c>
    </row>
    <row r="28" spans="1:3">
      <c r="A28" s="3" t="s">
        <v>68</v>
      </c>
    </row>
    <row r="29" spans="1:3">
      <c r="A29" s="4" t="s">
        <v>813</v>
      </c>
      <c r="C29" s="5" t="n">
        <v>0</v>
      </c>
    </row>
    <row r="30" spans="1:3">
      <c r="A30" s="3" t="s">
        <v>81</v>
      </c>
    </row>
    <row r="31" spans="1:3">
      <c r="A31" s="4" t="s">
        <v>814</v>
      </c>
      <c r="B31" s="5" t="n">
        <v>0</v>
      </c>
      <c r="C31" s="5" t="n">
        <v>0</v>
      </c>
    </row>
    <row r="32" spans="1:3">
      <c r="A32" s="4" t="s">
        <v>787</v>
      </c>
      <c r="B32" s="5" t="n">
        <v>0</v>
      </c>
      <c r="C32" s="5" t="n">
        <v>0</v>
      </c>
    </row>
    <row r="33" spans="1:3">
      <c r="A33" s="4" t="s">
        <v>816</v>
      </c>
    </row>
    <row r="34" spans="1:3">
      <c r="A34" s="3" t="s">
        <v>68</v>
      </c>
    </row>
    <row r="35" spans="1:3">
      <c r="A35" s="4" t="s">
        <v>813</v>
      </c>
      <c r="C35" s="9" t="n">
        <v>2.4</v>
      </c>
    </row>
    <row r="36" spans="1:3">
      <c r="A36" s="3" t="s">
        <v>81</v>
      </c>
    </row>
    <row r="37" spans="1:3">
      <c r="A37" s="4" t="s">
        <v>814</v>
      </c>
      <c r="B37" s="5" t="n">
        <v>-29</v>
      </c>
      <c r="C37" s="9" t="n">
        <v>-55.2</v>
      </c>
    </row>
    <row r="38" spans="1:3">
      <c r="A38" s="4" t="s">
        <v>787</v>
      </c>
      <c r="B38" s="9" t="n">
        <v>-87.7</v>
      </c>
      <c r="C38" s="9" t="n">
        <v>-203.2</v>
      </c>
    </row>
    <row r="39" spans="1:3">
      <c r="A39" s="4" t="s">
        <v>817</v>
      </c>
    </row>
    <row r="40" spans="1:3">
      <c r="A40" s="3" t="s">
        <v>68</v>
      </c>
    </row>
    <row r="41" spans="1:3">
      <c r="A41" s="4" t="s">
        <v>813</v>
      </c>
      <c r="C41" s="5" t="n">
        <v>0</v>
      </c>
    </row>
    <row r="42" spans="1:3">
      <c r="A42" s="3" t="s">
        <v>81</v>
      </c>
    </row>
    <row r="43" spans="1:3">
      <c r="A43" s="4" t="s">
        <v>814</v>
      </c>
      <c r="B43" s="5" t="n">
        <v>0</v>
      </c>
      <c r="C43" s="5" t="n">
        <v>0</v>
      </c>
    </row>
    <row r="44" spans="1:3">
      <c r="A44" s="4" t="s">
        <v>787</v>
      </c>
      <c r="B44" s="6" t="n">
        <v>0</v>
      </c>
      <c r="C4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4"/>
    <col customWidth="1" max="3" min="3" width="34"/>
    <col customWidth="1" max="4" min="4" width="27"/>
    <col customWidth="1" max="5" min="5" width="27"/>
  </cols>
  <sheetData>
    <row r="1" spans="1:5">
      <c r="A1" s="1" t="s">
        <v>818</v>
      </c>
      <c r="B1" s="2" t="s">
        <v>819</v>
      </c>
      <c r="C1" s="2" t="s">
        <v>452</v>
      </c>
      <c r="D1" s="2" t="s">
        <v>820</v>
      </c>
      <c r="E1" s="2" t="s">
        <v>821</v>
      </c>
    </row>
    <row r="2" spans="1:5">
      <c r="A2" s="3" t="s">
        <v>822</v>
      </c>
    </row>
    <row r="3" spans="1:5">
      <c r="A3" s="4" t="s">
        <v>823</v>
      </c>
      <c r="B3" s="4" t="s">
        <v>757</v>
      </c>
    </row>
    <row r="4" spans="1:5">
      <c r="A4" s="4" t="s">
        <v>824</v>
      </c>
      <c r="C4" s="4" t="s">
        <v>825</v>
      </c>
    </row>
    <row r="5" spans="1:5">
      <c r="A5" s="4" t="s">
        <v>826</v>
      </c>
      <c r="C5" s="6" t="n">
        <v>278</v>
      </c>
    </row>
    <row r="6" spans="1:5">
      <c r="A6" s="4" t="s">
        <v>827</v>
      </c>
      <c r="C6" s="5" t="n">
        <v>11</v>
      </c>
      <c r="D6" s="5" t="n">
        <v>11</v>
      </c>
    </row>
    <row r="7" spans="1:5">
      <c r="A7" s="4" t="s">
        <v>828</v>
      </c>
    </row>
    <row r="8" spans="1:5">
      <c r="A8" s="3" t="s">
        <v>822</v>
      </c>
    </row>
    <row r="9" spans="1:5">
      <c r="A9" s="4" t="s">
        <v>827</v>
      </c>
      <c r="E9"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37"/>
    <col customWidth="1" max="5" min="5" width="37"/>
    <col customWidth="1" max="6" min="6" width="21"/>
    <col customWidth="1" max="7" min="7" width="40"/>
  </cols>
  <sheetData>
    <row r="1" spans="1:7">
      <c r="A1" s="1" t="s">
        <v>829</v>
      </c>
      <c r="C1" s="2" t="s">
        <v>1</v>
      </c>
      <c r="G1" s="2" t="s">
        <v>830</v>
      </c>
    </row>
    <row r="2" spans="1:7">
      <c r="C2" s="2" t="s">
        <v>831</v>
      </c>
      <c r="D2" s="2" t="s">
        <v>832</v>
      </c>
      <c r="E2" s="2" t="s">
        <v>833</v>
      </c>
      <c r="F2" s="2" t="s">
        <v>454</v>
      </c>
      <c r="G2" s="2" t="s">
        <v>834</v>
      </c>
    </row>
    <row r="3" spans="1:7">
      <c r="A3" s="3" t="s">
        <v>835</v>
      </c>
    </row>
    <row r="4" spans="1:7">
      <c r="A4" s="4" t="s">
        <v>836</v>
      </c>
      <c r="C4" s="8" t="n">
        <v>141.2</v>
      </c>
      <c r="D4" s="6" t="n">
        <v>281</v>
      </c>
      <c r="E4" s="8" t="n">
        <v>257.2</v>
      </c>
      <c r="F4" s="8" t="n">
        <v>138.2</v>
      </c>
    </row>
    <row r="5" spans="1:7">
      <c r="A5" s="4" t="s">
        <v>837</v>
      </c>
      <c r="B5" s="4" t="s">
        <v>838</v>
      </c>
      <c r="C5" s="8" t="n">
        <v>0.4</v>
      </c>
      <c r="D5" s="8" t="n">
        <v>0.7</v>
      </c>
      <c r="E5" s="12" t="n">
        <v>1.7025</v>
      </c>
    </row>
    <row r="6" spans="1:7">
      <c r="A6" s="4" t="s">
        <v>839</v>
      </c>
      <c r="B6" s="4" t="s">
        <v>840</v>
      </c>
      <c r="C6" s="9" t="n">
        <v>0.1</v>
      </c>
      <c r="D6" s="8" t="n">
        <v>0.1</v>
      </c>
      <c r="E6" s="7" t="n">
        <v>0.25</v>
      </c>
    </row>
    <row r="7" spans="1:7">
      <c r="A7" s="4" t="s">
        <v>841</v>
      </c>
      <c r="C7" s="12" t="n">
        <v>0.3875</v>
      </c>
    </row>
    <row r="8" spans="1:7">
      <c r="A8" s="4" t="s">
        <v>842</v>
      </c>
      <c r="C8" s="5" t="n">
        <v>3</v>
      </c>
      <c r="G8" s="5" t="n">
        <v>3</v>
      </c>
    </row>
    <row r="9" spans="1:7">
      <c r="A9" s="4" t="s">
        <v>843</v>
      </c>
    </row>
    <row r="10" spans="1:7">
      <c r="A10" s="3" t="s">
        <v>835</v>
      </c>
    </row>
    <row r="11" spans="1:7">
      <c r="A11" s="4" t="s">
        <v>844</v>
      </c>
      <c r="C11" s="4" t="s">
        <v>344</v>
      </c>
    </row>
    <row r="12" spans="1:7">
      <c r="A12" s="4" t="s">
        <v>845</v>
      </c>
      <c r="C12" s="12" t="n">
        <v>0.4456</v>
      </c>
    </row>
    <row r="13" spans="1:7">
      <c r="A13" s="4" t="s">
        <v>846</v>
      </c>
    </row>
    <row r="14" spans="1:7">
      <c r="A14" s="3" t="s">
        <v>835</v>
      </c>
    </row>
    <row r="15" spans="1:7">
      <c r="A15" s="4" t="s">
        <v>841</v>
      </c>
      <c r="C15" s="12" t="n">
        <v>0.4844</v>
      </c>
    </row>
    <row r="16" spans="1:7">
      <c r="A16" s="4" t="s">
        <v>844</v>
      </c>
      <c r="C16" s="4" t="s">
        <v>847</v>
      </c>
    </row>
    <row r="17" spans="1:7">
      <c r="A17" s="4" t="s">
        <v>848</v>
      </c>
      <c r="C17" s="4" t="s">
        <v>849</v>
      </c>
    </row>
    <row r="18" spans="1:7">
      <c r="A18" s="4" t="s">
        <v>850</v>
      </c>
    </row>
    <row r="19" spans="1:7">
      <c r="A19" s="3" t="s">
        <v>835</v>
      </c>
    </row>
    <row r="20" spans="1:7">
      <c r="A20" s="4" t="s">
        <v>841</v>
      </c>
      <c r="C20" s="12" t="n">
        <v>0.5813</v>
      </c>
    </row>
    <row r="21" spans="1:7">
      <c r="A21" s="4" t="s">
        <v>844</v>
      </c>
      <c r="C21" s="4" t="s">
        <v>793</v>
      </c>
    </row>
    <row r="22" spans="1:7">
      <c r="A22" s="4" t="s">
        <v>848</v>
      </c>
      <c r="C22" s="4" t="s">
        <v>851</v>
      </c>
    </row>
    <row r="23" spans="1:7">
      <c r="A23" s="4" t="s">
        <v>852</v>
      </c>
    </row>
    <row r="24" spans="1:7">
      <c r="A24" s="3" t="s">
        <v>835</v>
      </c>
    </row>
    <row r="25" spans="1:7">
      <c r="A25" s="4" t="s">
        <v>844</v>
      </c>
      <c r="C25" s="4" t="s">
        <v>342</v>
      </c>
    </row>
    <row r="26" spans="1:7">
      <c r="A26" s="4" t="s">
        <v>848</v>
      </c>
      <c r="C26" s="4" t="s">
        <v>342</v>
      </c>
    </row>
    <row r="27" spans="1:7">
      <c r="A27" s="4" t="s">
        <v>853</v>
      </c>
    </row>
    <row r="28" spans="1:7">
      <c r="A28" s="3" t="s">
        <v>835</v>
      </c>
    </row>
    <row r="29" spans="1:7">
      <c r="A29" s="4" t="s">
        <v>836</v>
      </c>
      <c r="C29" s="8" t="n">
        <v>141.2</v>
      </c>
      <c r="D29" s="8" t="n">
        <v>240.7</v>
      </c>
      <c r="E29" s="8" t="n">
        <v>184.1</v>
      </c>
    </row>
    <row r="30" spans="1:7">
      <c r="A30" s="4" t="s">
        <v>854</v>
      </c>
      <c r="C30" s="5" t="n">
        <v>75278</v>
      </c>
      <c r="D30" s="5" t="n">
        <v>75278</v>
      </c>
      <c r="E30" s="5" t="n">
        <v>75278</v>
      </c>
    </row>
    <row r="31" spans="1:7">
      <c r="A31" s="4" t="s">
        <v>855</v>
      </c>
      <c r="C31" s="7" t="n">
        <v>1.88</v>
      </c>
      <c r="D31" s="7" t="n">
        <v>3.2</v>
      </c>
      <c r="E31" s="7" t="n">
        <v>2.45</v>
      </c>
    </row>
    <row r="32" spans="1:7">
      <c r="A32" s="4" t="s">
        <v>856</v>
      </c>
    </row>
    <row r="33" spans="1:7">
      <c r="A33" s="3" t="s">
        <v>835</v>
      </c>
    </row>
    <row r="34" spans="1:7">
      <c r="A34" s="4" t="s">
        <v>836</v>
      </c>
      <c r="C34" s="6" t="n">
        <v>0</v>
      </c>
      <c r="D34" s="8" t="n">
        <v>37.8</v>
      </c>
      <c r="E34" s="8" t="n">
        <v>40.5</v>
      </c>
    </row>
    <row r="35" spans="1:7">
      <c r="A35" s="4" t="s">
        <v>854</v>
      </c>
      <c r="C35" s="5" t="n">
        <v>16543</v>
      </c>
      <c r="D35" s="5" t="n">
        <v>16543</v>
      </c>
      <c r="E35" s="5" t="n">
        <v>16543</v>
      </c>
    </row>
    <row r="36" spans="1:7">
      <c r="A36" s="4" t="s">
        <v>855</v>
      </c>
      <c r="C36" s="6" t="n">
        <v>0</v>
      </c>
      <c r="D36" s="7" t="n">
        <v>2.28</v>
      </c>
      <c r="E36" s="7" t="n">
        <v>2.45</v>
      </c>
    </row>
    <row r="37" spans="1:7">
      <c r="A37" s="4" t="s">
        <v>837</v>
      </c>
      <c r="G37" s="6" t="n">
        <v>0</v>
      </c>
    </row>
    <row r="38" spans="1:7">
      <c r="A38" s="4" t="s">
        <v>101</v>
      </c>
    </row>
    <row r="39" spans="1:7">
      <c r="A39" s="3" t="s">
        <v>835</v>
      </c>
    </row>
    <row r="40" spans="1:7">
      <c r="A40" s="4" t="s">
        <v>836</v>
      </c>
      <c r="C40" s="6" t="n">
        <v>0</v>
      </c>
      <c r="D40" s="8" t="n">
        <v>2.5</v>
      </c>
      <c r="E40" s="8" t="n">
        <v>32.6</v>
      </c>
    </row>
    <row r="41" spans="1:7">
      <c r="A41" s="4" t="s">
        <v>857</v>
      </c>
    </row>
    <row r="42" spans="1:7">
      <c r="A42" s="3" t="s">
        <v>835</v>
      </c>
    </row>
    <row r="43" spans="1:7">
      <c r="A43" s="4" t="s">
        <v>858</v>
      </c>
      <c r="C43" s="6" t="n">
        <v>0</v>
      </c>
      <c r="D43" s="6" t="n">
        <v>0</v>
      </c>
      <c r="E43" s="8" t="n">
        <v>9.5</v>
      </c>
    </row>
    <row r="44" spans="1:7"/>
    <row r="45" spans="1:7">
      <c r="A45" s="4" t="s">
        <v>36</v>
      </c>
      <c r="B45" s="4" t="s">
        <v>859</v>
      </c>
    </row>
    <row r="46" spans="1:7">
      <c r="A46" s="4" t="s">
        <v>676</v>
      </c>
      <c r="B46" s="4" t="s">
        <v>860</v>
      </c>
    </row>
    <row r="47" spans="1:7">
      <c r="A47" s="4" t="s">
        <v>678</v>
      </c>
      <c r="B47" s="4" t="s">
        <v>861</v>
      </c>
    </row>
  </sheetData>
  <mergeCells count="6">
    <mergeCell ref="A1:B2"/>
    <mergeCell ref="C1:F1"/>
    <mergeCell ref="A44:F44"/>
    <mergeCell ref="B45:F45"/>
    <mergeCell ref="B46:F46"/>
    <mergeCell ref="B47:F4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62</v>
      </c>
      <c r="C1" s="2" t="s">
        <v>1</v>
      </c>
    </row>
    <row r="2" spans="1:5">
      <c r="C2" s="2" t="s">
        <v>29</v>
      </c>
      <c r="D2" s="2" t="s">
        <v>30</v>
      </c>
      <c r="E2" s="2" t="s">
        <v>31</v>
      </c>
    </row>
    <row r="3" spans="1:5">
      <c r="A3" s="3" t="s">
        <v>266</v>
      </c>
    </row>
    <row r="4" spans="1:5">
      <c r="A4" s="4" t="s">
        <v>863</v>
      </c>
      <c r="B4" s="4" t="s">
        <v>36</v>
      </c>
      <c r="C4" s="8" t="n">
        <v>9.199999999999999</v>
      </c>
      <c r="D4" s="6" t="n">
        <v>0</v>
      </c>
      <c r="E4" s="6" t="n">
        <v>0</v>
      </c>
    </row>
    <row r="5" spans="1:5">
      <c r="A5" s="4" t="s">
        <v>380</v>
      </c>
    </row>
    <row r="6" spans="1:5">
      <c r="A6" s="3" t="s">
        <v>266</v>
      </c>
    </row>
    <row r="7" spans="1:5">
      <c r="A7" s="4" t="s">
        <v>864</v>
      </c>
      <c r="B7" s="4" t="s">
        <v>658</v>
      </c>
      <c r="C7" s="5" t="n">
        <v>0</v>
      </c>
      <c r="D7" s="5" t="n">
        <v>0</v>
      </c>
      <c r="E7" s="5" t="n">
        <v>65</v>
      </c>
    </row>
    <row r="8" spans="1:5">
      <c r="A8" s="4" t="s">
        <v>865</v>
      </c>
      <c r="B8" s="4" t="s">
        <v>658</v>
      </c>
      <c r="C8" s="6" t="n">
        <v>0</v>
      </c>
      <c r="D8" s="6" t="n">
        <v>0</v>
      </c>
      <c r="E8" s="8" t="n">
        <v>44.6</v>
      </c>
    </row>
    <row r="9" spans="1:5"/>
    <row r="10" spans="1:5">
      <c r="A10" s="4" t="s">
        <v>36</v>
      </c>
      <c r="B10" s="4" t="s">
        <v>165</v>
      </c>
    </row>
    <row r="11" spans="1:5">
      <c r="A11" s="4" t="s">
        <v>676</v>
      </c>
      <c r="B11" s="4" t="s">
        <v>866</v>
      </c>
    </row>
    <row r="12" spans="1:5">
      <c r="A12" s="4" t="s">
        <v>678</v>
      </c>
      <c r="B12" s="4" t="s">
        <v>867</v>
      </c>
    </row>
  </sheetData>
  <mergeCells count="6">
    <mergeCell ref="A1:B2"/>
    <mergeCell ref="C1:E1"/>
    <mergeCell ref="A9:D9"/>
    <mergeCell ref="B10:D10"/>
    <mergeCell ref="B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868</v>
      </c>
      <c r="C1" s="2" t="s">
        <v>869</v>
      </c>
      <c r="D1" s="2" t="s">
        <v>585</v>
      </c>
      <c r="E1" s="2" t="s">
        <v>29</v>
      </c>
      <c r="F1" s="2" t="s">
        <v>30</v>
      </c>
      <c r="G1" s="2" t="s">
        <v>31</v>
      </c>
    </row>
    <row r="2" spans="1:7">
      <c r="A2" s="3" t="s">
        <v>870</v>
      </c>
    </row>
    <row r="3" spans="1:7">
      <c r="A3" s="4" t="s">
        <v>871</v>
      </c>
      <c r="B3" s="4" t="s">
        <v>838</v>
      </c>
      <c r="E3" s="8" t="n">
        <v>0.1</v>
      </c>
      <c r="F3" s="8" t="n">
        <v>0.1</v>
      </c>
      <c r="G3" s="7" t="n">
        <v>0.25</v>
      </c>
    </row>
    <row r="4" spans="1:7">
      <c r="A4" s="4" t="s">
        <v>872</v>
      </c>
    </row>
    <row r="5" spans="1:7">
      <c r="A5" s="3" t="s">
        <v>870</v>
      </c>
    </row>
    <row r="6" spans="1:7">
      <c r="A6" s="4" t="s">
        <v>871</v>
      </c>
      <c r="C6" s="12" t="n">
        <v>0.1</v>
      </c>
    </row>
    <row r="7" spans="1:7">
      <c r="A7" s="4" t="s">
        <v>873</v>
      </c>
    </row>
    <row r="8" spans="1:7">
      <c r="A8" s="3" t="s">
        <v>870</v>
      </c>
    </row>
    <row r="9" spans="1:7">
      <c r="A9" s="4" t="s">
        <v>572</v>
      </c>
      <c r="D9" s="4" t="s">
        <v>573</v>
      </c>
    </row>
    <row r="10" spans="1:7"/>
    <row r="11" spans="1:7">
      <c r="A11" s="4" t="s">
        <v>36</v>
      </c>
      <c r="B11" s="4" t="s">
        <v>859</v>
      </c>
    </row>
    <row r="12" spans="1:7">
      <c r="A12" s="4" t="s">
        <v>676</v>
      </c>
      <c r="B12" s="4" t="s">
        <v>861</v>
      </c>
    </row>
  </sheetData>
  <mergeCells count="4">
    <mergeCell ref="A1:B1"/>
    <mergeCell ref="A10:F10"/>
    <mergeCell ref="B11:F11"/>
    <mergeCell ref="B12:F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8:27:32Z</dcterms:created>
  <dcterms:modified xmlns:dcterms="http://purl.org/dc/terms/" xmlns:xsi="http://www.w3.org/2001/XMLSchema-instance" xsi:type="dcterms:W3CDTF">2018-04-12T18:27:32Z</dcterms:modified>
</cp:coreProperties>
</file>